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ash" sheetId="6" r:id="rId6"/>
    <s:sheet name="Consolidated Statements of Chan" sheetId="7" r:id="rId7"/>
    <s:sheet name="1. General" sheetId="8" r:id="rId8"/>
    <s:sheet name="2. Loans and Allowance for Loan" sheetId="9" r:id="rId9"/>
    <s:sheet name="3. Income Taxes" sheetId="10" r:id="rId10"/>
    <s:sheet name="4. Capital Requirements" sheetId="11" r:id="rId11"/>
    <s:sheet name="5. Private Placement Capital Ra" sheetId="12" r:id="rId12"/>
    <s:sheet name="6. Per Share Amounts" sheetId="13" r:id="rId13"/>
    <s:sheet name="7. Commitments and Contingencie" sheetId="14" r:id="rId14"/>
    <s:sheet name="8. Fair Value" sheetId="15" r:id="rId15"/>
    <s:sheet name="9. Investment Securities Availa" sheetId="16" r:id="rId16"/>
    <s:sheet name="10. Formal Written Agreement" sheetId="17" r:id="rId17"/>
    <s:sheet name="11. Summary of Significant Acco" sheetId="18" r:id="rId18"/>
    <s:sheet name="11. Summary of Significant Ac19" sheetId="19" r:id="rId19"/>
    <s:sheet name="2. Loans and Allowance for Lo20" sheetId="20" r:id="rId20"/>
    <s:sheet name="3. Income Taxes (Tables)" sheetId="21" r:id="rId21"/>
    <s:sheet name="4. Capital Requirements (Tables" sheetId="22" r:id="rId22"/>
    <s:sheet name="6. Per Share Amounts (Tables)" sheetId="23" r:id="rId23"/>
    <s:sheet name="8. Fair Value (Tables)" sheetId="24" r:id="rId24"/>
    <s:sheet name="9. Investment Securities Avai25" sheetId="25" r:id="rId25"/>
    <s:sheet name="2. Loans and Allowance for Lo26" sheetId="26" r:id="rId26"/>
    <s:sheet name="2. Loans and Allowance for Lo27" sheetId="27" r:id="rId27"/>
    <s:sheet name="2. Loans and Allowance for Lo28" sheetId="28" r:id="rId28"/>
    <s:sheet name="2. Loans and Allowance for Lo29" sheetId="29" r:id="rId29"/>
    <s:sheet name="2. Loans and Allowance for Lo30" sheetId="30" r:id="rId30"/>
    <s:sheet name="2. Loans and Allowance for Lo31" sheetId="31" r:id="rId31"/>
    <s:sheet name="2. Loans and Allowance for Lo32" sheetId="32" r:id="rId32"/>
    <s:sheet name="3. Income Taxes (Details)" sheetId="33" r:id="rId33"/>
    <s:sheet name="4. Capital Requirements (Detail" sheetId="34" r:id="rId34"/>
    <s:sheet name="6. Per Share Amounts (Details)" sheetId="35" r:id="rId35"/>
    <s:sheet name="6. Per Share Amounts (Details N" sheetId="36" r:id="rId36"/>
    <s:sheet name="7. Commitments and Contingenc37" sheetId="37" r:id="rId37"/>
    <s:sheet name="8. Fair Value (Details)" sheetId="38" r:id="rId38"/>
    <s:sheet name="8. Fair Value, Loans (Details)" sheetId="39" r:id="rId39"/>
    <s:sheet name="8. Fair Value, Off-Balance Shee" sheetId="40" r:id="rId40"/>
    <s:sheet name="9. Investment Securities Avai41" sheetId="41" r:id="rId41"/>
    <s:sheet name="9. Investment Securities Avai42" sheetId="42" r:id="rId42"/>
    <s:sheet name="10. Formal Written Agreement (D" sheetId="43" r:id="rId43"/>
  </s:sheets>
  <s:definedNames/>
  <s:calcPr calcId="124519" calcMode="auto" fullCalcOnLoad="1"/>
</s:workbook>
</file>

<file path=xl/sharedStrings.xml><?xml version="1.0" encoding="utf-8"?>
<sst xmlns="http://schemas.openxmlformats.org/spreadsheetml/2006/main" uniqueCount="488">
  <si>
    <t>Document and Entity Information - shares</t>
  </si>
  <si>
    <t>6 Months Ended</t>
  </si>
  <si>
    <t>Jun. 30, 2016</t>
  </si>
  <si>
    <t>Aug. 12, 2016</t>
  </si>
  <si>
    <t>Document and Entity Information [Abstract]</t>
  </si>
  <si>
    <t>Entity Registrant Name</t>
  </si>
  <si>
    <t>HIGHLANDS BANKSHARES INC /VA/</t>
  </si>
  <si>
    <t>Entity Central Index Key</t>
  </si>
  <si>
    <t>Document Period End Date</t>
  </si>
  <si>
    <t>Jun. 30,
		2016</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Consolidated Balance Sheets (Unaudited) - USD ($) $ in Thousands</t>
  </si>
  <si>
    <t>Dec. 31, 2015</t>
  </si>
  <si>
    <t>ASSETS</t>
  </si>
  <si>
    <t>Cash and due from banks</t>
  </si>
  <si>
    <t>Federal funds sold</t>
  </si>
  <si>
    <t>Total Cash and Cash Equivalents</t>
  </si>
  <si>
    <t>Investment securities available for sale (amortized cost $97,513 at June 30, 2016, $80,239 at December 31, 2015)</t>
  </si>
  <si>
    <t>Other investments, at cost</t>
  </si>
  <si>
    <t>Loans held for sale</t>
  </si>
  <si>
    <t>Loans, net of allowance for loan losses of $5,202 at June 30, 2016, $5,654 at December 31, 2015</t>
  </si>
  <si>
    <t>Premises and equipment, net</t>
  </si>
  <si>
    <t>Deferred tax assets</t>
  </si>
  <si>
    <t>Interest receivable</t>
  </si>
  <si>
    <t>Bank owned life Insurance</t>
  </si>
  <si>
    <t>Other real estate owned</t>
  </si>
  <si>
    <t>Other assets</t>
  </si>
  <si>
    <t>Total Assets</t>
  </si>
  <si>
    <t>Deposits:</t>
  </si>
  <si>
    <t>Non-interest bearing</t>
  </si>
  <si>
    <t>Interest bearing</t>
  </si>
  <si>
    <t>Total Deposits</t>
  </si>
  <si>
    <t>Interest, taxes and other liabilities</t>
  </si>
  <si>
    <t>Other short-term borrowings</t>
  </si>
  <si>
    <t>Long-term debt</t>
  </si>
  <si>
    <t>Total Other Liabilities</t>
  </si>
  <si>
    <t>Total Liabilities</t>
  </si>
  <si>
    <t>STOCKHOLDERS' EQUITY</t>
  </si>
  <si>
    <t>Common stock (8,113 and 7,851) shares issued and outstanding at June 30, 2016 and December 31, 2015, respectively)</t>
  </si>
  <si>
    <t>Preferred Stock (2,092 shares issued and outstanding)</t>
  </si>
  <si>
    <t>Additional paid-in capital</t>
  </si>
  <si>
    <t>Retained earnings</t>
  </si>
  <si>
    <t>Accumulated other comprehensive income</t>
  </si>
  <si>
    <t>Total Stockholders' Equity</t>
  </si>
  <si>
    <t>Total Liabilities and Stockholders' Equity</t>
  </si>
  <si>
    <t>Consolidated Balance Sheets (Unaudited) (Parenthetical) - USD ($) $ in Thousands</t>
  </si>
  <si>
    <t>Investment securities available for sale, amortization cost</t>
  </si>
  <si>
    <t>Loans, allowance for loan losses</t>
  </si>
  <si>
    <t>Common stock, shares issued (in shares)</t>
  </si>
  <si>
    <t>Common stock, shares outstanding (in shares)</t>
  </si>
  <si>
    <t>Preferred stock shares issued</t>
  </si>
  <si>
    <t>Preferred stock shares outstanding</t>
  </si>
  <si>
    <t>Consolidated Statements of Income (Unaudited) - USD ($) $ in Thousands</t>
  </si>
  <si>
    <t>3 Months Ended</t>
  </si>
  <si>
    <t>Jun. 30, 2015</t>
  </si>
  <si>
    <t>INTEREST INCOME</t>
  </si>
  <si>
    <t>Loans receivable and fees on loans</t>
  </si>
  <si>
    <t>Securities available for sale:</t>
  </si>
  <si>
    <t>Taxable</t>
  </si>
  <si>
    <t>Exempt from taxable income</t>
  </si>
  <si>
    <t>Other investment income</t>
  </si>
  <si>
    <t>Total Interest Income</t>
  </si>
  <si>
    <t>INTEREST EXPENSE</t>
  </si>
  <si>
    <t>Deposits</t>
  </si>
  <si>
    <t>Other borrowed funds</t>
  </si>
  <si>
    <t>Total Interest Expense</t>
  </si>
  <si>
    <t>Net Interest Income</t>
  </si>
  <si>
    <t>Provision for Loan Losses</t>
  </si>
  <si>
    <t>Net Interest Income after Provision for Loan Losses</t>
  </si>
  <si>
    <t>NON-INTEREST INCOME</t>
  </si>
  <si>
    <t>Securities gains, losses, net</t>
  </si>
  <si>
    <t>Service charges on deposit accounts</t>
  </si>
  <si>
    <t>Other service charges, commissions and fees</t>
  </si>
  <si>
    <t>Other operating income</t>
  </si>
  <si>
    <t>Total Non-Interest Income</t>
  </si>
  <si>
    <t>NON-INTEREST EXPENSE</t>
  </si>
  <si>
    <t>Salaries and employee benefits</t>
  </si>
  <si>
    <t>Occupancy expense of bank premises</t>
  </si>
  <si>
    <t>Furniture and equipment expense</t>
  </si>
  <si>
    <t>Other operating expense</t>
  </si>
  <si>
    <t>Foreclosed Assets - Write-down and operating expenses</t>
  </si>
  <si>
    <t>Total Non-Interest Expense</t>
  </si>
  <si>
    <t>Income Before Income Taxes</t>
  </si>
  <si>
    <t>Income Tax Benefit</t>
  </si>
  <si>
    <t>Net Income</t>
  </si>
  <si>
    <t>Basic Earnings Per Common Share</t>
  </si>
  <si>
    <t>Earnings Per Common Share - Assuming Dilution</t>
  </si>
  <si>
    <t>Consolidated Statements of Comprehensive Income (Unaudited) - USD ($) $ in Thousands</t>
  </si>
  <si>
    <t>Consolidated Statements Of Comprehensive Income</t>
  </si>
  <si>
    <t>Net Income (Loss)</t>
  </si>
  <si>
    <t>Other Comprehensive Income</t>
  </si>
  <si>
    <t>Unrealized gains (losses) on securities during the period</t>
  </si>
  <si>
    <t>Less: reclassification adjustment for (gains) losses included in net income</t>
  </si>
  <si>
    <t>Other Comprehensive Income (Loss), before tax</t>
  </si>
  <si>
    <t>Income tax (expense) benefit related to other comprehensive income</t>
  </si>
  <si>
    <t>Other Comprehensive Income (Loss)</t>
  </si>
  <si>
    <t>Comprehensive Income (Loss)</t>
  </si>
  <si>
    <t>Consolidated Statements of Cash Flows (Unaudited) - USD ($) $ in Thousands</t>
  </si>
  <si>
    <t>CASH FLOWS FROM OPERATING ACTIVITIES:</t>
  </si>
  <si>
    <t>Net income</t>
  </si>
  <si>
    <t>Adjustments to reconcile net income to net cash provided by operating activities</t>
  </si>
  <si>
    <t>Provision for loan losses</t>
  </si>
  <si>
    <t>Depreciation and amortization</t>
  </si>
  <si>
    <t>Net realized (gains) losses on available for sale securities</t>
  </si>
  <si>
    <t>Net amortization on securities</t>
  </si>
  <si>
    <t>(Increase) decrease in interest receivable</t>
  </si>
  <si>
    <t>Valuation adjustment of other real estate owned</t>
  </si>
  <si>
    <t>Origination of loans held for sale</t>
  </si>
  <si>
    <t>Proceeds from sales of loans held for sale</t>
  </si>
  <si>
    <t>Valuation adjustment of deferred tax assets</t>
  </si>
  <si>
    <t>Increase in other assets</t>
  </si>
  <si>
    <t>Increase (decrease) in interest, taxes and other liabilities</t>
  </si>
  <si>
    <t>Net cash provided by operating activities</t>
  </si>
  <si>
    <t>Proceeds from sale of securities</t>
  </si>
  <si>
    <t>Proceeds from maturities of debt and equity securities</t>
  </si>
  <si>
    <t>Purchase of debt and equity securities</t>
  </si>
  <si>
    <t>(Purchases) sales of other investments</t>
  </si>
  <si>
    <t>Net (increase) decrease in loans</t>
  </si>
  <si>
    <t>Proceeds from sales of other real estate owned</t>
  </si>
  <si>
    <t>Premises and equipment expenditures</t>
  </si>
  <si>
    <t>Net cash used in investing activities</t>
  </si>
  <si>
    <t>CASH FLOWS FROM FINANCING ACTIVITIES:</t>
  </si>
  <si>
    <t>Issuance of common stock</t>
  </si>
  <si>
    <t>Issuance of Preferred Stock</t>
  </si>
  <si>
    <t>Net decrease in time deposits</t>
  </si>
  <si>
    <t>Net increase (decrease) in demand, savings and other deposits</t>
  </si>
  <si>
    <t>Decrease in short-term borrowings</t>
  </si>
  <si>
    <t>Decrease in long-term debt</t>
  </si>
  <si>
    <t>Net cash provided by (used in) financing activities</t>
  </si>
  <si>
    <t>Net decrease in cash and cash equivalents</t>
  </si>
  <si>
    <t>CASH AND CASH EQUIVALENTS AT BEGINNING OF YEAR</t>
  </si>
  <si>
    <t>CASH AND CASH EQUIVALENTS AT END OF PERIOD</t>
  </si>
  <si>
    <t>Cash paid during the period for:</t>
  </si>
  <si>
    <t>Interest</t>
  </si>
  <si>
    <t>SUPPLEMENTAL DISCLOSURE OF NONCASH TRANSACTIONS</t>
  </si>
  <si>
    <t>Transfer of loans to other real estate owned</t>
  </si>
  <si>
    <t>Loans originated from sales of other real estate owned</t>
  </si>
  <si>
    <t>Consolidated Statements of Changes in Stockholders' Equity - USD ($) $ in Thousands</t>
  </si>
  <si>
    <t>Common Stock</t>
  </si>
  <si>
    <t>Preferred Stock</t>
  </si>
  <si>
    <t>Additional Paid In Capital</t>
  </si>
  <si>
    <t>Retained Earnings</t>
  </si>
  <si>
    <t>Accumulated Other Comprehensive Income (Loss)</t>
  </si>
  <si>
    <t>Total</t>
  </si>
  <si>
    <t>Balance at Mar. 31, 2015</t>
  </si>
  <si>
    <t>Balance, Shares at Mar. 31, 2015</t>
  </si>
  <si>
    <t>Common Stock Issuance</t>
  </si>
  <si>
    <t>Common Stock Issuance, Shares</t>
  </si>
  <si>
    <t>Preferred Stock Issuance</t>
  </si>
  <si>
    <t>Preferred Stock Issuance, Shares</t>
  </si>
  <si>
    <t>Balance at Jun. 30, 2015</t>
  </si>
  <si>
    <t>Balance, Shares at Jun. 30, 2015</t>
  </si>
  <si>
    <t>Balance at Mar. 31, 2016</t>
  </si>
  <si>
    <t>Balance, Shares at Mar. 31, 2016</t>
  </si>
  <si>
    <t>Balance at Jun. 30, 2016</t>
  </si>
  <si>
    <t>Balance, Shares at Jun. 30, 2016</t>
  </si>
  <si>
    <t>1. General</t>
  </si>
  <si>
    <t>NotesToFinancialStatementsAbstract</t>
  </si>
  <si>
    <t>General</t>
  </si>
  <si>
    <t>The consolidated financial statements of Highlands
Bankshares, Inc. (the Company) conform to United States generally accepted accounting principles and to banking industry
practices. The accompanying consolidated interim financial statements are unaudited. In the opinion of management, all adjustments
necessary for a fair presentation of the consolidated financial statements have been included. All such adjustments are of a normal
and recurring nature. The consolidated balance sheet as of December 31, 2015 has been extracted from the audited financial statements
included in the Companys Annual Report on Form 10-K for the year ended December 31, 2015 (the 2015 Form 10-K).
The notes included herein should be read in conjunction with the notes to consolidated financial statements included in the 2015
Form 10-K. The results of operations for the three-month and six month periods ended June 30, 2016, are not necessarily indicative
of the results to be expected for the full year.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2. Loans and Allowance for Loan Losses</t>
  </si>
  <si>
    <t>Loans and Allowance for Loan Losses</t>
  </si>
  <si>
    <t>The composition
of net loans is as follows:
June 30, 2016 December 31, 2015
Real Estate Secured:
Residential 1-4 family $ 193,582 $ 194,287
Multifamily 22,826 23,895
Construction and Land Loans 17,338 19,163
Commercial, Owner Occupied 68,806 73,031
Commercial, Non-owner occupied 33,168 38,025
Second mortgages 8,011 8,169
Equity lines of credit 5,795 6,000
Farmland 11,910 11,283
361,436 373,853
Secured (other) and unsecured
Personal 19,880 20,775
Commercial 32,895 35,144
Agricultural 3,297 2,959
56,072 58,878
Overdrafts 197 139
417,705 432,870
Less:
Allowance for loan losses 5,202 5,654
Net deferred fees 765 787
5,967 6,441
Loans, net $ 411,738 $ 426,429 The following table is an analysis
of past due loans as of June 30, 2016
30-59 Days Past Due 60-89 Days Past Due Greater Than 90 Days Total Past Due Current Total Financing Receivables Recorded Investment &gt; 90 Days and Accruing
Real Estate Secured
Residential 1-4 family $ 2,121 $ 1,199 $ 1,665 $ 4,985 $ 188,597 $ 193,582 $ -
Equity lines of credit - - 41 41 5,754 5,795 -
Multifamily - - - - 22,826 22,826 -
Farmland 146 48 - 194 11,716 11,910 -
Construction, Land Development, Other Land Loans 6 151 65 222 17,116 17,338 -
Commercial Real Estate- Owner Occupied 83 15 4,100 4,198 64,608 68,806 -
Commercial Real Estate- Non Owner Occupied 357 365 - 722 32,446 33,168 -
Second Mortgages 50 - 50 100 7,911 8,011 -
Non Real Estate Secured
Personal 179 101 64 344 19,733 20,077 -
Commercial 67 20 563 650 32,245 32,895 -
Agricultural 8 - - 8 3,289 3,297 -
Total $ 3,017 $ 1,899 $ 6,548 $ 11,464 $ 406,241 $ 417,705 $ -
The following table is an analysis
of past due loans as of December 31, 2015:
30-59 Days Past Due 60-89 Days Past Due Greater Than 90 Days Total Past Due Current Total Financing Receivables Recorded Investment &gt; 90 Days and Accruing
Real Estate Secured
Residential 1-4 family $ 4,193 $ 1,580 $ 2,545 $ 8,318 $ 185,969 $ 194,287 $ -
Equity lines of credit 24 - 17 41 5,959 6,000 -
Multifamily - - - - 23,895 23,895 -
Farmland 56 7 303 366 10,917 11,283 -
Construction, Land Development, Other Land Loans 49 61 37 147 19,016 19,163 -
Commercial Real Estate- Owner Occupied 514 485 5,014 6,013 67,018 73,031 -
Commercial Real Estate- Non Owner Occupied - - - - 38,025 38,025 -
Second Mortgages 88 37 5 130 8,039 8,169 -
Non Real Estate Secured
Personal 264 141 163 568 20,346 20,914 -
Commercial 590 217 366 1,173 33,971 35,144 -
Agricultural 45 - - 45 2,914 2,959 -
Total $ 5,823 $ 2,528 $ 8,450 $ 16,801 $ 416,069 $ 432,870 $ -
Loans are considered delinquent when payments
have not been made according to the terms of the contract. The accrual of interest on loans is discontinued at the time the loan
is 90 days delinquent unless the credit is well-secured and in process of collection. Additionally, in certain instances, loans
that have been restructured or modified may also be classified as non-accrual per regulatory guidance until a satisfactory payment
history has been established. Credit card loans and other personal loans are typically charged off no later than 180 days past
due. In all cases, loans are placed on non-accrual or charged-off at an earlier date if collection of principal or interest is
considered doubtful. The following is a summary of non-accrual
loans at June 30, 2016 and December 31, 2015:
June 30, 2016 December 31, 2015
Real Estate Secured
Residential 1-4 Family $ 1,665 $ 2,675
Multifamily - -
Construction and Land Loans 65 71
Commercial-Owner Occupied 4,100 5,856
Commercial- Non Owner Occupied - -
Second Mortgages 50 5
Equity Lines of Credit 41 17
Farmland - 303
Secured (other) and Unsecured
Personal 64 163
Commercial 563 366
Agricultural - -
Total $ 6,548 $ 9,456 The following is a summary of residential
real estate currently in the process of foreclosure as well as foreclosed residential real estate as of June 30, 2016. Number Balance
Residential real estate in the process of foreclosure
3
$ 147
Foreclosed residential real estate 7 $ 676 The following tables represent a
summary of credit quality indicators of the Companys loan portfolio at June 30, 2016 and December 31, 2015. The grades are
assigned and/or modified by the Companys credit review and credit analysis departments based on the creditworthiness of
the borrower and the overall strength of the loan. Credit Risk Profile by Internally
Assigned Grade as of June 30, 2016
Grade (1) Residential 1-4 Family Multifamily Farmland Construction, Land Loans Commercial Real Estate- Owner Occupied Commercial Real Estate Non-Owner Occupied
Quality 25,475 - 22 2,939 2,456 478
Satisfactory 112,161 19,601 7,306 5,720 36,173 15,222
Acceptable 45,546 1,455 3,695 6,198 20,774 6,429
Special Mention 5,302 772 - 537 5,044 7,120
Substandard 5,098 999 887 1,944 4,359 3,919
Doubtful - - - - - -
Total $ 193,582 $ 22,826 $ 11,910 $ 17,338 $ 68,806 $ 33,168 Credit Risk Profile by Internally
Assigned Grade as of December 31, 2015
Grade (1) Residential 1-4 Family Multifamily Farmland Construction, Land Loans Commercial Real Estate- Owner Occupied Commercial Real Estate Non-Owner Occupied
Quality 25,939 - 25 3,036 2,870 1,481
Satisfactory 109,993 20,271 6,323 7,406 38,926 19,979
Acceptable 46,639 1,811 3,922 6,420 21,671 12,157
Special Mention 3,133 792 195 397 2,552 2,523
Substandard 8,583 1,021 818 1,904 7,012 1,885
Doubtful - - - - - -
Total $ 194,287 $ 23,895 $ 11,283 $ 19,163 $ 73,031 $ 38,025 (1) Quality
Conformity in all respects with Bank policy, guidelines, underwriting standards, and
Federal and State regulations (no exceptions of any kind).
Documented historical cash flow that meets or exceeds required minimum Bank guidelines,
or that can be supplemented with verifiable cash flow from other sources.
Adequate secondary sources to liquidate the debt, including combinations of liquidity,
liquidation of collateral, or liquidation value to the net worth of the borrower or guarantor. For existing loans, all of the requirements above apply plus
all payments have been made as agreed, current financial information on all borrowers and guarantors has been obtained and analyzed,
and overall business operating trends are either stable or improving. Satisfactory-
· General conformity to the Bank's policy requirements, product guidelines and underwriting standards.
Any exceptions that are identified during the
· underwriting and approval process have been adequately mitigated by other factors.
· Documented historical cash flow that meets or exceeds required minimum Bank guidelines, or that
can be supplemented with verifiable cash flow from other sources.
· Adequate secondary sources to liquidate the debt, including combinations of liquidity, liquidation
of collateral, or liquidation value to the net worth of the borrower or guarantor. For existing loans, all of the requirements outlined above will
apply, plus all payments have been made as agreed, current financial information on all borrowers and guarantors has been obtained
and analyzed, and overall business operating trends are stable with any declines considered minor and temporary. Acceptable-
Additional exceptions to the Bank's policy requirements, product guidelines or underwriting
standards that present a higher degree of risk to the Bank. Although the combination and/or severity of identified exceptions
is greater, all exceptions have been properly mitigated by other factors.
Unproved, insufficient or marginal primary sources of repayment that appear sufficient
to service the debt at this time. Repayment weaknesses may be due to minor operational issues, financial trends, or reliance
on projected (not historic) performance.
Marginal or unproven secondary sources to liquidate the debt, including combinations
of liquidation of collateral and liquidation value to the net worth of the borrower or guarantor. For existing loans, payments have generally been made as agreed
with only minor and isolated delinquencies. Special Mention
Loans with underwriting guideline tolerances and/or exceptions with no identifiable
mitigating factors.
Extending loans that are currently performing satisfactorily but with potential weaknesses
that may, if not corrected, weaken the asset or inadequately protect the Bank's position at some future date. Potential weaknesses
are the result of deviations from prudent lending practices.
Loans where adverse economic conditions that develop subsequent to the loan origination
do not jeopardize liquidation of the debt, but do substantially increase the level of risk may also warrant this rating. Substandard- The weaknesses may include, but are not limited
to:
· High debt to worth ratios and or declining or negative earnings trends
· Declining or inadequate liquidity
· Improper loan structure or questionable repayment sources
· Lack of well-defined secondary repayment source, and
· Unfavorable competitive comparisons. Such loans are no longer considered to be adequately protected
due to the borrower's declining net worth, lack of earnings capacity, declining collateral margins and/or unperfected collateral
positions. A possibility of loss of a portion of the loan balance cannot be ruled out. The repayment ability of the borrower is
marginal or weak and the loan may have exhibited excessive overdue status or extensions and/or renewals. Doubtful However, these loans are not yet rated as
loss because certain events may occur which would salvage the debt. Among these events are:
· Injection of capital
· Alternative financing
· Liquidation of assets or the pledging of additional collateral. Credit Risk Profile based on payment
activity as of June 30, 2016
Consumer - Non Real Estate Equity Line of Credit / Second Mortgages Commercial - Non Real Estate Agricultural - Non Real Estate
Performing $ 20,013 $ 13,756 $ 32,332 $ 3,297
Nonperforming (&gt;90 days past due) 64 50 563 -
Total $ 20,077 $ 13,806 $ 32,895 $ 3,297
Credit Risk Profile based on payment
activity as of December 31, 2015
Consumer - Non Real Estate Equity Line of Credit /Jr. liens Commercial - Non Real Estate Agricultural - Non Real Estate
Performing $ 20,751 $ 14,147 $ 34,778 $ 2,959
Nonperforming (&gt;90 days past due) 163 22 366 -
Total $ 20,914 $ 14,169 $ 35,144 $ 2,959
The following tables reflect the
Banks impaired loans at June 30, 2016:
June 30, 2016 Recorded Investment Unpaid Principal Balance Related Allowance Average Recorded Investment Interest Income Recognized
With No Related Allowance
Real Estate Secured
Residential 1-4 family $ 4,740 $ 4,740 $ - $ 5,909 $ 102
Equity lines of credit 57 57 - 54 1
Multifamily 999 999 - 1,011 26
Farmland 694 694 - 755 22
Construction, Land Development, Other Land Loans 1,517 1,517 - 1,532 43
Commercial Real Estate- Owner Occupied 3,887 3,887 - 4,728 12
Commercial Real Estate- Non Owner Occupied 1,893 1,893 - 947 82
Second Mortgages 195 195 - 297 4
Non Real Estate Secured
Personal /Consumer 70 70 - 69 1
Commercial 57 57 - 186 2
Agricultural 8 8 - 4 -
Total $ 14,117 $ 14,117 $ - $ 15,492 $ 295
June 30, 2016 Recorded Investment Unpaid Principal Balance Related Allowance Average Recorded Investment Interest Income Recognized
With an Allowance Recorded
Real Estate Secured
Residential 1-4 family $ 1,074 $ 1,074 $ 217 $ 1,460 $ 29
Equity lines of credit - - - - -
Multifamily - - - - -
Farmland 193 193 18 97 5
Construction, Land Development, Other Land Loans 445 445 31 445 14
Commercial Real Estate- Owner Occupied 1,139 2,139 558 1,629 -
Commercial Real Estate- Non Owner Occupied 2,026 2,026 330 1,956 18
Second Mortgages 214 214 57 116 5
Non Real Estate Secured
Personal /Consumer 66 66 51 90 1
Commercial 741 741 528 706 5
Agricultural - - - - -
Total $ 5,898 $ 6,898 $ 1,790 $ 6,499 $ 77 The following tables reflect the
Banks impaired loans at December 31, 2015:
December 31, 2015 Recorded Investment Unpaid Principal Balance Related Allowance Average Recorded Investment Interest Income Recognized
With no Related Allowance
Real Estate Secured
Residential 1-4 family $ 7,078 $ 7,078 $ - $ 7,533 $ 247
Equity lines of credit 51 51 - 38 2
Multifamily 1,021 1,021 - 1,137 60
Farmland 816 816 - 829 38
Construction, Land Development, Other Land Loans 1,547 1,547 - 1,643 92
Commercial Real Estate- Owner Occupied 5,569 5,569 - 7,379 132
Commercial Real Estate- Non Owner Occupied - - - - -
Second Mortgages 398 398 - 508 14
Non Real Estate Secured
Personal 68 68 - 61 4
Commercial 315 315 - 338 13
Agricultural - - - - -
Total $ 16,863 $ 16,863 $ - $ 19,466 $ 602
December 31, 2015 Recorded Investment Unpaid Principal Balance Related Allowance Average Recorded Investment Interest Income Recognized
With an Allowance Recorded
Real Estate Secured
Residential 1-4 family $ 1,846 $ 1,846 $ 249 $ 2,497 $ 93
Equity lines of credit - - - - -
Multifamily - - - - -
Farmland - - - - -
Construction, Land Development, Other Land Loans 446 446 32 406 25
Commercial Real Estate- Owner Occupied 2,119 2,119 799 1,761 9
Commercial Real Estate- Non Owner Occupied 1,885 1,885 290 1,901 56
Second Mortgages 18 18 10 9 1
Non Real Estate Secured
Personal 114 114 45 184 4
Commercial 670 670 512 736 28
Agricultural - - - 4 -
Total $ 7,098 $ 7,098 $ 1,937 $ 7,498 $ 216 The following tables present the balance in
the allowance for loan losses and the recorded investment in loans by loan category and is segregated by impairment evaluation
method as of June 30, 2016 and June 30, 2015.
Six months ended June 30, 2016
Residential 1-4 Family Multifamily Construction and Land Loans Commercial R./E Owner Occupied Commercial R/E Non-Owner Occupied Second Mortgages Equity Line of Credit Farmland Personal and Overdrafts Commercial and Agricultural Unallocated Total
Allowance for Credit Losses:
Beginning Balance December 31, 2015 $ 654 $ - $ 37 $ 1,012 $ 748 $ 43 $ 20 $ 7 $ 704 $ 886 $ 1,543 $ 5,654
Provision for Credit Losses (88) - (1) 1,560 (145) 27 (8) 87 759 (302) (576) 1,313
Charge-offs 54 - 9 1,200 - - - - 749 34 - 2,046
Recoveries (2) - (4) - (8) - (1) - (157) (109) - (281)
Net Charge-offs 52 - 5 1,200 (8) - (1) - 592 (75) - 1,765
Ending Balance June 30, 2016 514 - 31 1,372 611 70 13 94 871 659 967 5,202
Ending Balance: Individually evaluated for impairment 217 - 31 558 330 57 - 18 51 528 - 1,790
Ending Balance: Collectively Evaluated for Impairment 297 - - 814 281 13 13 76 820 131 967 3,412
Loans:
Ending Balance: Individually Evaluated for Impairment 5,814 999 1,962 5,026 3,919 409 57 887 136 806 - 20,015
Ending Balance: Collectively Evaluated for Impairment 187,768 21,827 15,376 63,780 29,249 7,602 5,738 11,023 19,941 35,386 - 397,690
Ending Balance: June 30, 2016 $193,582 $22,826 $17,338 $68,806 $33,168 $8,011 $5,795 $11,910 $20,077 $36,192 - $417,705
Six months ended June 30, 2015
Residential 1-4 Family Multifamily Construction and Land Loans Commercial R./E Owner Occupied Commercial R/E Non-Owner Occupied Second Mortgages Equity Line of Credit Farmland Personal and Overdrafts Commercial and Agricultural Unallocated Total
Allowance for Credit Losses:
Beginning Balance December 31, 2014 $ 995 $ 20 $ 87 $ 409 $ 1,063 $ 67 $ 74 $ 12 $ 665 $ 982 $ 1,103 $ 5,477
Provision for Credit Losses 64 (20) (52) (123) (18) (8) (80) (1) 134 362 224 482
Charge-offs 98 - - - 392 3 - - 230 177 - 900
Recoveries (1) - (18) (1) (275) - (41) - (44) (7) - (387)
Net Charge-offs 97 - (18) (1) 117 3 (41) - 186 170 - 513
Ending Balance June 30, 2015 962 - 53 287 928 56 35 11 613 1,174 1,327 5,446
Ending Balance: Individually evaluated for impairment 567 - 20 1 314 - 6 - 124 666 - 1,698
Ending Balance: Collectively Evaluated for Impairment 395 - 33 286 614 56 29 11 489 508 1,327 3,748
Loans:
Ending Balance: Individually Evaluated for Impairment 11,019 1,208 1,957 7,772 1,994 239 82 830 241 1,272 - 26,614
Ending Balance: Collectively Evaluated for Impairment 179,821 22,391 15,050 61,610 30,124 7,631 5,820 8,283 21,061 36,247 - 388,038
Ending Balance: June 30, 2015 190,840 $23,599 $17,007 $69,382 $32,118 $7,870 $5,902 $9,113 $21,302 $37,519 - $414,652 A loan is considered impaired and an allowance
for loan losses is established on loans for which it is probable that the full collection of principal and interest is in doubt.
Once a loan is identified as individually impaired, management measures impairment using one of several methods, including collateral
value based on recent appraisal and /or tax assessment value, liquidation value and/or discounted cash flows. Those impaired loans
not requiring an allowance represent loans for which the fair value of the expected repayments or collateral exceed the recorded
investments in such loans. At June 30, 2016 and December 31, 2015, all of the total impaired loans were evaluated based on the
fair value of the collateral. On a quarterly basis, the ALLL methodology begins with the determination of individually impaired
loans. All loans that are rated 7 (Doubtful) are assessed as impaired based on the expectation that the full collection
of principal and interest is in doubt. All loans that are rated 6 (Substandard) or are expected to be downgraded
to 6, require additional analysis to determine whether they may be impaired. All loans that are rated 5
(Special Mention) are presumed not to be impaired. However, 5 rated loans with the following characteristics warrant
further analysis before completing an assessment of impairment:
 A loan is 60 days or more delinquent on scheduled principal or interest;
 A loan is presently in an unapproved over advanced position;
 A loan is newly modified; or
 A loan is expected to be modified. The Companys credit administration personnel
and senior financial officers are responsible for tracking, coding, and monitoring loans that become Troubled Debt Restructurings
(TDRs). Concessions are made to existing borrowers in the form of modified interest rates and / or payment terms.
The loans are segregated for regulatory and external reporting. Each specific TDR is reviewed to determine if the accrual of interest
should be discontinued and also reviewed for impairment. The Companys senior credit administration officer performs this
analysis on a quarterly basis in addition to determining any other loans that are impaired within the loan portfolio. The Company
had a total of $7,905 In the determination of the allowance for loan
losses, management considers troubled debt restructurings and subsequent defaults in these restructurings by adjusting the loan
grades of such loans. Defaults resulting in charge-offs affect the historical loss experience ratios which are a component of the
allowance calculation. Additionally, specific reserves may be established on restructured loans evaluated individually. The following tables summarize the troubled
debt restructurings during the six months ended June 30, 2016 and 2015.
Troubled Debt Restructurings Six months
ended June 30, 2016 Interest only Number of Contracts Pre- Modification Outstanding Recorded Investment Post - Modification Recorded Investment
Real Estate Secured
Residential 1-4 family 1 180 180
Equity lines of credit
Multifamily
Farmland 1 57 57
Construction, Land Development, Other Land Loans
Commercial Real Estate- Owner Occupied 1 92 92
Commercial Real Estate- Non Owner Occupied
Second Mortgages 1 64 64
Non Real Estate Secured
Personal / Consumer
Commercial
Agricultural
Total 4 393 393
Troubled Debt Restructurings Below Market Rate Number of Contracts Pre- Modification Outstanding Recorded Investment Post - Modification Recorded Investment
Real Estate Secured
Residential 1-4 family 1 848 848
Equity lines of credit
Multifamily
Farmland
Construction, Land Development, Other Land Loans
Commercial Real Estate- Owner Occupied 1 1,516 1,516
Commercial Real Estate- Non Owner Occupied
Second Mortgages
Non Real Estate Secured
Personal / Consumer
Commercial
Agricultural
Total 2 2,364 2,364
Troubled Debt Restructurings Loan term extension Number of Contracts Pre- Modification Outstanding Recorded Investment Post - Modification Recorded Investment
Real Estate Secured
Residential 1-4 family
Equity lines of credit
Multifamily
Farmland
Construction, Land Development, Other Land Loans
Commercial Real Estate- Owner Occupied
Commercial Real Estate- Non Owner Occupied
Second Mortgages
Non Real Estate Secured
Personal / Consumer
Business Commercial
Agricultural
Total
Troubled Debt Restructurings All Number of Contracts Pre- Modification Outstanding Recorded Investment Post - Modification Recorded Investment
Total Restructurings 6 2,757 2,757
Troubled Debt Restructurings That subsequently defaulted
Number of Contracts Pre- Modification Outstanding Recorded Investment Post - Modification Recorded Investment
Real Estate Secured
Residential 1-4 family
Equity lines of credit
Multifamily
Farmland
Construction, Land Development, Other Land Loans
Commercial Real Estate- Owner Occupied
Commercial Real Estate- Non Owner Occupied
Second Mortgages
Non Real Estate Secured
Personal / Consumer
Commercial
Agricultural
Total - - -
Troubled Debt Restructurings Six months
ended June 30, 2015 Interest only Number of Contracts Pre- Modification Outstanding Recorded Investment Post - Modification Recorded Investment
Real Estate Secured
Residential 1-4 family 1 188 188
Equity lines of credit
Multifamily
Farmland
Construction, Land Development, Other Land Loans
Commercial Real Estate- Owner Occupied 2 2,203 2,203
Commercial Real Estate- Non Owner Occupied
Second Mortgages 1 68 68
Non Real Estate Secured
Personal / Consumer
Commercial
Agricultural
Total 4 2,459 2,459
Troubled Debt Restructurings Below Market Rate Number of Contracts Pre- Modification Outstanding Recorded Investment Post - Modification Recorded Investment
Real Estate Secured
Residential 1-4 family 1 863 863
Equity lines of credit
Multifamily
Farmland
Construction, Land Development, Other Land Loans
Commercial Real Estate- Owner Occupied 1 1,547 1,547
Commercial Real Estate- Non Owner Occupied
Second Mortgages
Non Real Estate Secured
Personal / Consumer
Commercial
Agricultural
Total 2 2,410 2,410
Troubled Debt Restructurings Loan term extension Number of Contracts Pre- Modification Outstanding Recorded Investment Post - Modification Recorded Investment
Real Estate Secured
Residential 1-4 family
Equity lines of credit
Multifamily
Farmland
Construction, Land Development, Other Land Loans
Commercial Real Estate- Owner Occupied
Commercial Real Estate- Non Owner Occupied
Second Mortgages
Non Real Estate Secured
Personal / Consumer
Business Commercial
Agricultural
Total
Troubled Debt Restructurings All Number of Contracts Pre- Modification Outstanding Recorded Investment Post - Modification Recorded Investment
Total Restructurings 6 4,869 4,869
Troubled Debt Restructurings That subsequently defaulted
Number of Contracts Pre- Modification Outstanding Recorded Investment Post - Modification Recorded Investment
Real Estate Secured
Residential 1-4 family
Equity lines of credit
Multifamily
Farmland
Construction, Land Development, Other Land Loans
Commercial Real Estate- Owner Occupied
Commercial Real Estate- Non Owner Occupied
Second Mortgages
Non Real Estate Secured
Personal / Consumer
Commercial
Agricultural
Total - - - The loan review function performs various tasks
that are utilized to discover weaknesses within the loan portfolio. These include annual reviews on loan relationships that are
greater than $500 thousand. The relationship review includes a discussion on the collateral, repayment history, guarantor(s) financial
position, and debt service coverage on an individual and global level. These reviews are based primarily upon federal tax returns
for cash flow determination, internally prepared interim statements and personal financial statements. Debt service coverage (DSC)
is calculated on each individual customer, or guarantor, as well as the aggregate or global DSC. The DSC is discounted to determine
a stressed DSC. Collateral evaluation includes an inspection of the collateral file to determine if the Bank is indeed
properly securitized. Collateral is discounted, when appropriate, to determine a stressed loan to value (LTV) ratio.
In addition to annual loan relationship reviews, quarterly reviews on all loan relationships over $100 thousand that are graded
Substandard, Doubtful and Loss are also completed. This quarterly review process is comprised of a shortened version of the full
relationship review. These quarterly reviews include a discussion on personal credit management, DSC and LTV. In addition to these
quarterly reviews of non-pass watch list relationships, a semi-annual review is conducted on all Special Mention loan relationships
that are on the watch list. These reviews are prepared in the same manner as the quarterly non-pass relationship reviews. The appropriateness
of the risk rating of each relationship is assessed, with changes to the risk rating being made by the Senior Credit Review Officer,
when deemed appropriate. Other measures taken to determine potential problem relationships include the monthly preparation of the
watch list. During that process, past due loan reports are reviewed, as well as any other information that might be presented by
loan officers, regarding a particular loan relationship that is exhibiting stress. To be considered as a watch list relationship,
distinct characteristics must be exhibited. These include, but are not limited to late payments greater than 60 days, a low DSC
calculation, bankruptcy filings, casualty losses, or other issues that would cause a perceived increase in the risk of loss to
the Bank. The final segment of the loan review process involves special reviews. These reviews target specific segments of the
loan portfolio, i.e. credit cards, equity lines, consumer loans, construction loans, and other specific segments of the loan portfolio
that management wishes to have reviewed. However, currently, the primary emphasis of the loan review function is loan relationship
review work, and watch list management. The segments of the Companys loan portfolio
are disaggregated to a level that allows management to monitor risk and performance. In reviewing risk, management has determined
there to be several different risk categories within the loan portfolio. The allowance for loan losses consists of amounts applicable
to: (i) the commercial loan portfolio; (ii) the commercial real estate loan portfolio; (iii) the construction loan
portfolio; (iv) the consumer loan portfolio; and, (v) the residential loan portfolio. The commercial real estate (CRE)
loan segment is further disaggregated into two classes. Non-owner occupied CRE loans, which include loans secured by non-owner
occupied nonfarm nonresidential properties, generally have a greater risk profile than all other CRE loans, which include multifamily
structures and owner-occupied commercial structures. The construction loan segment is further disaggregated into two classes. One-to-four
family residential construction loans are generally made to individuals for the acquisition of and/or construction on a lot or
lots on which a residential dwelling is to be built. Commercial construction loans are generally made to developers or investors
for the purpose of acquiring, developing and constructing residential or commercial structures. Construction lending is generally
considered to involve a higher degree of credit risk than long-term permanent financing. The following describes the Companys
basic methodology for computing its ALLL. On a quarterly basis, the ALLL methodology begins
with the identification of loans subject to ASC 310. All loans that are rated 7 (Doubtful) are assessed as impaired
based on the expectation that the full collection of principal and interest is in doubt. All loans that are rated 6
(Substandard) or are expected to be downgraded to 6, require additional analysis to determine whether they may be
impaired under ASC 310. All loans that are rated 5 (Special Mention) are presumed not to be impaired. However, 5
rated loans, together with any Troubled Debt Restructured (TDR) loan, may warrant further analysis before completing an assessment
of impairment. For ASC 310 loans that are individually evaluated
and found to be impaired (primarily those designated as Substandard and Doubtful), the associated ALLL will be based upon one of
the three impairment measurement methods specified within ASC 310:
(1) Present value of expected future cash flows discounted at the loans
effective interest rate;
(2) Loans observable market price; or
(3) Fair value of the collateral. To determine the amount of loan loss exposure
for the impaired ASC 310 loans, the value of collateral for secured loans is evaluated to determine the current value and potential
exposure. The collateral value is adjusted for its age and condition, and, for real estate, adjusted for condition, location, and
age of the most current appraisal. If the adjusted value of the collateral is less than the current principal balance, the difference
is designated as direct exposure for loan loss calculations. The total balance of unsecured loans is considered as direct exposure. ASC 450 Loan Loss For all other loans, including individual loans
determined not to be impaired under ASC 310, the associated ALLL is calculated in accordance with ASC 450 that provides for estimated
credit losses likely to be realized on groups of loans with similar risk characteristics. The Company uses standard call report
categories to segregate loans into groups with similar risk characteristics. Estimated credit losses reflect significant factors
that affect the collectability of the portfolio as of the evaluation date. Key factors that influence risk within the Companys
loan portfolio are divided into three major categories: (1) Historical Loss Factor: To calculate
the anticipated loan loss in each call report category for ASC 450 loans, the Company begins with the net loss in each category
for each of the last twelve quarters. The Company uses a rolling twelve quarter weighted historical loss average where the most
recent quarters are weighted heavier than the earlier quarters so that the calculation reflects current risk trends within the
portfolio. The weighting used by the Company is similar to the Rule of 78s with the net losses of the most recent quarter
weighted at 12/78ths and those in the first quarter in the twelve quarter period weighted at 1/78 th . (2)External economic factors: Economic
conditions have a significant impact on Companys loan portfolio because deteriorating conditions can adversely impact both
collateral values and the customers ability to service debt. Management has selected the following external factors as indicators
of economic conditions:
a. National GDP Growth Rate
b. Local Unemployment Rates
c. The Prime Rate The values for external factors are updated on a quarterly
basis based on current economic data. (3)Internal process factors: Internal
factors that influence loss rates as a result of risk management and control practices include the following:
d. Past-Due Loans
e. Non-Accrual Loans
f. CRE Concentrations
g. Loan Volume Level
h. Level and Trend of Classified Loans The values for
internal factors are updated on a quarterly basis based on current portfolio metrics. Once the quarterly ALLL is computed, the calculations
are reviewed by the Companys credit administration committee which is comprised of the CEO, CFO, and Senior Lending Officers,
including Credit Review personnel. The Companys controller also performs a detailed review of the computations, estimates,
etc. included in the ALLL calculation. The ALLL is then reviewed and approved by the Board of Directors. Loans Held for Sale The Companys mortgage division, Highlands
Home Mortgage, originates certain single family, residential first mortgage loans for sale on a presold basis. Loan sale activity
is summarized below. This division began operations in the second quarter of 2016. Loans are typically sold to one of the various
investors within 20 days of closing. Management feels the carrying amounts approximate the fair values of loans held for sale.
Six months ended June 30, 2016 2015
Loans held for sale at end of period $1,637 $ -
Proceeds from sales of mortgage loans originated for sale 193
Gain on sales of mortgage loans originated for sale $ 5 -</t>
  </si>
  <si>
    <t>3. Income Taxes</t>
  </si>
  <si>
    <t>Income Taxes</t>
  </si>
  <si>
    <t>Income tax expense (benefit) for the six months
ended June 30 is different than the amount computed by applying the statutory corporate federal income tax rate of 34% to income
before taxes. The reasons for these differences are as follows:
2016 2015
Tax expense at statutory rate $ (137) $ 291
Reduction in taxes from:
Tax-exempt interest (54) (67)
Valuation adjustment for deferred tax assets - (1,000)
Other, net (66) (82)
Income tax benefit $ (257) $ (858) In the second quarter of 2015, the Company reversed
the remaining balance of the valuation allowance that was established against the deferred tax assets (DTA) during
the fourth quarter of 2011. The valuation allowance was established during 2011 due to uncertainty at the time regarding the ability
to generate sufficient future taxable income to fully realize the benefit of the net DTA. Subsequent to 2011, earnings performance
and asset quality have improved resulting in greater expected realization of the DTA. In addition, the Company raised $16,123 in
net proceeds of new capital in 2014 which allowed the Company to payoff two high rate debt instruments (the Companys Community
Bankers Bank note and Trust Preferred Securities) improving future earnings potential. As a result of these factors, the Company
reversed $1,000 of the DTA in the second quarter of 2014, and due to the continued improvements in asset quality and earnings performance
the remaining $1,000 of the DTA valuation allowance was reversed in the second quarter of 2015. In assessing the realizability
of DTA, management considers whether it is more likely than not that some portion or all of the DTA will not be realized. The Company
evaluates the carrying amount of its DTA on a quarterly basis in accordance with the guidance provided in FASB ASC Topic 740 (ASC
740), in particular, applying the criteria set forth therein to determine whether it is more likely than not (i.e., a likelihood
of more than 50%) that some portion, or all, of the DTA will not be realized within its life cycle, based on the weight of available
evidence. In most cases, the realization of the DTA is dependent upon the Company generating a sufficient level of taxable income
in future periods, which can be difficult to predict. If the Companys forecast of taxable income within the carry forward
periods available under applicable law is not sufficient to cover the amount of net deferred assets, such assets may be impaired.
Management considers the reversal of deferred tax liabilities (including the impact of available carry-back and carry-forward periods),
projected future taxable income and tax-planning strategies in making this assessment.</t>
  </si>
  <si>
    <t>4. Capital Requirements</t>
  </si>
  <si>
    <t>Capital Requirements</t>
  </si>
  <si>
    <t>Regulators of the Company and its
subsidiary, Highlands Union Bank (the Bank), have implemented risk-based capital guidelines which require
compliance with certain minimum capital ratios as a percent of assets and other certain off-balance sheet items that are
adjusted for predefined credit risk factors. On July 7, 2013 the Federal Reserve Board approved Basel III Final Rules to
begin implementation January 1, 2015. The desired overall objective of Basel III is to improve the banking sectors
ability to absorb shocks arising from financial and economic stress. The Final Rule includes a new Common Equity Tier 1
(CET1) minimum ratio and raises the Tier 1 Risk Weighted Assets ratio to 6% from 4%. In addition, the new rules require a
bank to maintain a capital conservation buffer of between 2 and 2 ½ % beginning in 2016. Additionally, the new rules
increase the risk weighting of various assets. The new rules will be phased in beginning in 2015 with complete compliance
required by 2019. Generally, the Basel III Final Rule will require banks to maintain higher levels of common equity and
regulatory capital. On December 18, 2014, the President of the United States signed into law Public Law 113-250 (the
Act), which directs the Board of Governors of the Federal Reserve System (Board) to propose revisions to the
Small Bank Holding Company Policy Statement (Policy Statement) to raise the total consolidated asset limit in the Policy
Statement from $500 million to $1 billion. On February 5, 2015 the Company received notification from the Federal Reserve
Bank that it would no longer be required to report holding company consolidated capital ratios. The following tables present
the capital ratios for the Bank only.
June 30, 2016
Entity Tier 1 Total Risk Based Leverage CET 1
Highlands Union Bank 11.75% 13.02% 7.55% 11.75%
December 31, 2015
Entity Tier 1 Total Risk Based Leverage CET 1
Highlands Union Bank 11.28% 12.55% 7.33% 11.28%</t>
  </si>
  <si>
    <t>5. Private Placement Capital Raise / Rights Offering</t>
  </si>
  <si>
    <t>Private Placement Capital Raise Rights Offering</t>
  </si>
  <si>
    <t>Private Placement Capital Raise / Rights Offering</t>
  </si>
  <si>
    <t>On April 16, 2014, management and board of directors
of Highlands Bankshares, Inc. announced the completion of a $16,525 private placement capital raise. Purchasers in the private
placement included outside investors, as well as certain directors and executive officers of the Company. The Company sold 2,673,249
newly issued shares of the Companys common stock at $3.50 per share, and 2,048,179 shares of Series-A convertible perpetual
preferred stock at $3.50 per share. The private placement was disclosed on Form 8-K on April 16, 2014. The Company immediately
paid off a Holding Company Loan in the amount of $3,440 to Community Bankers Bank on April 16, 2014 with the funds received from
the capital raise. The Company also paid off the remaining $3,150 of its trust preferred securities including accrued interest.
The payoff totaling $4,802 was completed on July 15, 2014. The Company down-streamed to the subsidiary Bank in June 2014 $7,500
of funds received from the capital raise. During the third quarter of 2014, the Company also conducted a rights offering to its
existing shareholders other than directors and executive officers. The Company raised a total of $556 as a result of the offering.
The Company immediately down-streamed $400 of the $556 to the Bank in September of 2014. In October 2014,
one of the private placement purchasers, TNH Financial Fund, LP, purchased another $183 of common and preferred stock which allowed
them to maintain the same ownership percentage that was held immediately prior to the rights offering. Net proceeds received from
the private placement issues and rights offering totaled $16,123. In January of 2016, the Companys CEO,
Timothy K. Schools purchased 235,294 shares of the Companys common stock at a price of $4.25 per share in a private placement
as disclosed on Form 4 on January 12, 2016. In February 2016, two of the private placement purchasers participating in the capital
raise in 2014, MFP Partners LP and Deerhill Pond Investment Partners, LP, each purchased another 12,744 shares of common stock
at $4.25 per share which allowed them to maintain the same ownership percentage that was held immediately prior to the Mr. Schools
purchase. The company down-streamed $1,150 to the Bank.</t>
  </si>
  <si>
    <t>6. Per Share Amounts</t>
  </si>
  <si>
    <t>Per Share Amounts</t>
  </si>
  <si>
    <t>Earnings
per common share is computed using the weighted average outstanding shares for the three months and six months ended June 30,
2015 and 2016. During 2014, the Company issued a total of 2,092,287 shares of Series A preferred stock (See Note 5). These preferred
shares are non-voting mandatorily convertible non-cumulative preferred shares which are entitled to receive dividends equal to
dividends paid on the Companys common shares. The Series A preferred shares will rank pari passu with the common stock
with respect to all terms (other than voting), including, the payment of dividends or distributions, and payments and rights upon
liquidation and dissolution. In the computation of diluted earnings per share for 2016, the 2,092,287 shares of preferred stock
were not included, as the effect of their conversion would have been anti-dilutive. The following is a reconciliation of the numerators
and the denominators of the basic and diluted earnings per common share computation:
For
the three months ended June 30 2016 2015
Income
(loss) available to common stockholders $ (674) $ 1,134
Weighted
average shares outstanding 8,113 7,851
Shares
outstanding including assumed conversion 8,113 9,943
Basic
earnings (loss) per common share $ (0.08) $ 0.14
Fully
diluted earnings (loss) per share (including convertible preferred shares outstanding) $ (0.08) $ 0.11
For
the six months ended June 30 2016 2015
Income
(loss) available to common stockholders $ (144) $
1,714
Weighted
average shares outstanding
8,101 7,851
Shares
outstanding including assumed conversion 8,101 9,943
Basic
earnings (loss) per common share $ (0.02) $
0.22
Fully
diluted earnings (loss) per share (including convertible preferred shares outstanding) $ (0.02) $
0.17</t>
  </si>
  <si>
    <t>7. Commitments and Contingencies</t>
  </si>
  <si>
    <t>Commitments and Contingencies</t>
  </si>
  <si>
    <t>The Bank is a party to various financial instruments
with off-balance sheet risk arising in the normal course of business to meet the financing needs of its customers. Those financial
instruments include commitments to extend credit and standby letters of credit. At June 30, 2015, these commitments included: standby
letters of credit of $273; equity lines of credit of $7,732; credit card lines of credit of $6,583; commercial real estate, construction
and land development commitments of $2,728; and other unused commitments to fund interest earning assets of $21,282.</t>
  </si>
  <si>
    <t>8. Fair Value</t>
  </si>
  <si>
    <t>Fair Value</t>
  </si>
  <si>
    <t xml:space="preserve">The Company utilizes fair value measurements
to record fair value adjustments to certain assets and to determine fair value disclosures. Securities available-for-sale are recorded
at fair value on a recurring basis. Additionally, from time to time, the Company may be required to record at fair value other
assets on a nonrecurring basis. These nonrecurring fair value adjustments typically involve application of lower of cost or market
accounting or write-downs of individual assets. Fair Value Hierarchy Under ASC Topic 820 on Fair Value Measurements
and Disclosures, the Company groups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In general, fair value is based upon quoted
market prices, where available. If such quoted market prices are not available, fair value is based upon third party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Recurring - Investment Securities Available
for Sale Securities classified as available for sale
are reported at fair value utilizing Level 2. For Level 2 securities, the Company obtains fair value measurements from multiple
independent third party sour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following tables summarize the Companys
available for sale securities portfolio measured at fair value on a recurring basis as of June 30, 2016 and December 31, 2015,
segregated by the level of the valuation inputs within the fair value hierarchy.
June 30, 2016
Level 1 Level 2 Level 3 Total Fair Value
Available for Sale Securities
State and Political Subdivisions $ - $ 11,817 $ - $ 11,817
Mortgage Backed Securities $ - $ 77,422 $ - $ 77,422
SBA Pools $ - $ 9,493 $ - $ 9,493
Total AFS Securities $ - $ 98,732 $ - $ 98,732
December 31, 2015
Level 1 Level 2 Level 3 Total Fair Value
Available for Sale Securities
State and Political Subdivisions $ - $ 6,958 $ - $ 6,958
Mortgage Backed Securities $ - $ 62,593 $ - $ 62,593
SBA Pools $ - $ 10,309 $ - $ 10,309
Total AFS Securities $ - $ 79,860 $ - $ 79,860 Non Recurring -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recently appraised collateral value and /or tax assessed value, liquidation value and discounted
cash flows. Those impaired loans not requiring an allowance represent loans for which the fair value of the expected repayments
or collateral exceed the recorded investments in such loans. At June 30, 2016 and December 31, 2015, all of the total impaired
loans were evaluated based on the fair value of the collateral. The Company frequently obtains appraisals prepared by external
professional appraisers and applies discounts ranging from 8% to 40% depending on type of property, condition, location, etc. The
Company also, in certain instances, prepares internally generated valuations from on-site inspections, third-party valuation models
or other information. Non Recurring  Loans
Held for Sale Loans held for sale are carried at
the lower of cost or market value. The fair value of loans held for sale is based on what secondary markets are currently offering
for loans with similar characteristics. As such, the Company considers loans held for sale as nonrecurring Level 2. Non Recurring -Foreclosed Assets
/ Repossessions Foreclosed assets and repossessions
are adjusted to fair value upon transfer of the loans to foreclosed assets and repossessions. Subsequently, foreclosed assets and
repossessions are carried at the lower of carrying value or fair value. Fair value is based upon independent market prices or recent
appraised values of the collateral, which the Company considers to be nonrecurring Level 2. When the current appraised value is
not available and /or further discounted below the most recent appraised value less selling costs due to such things as absorption
rates and market conditions, the Company classifies the foreclosed assets within Level 3 of the fair value hierarchy. The following table summarizes the
Companys assets at fair value on a non - recurring basis as of June 30, 2016 and December 31, 2015 segregated by the level
of the valuation inputs within the fair value hierarchy. The tables disclose the recorded investment of impaired loans requiring
a specific allowance.
June 30, 2016 Level 1 Level 2 Level 3 Total Fair Value
Impaired Loans $ - $ - $ 5,898 $ 5,898
Loans held for sale $ - $ 1,637 $ - $ 1,637
Repossessions/OREO, net $ - $ - $ 4,898 $ 4,898
December 31, 2015 Level 1 Level 2 Level 3 Total Fair Value
Impaired Loans $ - $ - $ 7,098 $ 7,098
Loans held for sale $ - $ - $ - $ -
Repossessions/OREO, net $ - $ - $ 5,724 $ 5,724 The following table presents additional quantitative information
about assets measured at fair value on a nonrecurring basis for which the Company uses Level 3 inputs to determine fair value (dollars
in thousands):
Quantitative Information about Level 3 Fair Value Measurements
June 30, December 31, Valuation Unobservable Range
2016 2015 Techniques Input (2) (Weighted Average)
OREO,Repossessions $ 4,898 $ 5,724 Appraisal of collateral (1) Appraisal adjustments 0% to 45% (13%)
Liquidation expenses 0% to 10% (9%)
Impaired loans $ 5,898 $ 7,098 Fair value of collateral real estate (1), (3) Appraisal adjustments 0% to 10% (9%)
Fair value of collateral equipment, inventory, other (1), (3) Appraisal adjustments 25% to 50% (33%)
Liquidation expenses 0% to 10% (9%) Valuation adjustments and liquidation cost adjustments represent
unobservable inputs for OREO and impaired loans. The ranges of discounts applied are based on age of independent appraisals,
type and condition of collateral, current market conditions, and experience with the local marke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General The Company has no liabilities carried at fair
value or measured at fair value on a recurring or non-recurring basis. Fair Value of Financial Instrument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Accordingly, the aggregate fair value amounts presented may not necessarily represent the underlying
fair value of the Company. Cash and Cash Equivalents The carrying amount reported in the balance
sheets for cash, short-term investments and federal funds sold approximates fair value. Securities Available for Sale Fair values are determined in the manner as
described above. Other Investments Other investments include Federal Home Loan
Bank stock, Federal Reserve Bank stock, Community Bankers Bank stock, and Pacific Coast Bankers Bank. The carrying value of those
securities approximates fair value based on the redemption provisions of those Banks. Also included in other investments are certificates
of deposit purchased from other FDIC insured banks in which the carrying amount approximates fair value. Loans The fair value of loans represent the amount
at which the loans of the Bank could be exchanged on the open market, based upon the current lending rate for similar types of
lending arrangements discounted over the remaining life of the loans. For fixed rate loans and for variable rate loans with infrequent
re-pricing or re-pricing limits, fair value is based on discounted cash flows using current market rates applied to the cash flow
analysis. Deposits The fair value of time deposits is based on
discounted cash flows using current market rates applied to the cash flow analysis for each time deposit. Other non-maturity deposits
are reported at their carrying values. Other Short-Term Borrowings Fair values of other short-term borrowings are
estimated using discounted cash flow analyses based on the Companys current incremental borrowing rates for similar types
of borrowing arrangements. Estimated maturity dates are also included in the calculation of fair value for these borrowings. Long-term Debt and Capital Securities Rates currently available to the Company for
debt with similar terms and remaining maturities or established call prices are used to estimate fair value of existing debt. Off-Balance Sheet Instruments The amount of off-balance sheet commitments
to extend credit, standby letters of credit, and financial guarantees, is considered equal to fair value. Because of the uncertainty
involved in attempting to assess the likelihood and timing of commitments being drawn upon, coupled with the lack of an established
market and the wide diversity of fee structures, the Company does not believe it is meaningful to provide an estimate of fair value
that differs from the given value of the commitment. The carrying amounts and fair values of the Company's financial
instruments at June 30, 2016 and December 31, 2015 were as follows:
June 30, 2016 December 31, 2015
Carrying Amount Fair Value Carrying Amount Fair Value
Cash and cash equivalents $ 28,259 $ 28,259 $ 46,891 $ 46,891
Securities available for sale 98,732 98,732 79,860 79,860
Other investments 6,611 6,611 6,592 6,592
Loans held for sale 1,637 1,637 - -
Loans, net 411,738 406,168 426,429 419,907
Deposits (478,025) (436,890) (494,912) (472,197)
Other short-term borrowings (20,051) (20,579) (20,052) (21,970)
Long-term debt (47,673) (49,507) (47,698) (50,313) </t>
  </si>
  <si>
    <t>9. Investment Securities Available For Sale</t>
  </si>
  <si>
    <t>Investment Securities Available For Sale</t>
  </si>
  <si>
    <t xml:space="preserve">The amortized cost and market value of securities available
for sale are as follows:
June 30, 2016
Amortized Cost Gross Unrealized Gains Gross Unrealized Losses Fair Value
State and political subdivisions $ 11,556 $ 261 $ - $ 11,817
Mortgage backed securities 76,531 931 40 77,422
SBA Pools 9,426 70 3 9,493
$ 97,513 $ 1,262 $ 43 $ 98,732
December 31, 2015
Amortized Cost Gross Unrealized Gains Gross Unrealized Losses Fair Value
State and political subdivisions $ 6,834 $ 124 $ - $ 6,958
Mortgage backed securities 62,911 160 478 62,593
SBA Pools 10,494 9 194 10,309
$ 80,239 $ 293 $ 672 $ 79,860 Investment securities available
for sale with a carrying value of $35,959 and $31,422 at June 30, 2016 and December 31, 2015, respectively, and a market value
of $36,366 and $31,355 at June 30, 2016 and December 31, 2015, respectively, were pledged as collateral on public deposits, FHLB
advances and for other purposes as required or permitted by law. The following table presents the age of gross unrealized
losses and fair value by investment category:
June 30, 2016
Less Than 12 months 12 Months or More Total
Fair Value Unrealized Losses Fair Value Unrealized Losses Fair Value Unrealized Losses
State and political subdivisions $ - $ - $ - $ - $ - $ -
Mortgage-backed securities 7,853 40 - - 7,853 40
SBA Pools 652 3 - - 652 3
Total $ 8,505 $ 43 $ - $ - $ 8,505 $ 43
December 31, 2015
Less Than 12 months 12 Months or More Total
Fair Value Unrealized Losses Fair Value Unrealized Losses Fair Value Unrealized Losses
State and political subdivisions $ - $ - $ - $ - $ - $ -
Mortgage-backed securities 45,790 363 4,589 115 50,379 478
SBA Pools 157 3 9,110 191 9,267 194
Total $ 45,947 $ 366 $ 13,699 $ 306 $59,646 $ 672 The Company assesses its securities for OTTI
quarterly by reviewing credit ratings, financial and regulatory reports as well as other pertinent published financial data. As
of June 30, 2016 and December 31, 2015, the Company's assessment revealed no impairment other than that deemed temporary on those
securities. The amortized cost and estimated fair value
of securities available for sale at June 30, 2016 by contractual maturity are shown below. Expected maturities may differ from
contractual maturities because borrowers may have the right to call or prepay obligations with or without call or prepayment penalties.
Amortized Cost
Approximate Market Value
Due in one year or less $ 1,295 $ 1,313
Due after one year through five years 2,370 2,415
Due after five years through ten years 4 4
Due after ten years 17,313 17,578
20,982 21,310
Mortgage-backed securities 76,531 77,422
$ 97,513 $ 98,732 </t>
  </si>
  <si>
    <t>10. Formal Written Agreement</t>
  </si>
  <si>
    <t>Formal Written Agreement</t>
  </si>
  <si>
    <t>On October 13, 2010, the Company
and Bank entered into a written agreement (Written Agreement) with the Federal Reserve Bank of Richmond (the Reserve
Bank). Under the terms of the Written Agreement, the Bank has agreed to develop and submit to the Reserve Bank for approval
within the time periods specified therein written plans or programs to:
· strengthen board oversight of the management and operations of the
Bank;
· strengthen credit risk management and administration;
· provide for the effective grading of the Banks loan portfolio;
· summarize the findings of its review of the adequacy of the staffing
of its loan review function;
· improve the Banks position with respect to loans, relationships,
or other assets in excess of $500,000 that currently are, or in the future become past due more than 90 days, on the Banks
problem loan list, or adversely classified in any report of examination of the Bank;
· review and revise the Banks methodology for determining the
allowance for loan and lease losses (ALLL) and maintain an adequate ALLL;
· maintain sufficient capital at the Company and the Bank;
· establish a revised written contingency funding plan;
· establish a revised written strategic and capital plan;
· establish a revised investment policy;
· improve the Banks earnings and overall condition;
· revise the Banks information technology program;
· establish a disaster recovery and business continuity program; and,
· establish a committee to monitor compliance with all aspects of the
written agreement. Further, both the Company and the
Bank have agreed to refrain from declaring or paying dividends without prior regulatory approval. The Company has agreed that it
will not take any other form of payment representing a reduction in Banks capital or make any distributions of interest,
principal or other sums on subordinated debentures or trust preferred securities without prior regulatory approval. The Company
also has agreed not to incur, increase or guarantee any debt or not to purchase or redeem any shares of its stock without prior
regulatory approval.</t>
  </si>
  <si>
    <t>11. Summary of Significant Accounting Policy Update For Certain Required Disclosures</t>
  </si>
  <si>
    <t>Summary of Significant Accounting Policy Update For Certain Required Disclosures</t>
  </si>
  <si>
    <t>In January 2016, the FASB issued ASU No. 2016-01
Financial InstrumentsOverall In February 2016, the FASB issued ASU No. 2016-02
Leases In March 2016, the FASB has issued Accounting
Standards Update ASU No. 2016-09, Compensation - Stock Compensation: Improvements to Employee Share-Based Payment Accounting. In June 2016, the FASB issued ASU No. 2016-13,
Measurement of Credit Losses on Financial Instruments. Other accounting standards have been issued
by the FASB that are not currently applicable to the Company or are not expected to have a material impact on the Companys
financial statements.</t>
  </si>
  <si>
    <t>11. Summary of Significant Accounting Policy Update For Certain Required Disclosures (Policies)</t>
  </si>
  <si>
    <t>Summary Of Significant Accounting Policy Update For Certain Required Disclosures Policies</t>
  </si>
  <si>
    <t>Recently Issued Accounting Pronouncements</t>
  </si>
  <si>
    <t>2. Loans and Allowance for Loan Losses (Tables)</t>
  </si>
  <si>
    <t>DisclosureLoansAndAllowanceForLoanLossesTablesAbstract</t>
  </si>
  <si>
    <t>Composition of net loans</t>
  </si>
  <si>
    <t>June 30, 2016 December 31, 2015
Real Estate Secured:
Residential 1-4 family $ 193,582 $ 194,287
Multifamily 22,826 23,895
Construction and Land Loans 17,338 19,163
Commercial, Owner Occupied 68,806 73,031
Commercial, Non-owner occupied 33,168 38,025
Second mortgages 8,011 8,169
Equity lines of credit 5,795 6,000
Farmland 11,910 11,283
361,436 373,853
Secured (other) and unsecured
Personal 19,880 20,775
Commercial 32,895 35,144
Agricultural 3,297 2,959
56,072 58,878
Overdrafts 197 139
417,705 432,870
Less:
Allowance for loan losses 5,202 5,654
Net deferred fees 765 787
5,967 6,441
Loans, net $ 411,738 $ 426,429</t>
  </si>
  <si>
    <t>Analysis of past due loans</t>
  </si>
  <si>
    <t>The following table is an analysis
of past due loans as of June 30, 2016
30-59 Days Past Due 60-89 Days Past Due Greater Than 90 Days Total Past Due Current Total Financing Receivables Recorded Investment &gt; 90 Days and Accruing
Real Estate Secured
Residential 1-4 family $ 2,121 $ 1,199 $ 1,665 $ 4,985 $ 188,597 $ 193,582 $ -
Equity lines of credit - - 41 41 5,754 5,795 -
Multifamily - - - - 22,826 22,826 -
Farmland 146 48 - 194 11,716 11,910 -
Construction, Land Development, Other Land Loans 6 151 65 222 17,116 17,338 -
Commercial Real Estate- Owner Occupied 83 15 4,100 4,198 64,608 68,806 -
Commercial Real Estate- Non Owner Occupied 357 365 - 722 32,446 33,168 -
Second Mortgages 50 - 50 100 7,911 8,011 -
Non Real Estate Secured
Personal 179 101 64 344 19,733 20,077 -
Commercial 67 20 563 650 32,245 32,895 -
Agricultural 8 - - 8 3,289 3,297 -
Total $ 3,017 $ 1,899 $ 6,548 $ 11,464 $ 406,241 $ 417,705 $ -
The following table is an analysis
of past due loans as of December 31, 2015:
30-59 Days Past Due 60-89 Days Past Due Greater Than 90 Days Total Past Due Current Total Financing Receivables Recorded Investment &gt; 90 Days and Accruing
Real Estate Secured
Residential 1-4 family $ 4,193 $ 1,580 $ 2,545 $ 8,318 $ 185,969 $ 194,287 $ -
Equity lines of credit 24 - 17 41 5,959 6,000 -
Multifamily - - - - 23,895 23,895 -
Farmland 56 7 303 366 10,917 11,283 -
Construction, Land Development, Other Land Loans 49 61 37 147 19,016 19,163 -
Commercial Real Estate- Owner Occupied 514 485 5,014 6,013 67,018 73,031 -
Commercial Real Estate- Non Owner Occupied - - - - 38,025 38,025 -
Second Mortgages 88 37 5 130 8,039 8,169 -
Non Real Estate Secured
Personal 264 141 163 568 20,346 20,914 -
Commercial 590 217 366 1,173 33,971 35,144 -
Agricultural 45 - - 45 2,914 2,959 -
Total $ 5,823 $ 2,528 $ 8,450 $ 16,801 $ 416,069 $ 432,870 $ -</t>
  </si>
  <si>
    <t>Schedule of non-accrual loans</t>
  </si>
  <si>
    <t xml:space="preserve">The following is a summary of non-accrual
loans at June 30, 2016 and December 31, 2015:
June 30, 2016 December 31, 2015
Real Estate Secured
Residential 1-4 Family $ 1,665 $ 2,675
Multifamily - -
Construction and Land Loans 65 71
Commercial-Owner Occupied 4,100 5,856
Commercial- Non Owner Occupied - -
Second Mortgages 50 5
Equity Lines of Credit 41 17
Farmland - 303
Secured (other) and Unsecured
Personal 64 163
Commercial 563 366
Agricultural - -
Total $ 6,548 $ 9,456 </t>
  </si>
  <si>
    <t>Residential real estate current</t>
  </si>
  <si>
    <t xml:space="preserve"> Number Balance
Residential real estate in the process of foreclosure
3
$ 147
Foreclosed residential real estate 7 $ 676 </t>
  </si>
  <si>
    <t>Credit Risk Profile by Internally Assigned Grade</t>
  </si>
  <si>
    <t xml:space="preserve">Credit Risk Profile by Internally
Assigned Grade as of June 30, 2016
Grade (1) Residential 1-4 Family Multifamily Farmland Construction, Land Loans Commercial Real Estate- Owner Occupied Commercial Real Estate Non-Owner Occupied
Quality 25,475 - 22 2,939 2,456 478
Satisfactory 112,161 19,601 7,306 5,720 36,173 15,222
Acceptable 45,546 1,455 3,695 6,198 20,774 6,429
Special Mention 5,302 772 - 537 5,044 7,120
Substandard 5,098 999 887 1,944 4,359 3,919
Doubtful - - - - - -
Total $ 193,582 $ 22,826 $ 11,910 $ 17,338 $ 68,806 $ 33,168 Credit Risk Profile by Internally
Assigned Grade as of December 31, 2015
Grade (1) Residential 1-4 Family Multifamily Farmland Construction, Land Loans Commercial Real Estate- Owner Occupied Commercial Real Estate Non-Owner Occupied
Quality 25,939 - 25 3,036 2,870 1,481
Satisfactory 109,993 20,271 6,323 7,406 38,926 19,979
Acceptable 46,639 1,811 3,922 6,420 21,671 12,157
Special Mention 3,133 792 195 397 2,552 2,523
Substandard 8,583 1,021 818 1,904 7,012 1,885
Doubtful - - - - - -
Total $ 194,287 $ 23,895 $ 11,283 $ 19,163 $ 73,031 $ 38,025 </t>
  </si>
  <si>
    <t>Credit Risk Profile based on payment activity</t>
  </si>
  <si>
    <t>Credit Risk Profile based on payment
activity as of June 30, 2016
Consumer - Non Real Estate Equity Line of Credit / Second Mortgages Commercial - Non Real Estate Agricultural - Non Real Estate
Performing $ 20,013 $ 13,756 $ 32,332 $ 3,297
Nonperforming (&gt;90 days past due) 64 50 563 -
Total $ 20,077 $ 13,806 $ 32,895 $ 3,297
Credit Risk Profile based on payment
activity as of December 31, 2015
Consumer - Non Real Estate Equity Line of Credit /Jr. liens Commercial - Non Real Estate Agricultural - Non Real Estate
Performing $ 20,751 $ 14,147 $ 34,778 $ 2,959
Nonperforming (&gt;90 days past due) 163 22 366 -
Total $ 20,914 $ 14,169 $ 35,144 $ 2,959</t>
  </si>
  <si>
    <t>Impaired loans</t>
  </si>
  <si>
    <t xml:space="preserve">The following tables reflect the
Banks impaired loans at June 30, 2016:
June 30, 2016 Recorded Investment Unpaid Principal Balance Related Allowance Average Recorded Investment Interest Income Recognized
With No Related Allowance
Real Estate Secured
Residential 1-4 family $ 4,740 $ 4,740 $ - $ 5,909 $ 102
Equity lines of credit 57 57 - 54 1
Multifamily 999 999 - 1,011 26
Farmland 694 694 - 755 22
Construction, Land Development, Other Land Loans 1,517 1,517 - 1,532 43
Commercial Real Estate- Owner Occupied 3,887 3,887 - 4,728 12
Commercial Real Estate- Non Owner Occupied 1,893 1,893 - 947 82
Second Mortgages 195 195 - 297 4
Non Real Estate Secured
Personal /Consumer 70 70 - 69 1
Commercial 57 57 - 186 2
Agricultural 8 8 - 4 -
Total $ 14,117 $ 14,117 $ - $ 15,492 $ 295
June 30, 2016 Recorded Investment Unpaid Principal Balance Related Allowance Average Recorded Investment Interest Income Recognized
With an Allowance Recorded
Real Estate Secured
Residential 1-4 family $ 1,074 $ 1,074 $ 217 $ 1,460 $ 29
Equity lines of credit - - - - -
Multifamily - - - - -
Farmland 193 193 18 97 5
Construction, Land Development, Other Land Loans 445 445 31 445 14
Commercial Real Estate- Owner Occupied 1,139 2,139 558 1,629 -
Commercial Real Estate- Non Owner Occupied 2,026 2,026 330 1,956 18
Second Mortgages 214 214 57 116 5
Non Real Estate Secured
Personal /Consumer 66 66 51 90 1
Commercial 741 741 528 706 5
Agricultural - - - - -
Total $ 5,898 $ 6,898 $ 1,790 $ 6,499 $ 77 The following tables reflect the
Banks impaired loans at December 31, 2015:
December 31, 2015 Recorded Investment Unpaid Principal Balance Related Allowance Average Recorded Investment Interest Income Recognized
With no Related Allowance
Real Estate Secured
Residential 1-4 family $ 7,078 $ 7,078 $ - $ 7,533 $ 247
Equity lines of credit 51 51 - 38 2
Multifamily 1,021 1,021 - 1,137 60
Farmland 816 816 - 829 38
Construction, Land Development, Other Land Loans 1,547 1,547 - 1,643 92
Commercial Real Estate- Owner Occupied 5,569 5,569 - 7,379 132
Commercial Real Estate- Non Owner Occupied - - - - -
Second Mortgages 398 398 - 508 14
Non Real Estate Secured
Personal 68 68 - 61 4
Commercial 315 315 - 338 13
Agricultural - - - - -
Total $ 16,863 $ 16,863 $ - $ 19,466 $ 602
December 31, 2015 Recorded Investment Unpaid Principal Balance Related Allowance Average Recorded Investment Interest Income Recognized
With an Allowance Recorded
Real Estate Secured
Residential 1-4 family $ 1,846 $ 1,846 $ 249 $ 2,497 $ 93
Equity lines of credit - - - - -
Multifamily - - - - -
Farmland - - - - -
Construction, Land Development, Other Land Loans 446 446 32 406 25
Commercial Real Estate- Owner Occupied 2,119 2,119 799 1,761 9
Commercial Real Estate- Non Owner Occupied 1,885 1,885 290 1,901 56
Second Mortgages 18 18 10 9 1
Non Real Estate Secured
Personal 114 114 45 184 4
Commercial 670 670 512 736 28
Agricultural - - - 4 -
Total $ 7,098 $ 7,098 $ 1,937 $ 7,498 $ 216 </t>
  </si>
  <si>
    <t>Allowance for loan losses and the recorded investment in loans by loan category</t>
  </si>
  <si>
    <t>Six months ended June 30, 2016
Residential 1-4 Family Multifamily Construction and Land Loans Commercial R./E Owner Occupied Commercial R/E Non-Owner Occupied Second Mortgages Equity Line of Credit Farmland Personal and Overdrafts Commercial and Agricultural Unallocated Total
Allowance for Credit Losses:
Beginning Balance December 31, 2015 $ 654 $ - $ 37 $ 1,012 $ 748 $ 43 $ 20 $ 7 $ 704 $ 886 $ 1,543 $ 5,654
Provision for Credit Losses (88) - (1) 1,560 (145) 27 (8) 87 759 (302) (576) 1,313
Charge-offs 54 - 9 1,200 - - - - 749 34 - 2,046
Recoveries (2) - (4) - (8) - (1) - (157) (109) - (281)
Net Charge-offs 52 - 5 1,200 (8) - (1) - 592 (75) - 1,765
Ending Balance June 30, 2016 514 - 31 1,372 611 70 13 94 871 659 967 5,202
Ending Balance: Individually evaluated for impairment 217 - 31 558 330 57 - 18 51 528 - 1,790
Ending Balance: Collectively Evaluated for Impairment 297 - - 814 281 13 13 76 820 131 967 3,412
Loans:
Ending Balance: Individually Evaluated for Impairment 5,814 999 1,962 5,026 3,919 409 57 887 136 806 - 20,015
Ending Balance: Collectively Evaluated for Impairment 187,768 21,827 15,376 63,780 29,249 7,602 5,738 11,023 19,941 35,386 - 397,690
Ending Balance: June 30, 2016 $193,582 $22,826 $17,338 $68,806 $33,168 $8,011 $5,795 $11,910 $20,077 $36,192 - $417,705
Six months ended June 30, 2015
Residential 1-4 Family Multifamily Construction and Land Loans Commercial R./E Owner Occupied Commercial R/E Non-Owner Occupied Second Mortgages Equity Line of Credit Farmland Personal and Overdrafts Commercial and Agricultural Unallocated Total
Allowance for Credit Losses:
Beginning Balance December 31, 2014 $ 995 $ 20 $ 87 $ 409 $ 1,063 $ 67 $ 74 $ 12 $ 665 $ 982 $ 1,103 $ 5,477
Provision for Credit Losses 64 (20) (52) (123) (18) (8) (80) (1) 134 362 224 482
Charge-offs 98 - - - 392 3 - - 230 177 - 900
Recoveries (1) - (18) (1) (275) - (41) - (44) (7) - (387)
Net Charge-offs 97 - (18) (1) 117 3 (41) - 186 170 - 513
Ending Balance June 30, 2015 962 - 53 287 928 56 35 11 613 1,174 1,327 5,446
Ending Balance: Individually evaluated for impairment 567 - 20 1 314 - 6 - 124 666 - 1,698
Ending Balance: Collectively Evaluated for Impairment 395 - 33 286 614 56 29 11 489 508 1,327 3,748
Loans:
Ending Balance: Individually Evaluated for Impairment 11,019 1,208 1,957 7,772 1,994 239 82 830 241 1,272 - 26,614
Ending Balance: Collectively Evaluated for Impairment 179,821 22,391 15,050 61,610 30,124 7,631 5,820 8,283 21,061 36,247 - 388,038
Ending Balance: June 30, 2015 $190,840 $23,599 $17,007 $69,382 $32,118 $7,870 $5,902 $9,113 $21,302 $37,519 - $414,652</t>
  </si>
  <si>
    <t>Troubled debt restructurings</t>
  </si>
  <si>
    <t>Troubled Debt Restructurings Six months
ended June 30, 2016 Interest only Number of Contracts Pre- Modification Outstanding Recorded Investment Post - Modification Recorded Investment
Real Estate Secured
Residential 1-4 family 1 180 180
Equity lines of credit
Multifamily
Farmland 1 57 57
Construction, Land Development, Other Land Loans
Commercial Real Estate- Owner Occupied 1 92 92
Commercial Real Estate- Non Owner Occupied
Second Mortgages 1 64 64
Non Real Estate Secured
Personal / Consumer
Commercial
Agricultural
Total 4 393 393
Troubled Debt Restructurings Below Market Rate Number of Contracts Pre- Modification Outstanding Recorded Investment Post - Modification Recorded Investment
Real Estate Secured
Residential 1-4 family 1 848 848
Equity lines of credit
Multifamily
Farmland
Construction, Land Development, Other Land Loans
Commercial Real Estate- Owner Occupied 1 1,516 1,516
Commercial Real Estate- Non Owner Occupied
Second Mortgages
Non Real Estate Secured
Personal / Consumer
Commercial
Agricultural
Total 2 2,364 2,364
Troubled Debt Restructurings Loan term extension Number of Contracts Pre- Modification Outstanding Recorded Investment Post - Modification Recorded Investment
Real Estate Secured
Residential 1-4 family
Equity lines of credit
Multifamily
Farmland
Construction, Land Development, Other Land Loans
Commercial Real Estate- Owner Occupied
Commercial Real Estate- Non Owner Occupied
Second Mortgages
Non Real Estate Secured
Personal / Consumer
Business Commercial
Agricultural
Total
Troubled Debt Restructurings All Number of Contracts Pre- Modification Outstanding Recorded Investment Post - Modification Recorded Investment
Total Restructurings 6 2,757 2,757
Troubled Debt Restructurings That subsequently defaulted
Number of Contracts Pre- Modification Outstanding Recorded Investment Post - Modification Recorded Investment
Real Estate Secured
Residential 1-4 family
Equity lines of credit
Multifamily
Farmland
Construction, Land Development, Other Land Loans
Commercial Real Estate- Owner Occupied
Commercial Real Estate- Non Owner Occupied
Second Mortgages
Non Real Estate Secured
Personal / Consumer
Commercial
Agricultural
Total - - -
Troubled Debt Restructurings Six months
ended June 30, 2015 Interest only Number of Contracts Pre- Modification Outstanding Recorded Investment Post - Modification Recorded Investment
Real Estate Secured
Residential 1-4 family 1 188 188
Equity lines of credit
Multifamily
Farmland
Construction, Land Development, Other Land Loans
Commercial Real Estate- Owner Occupied 2 2,203 2,203
Commercial Real Estate- Non Owner Occupied
Second Mortgages 1 68 68
Non Real Estate Secured
Personal / Consumer
Commercial
Agricultural
Total 4 2,459 2,459
Troubled Debt Restructurings Below Market Rate Number of Contracts Pre- Modification Outstanding Recorded Investment Post - Modification Recorded Investment
Real Estate Secured
Residential 1-4 family 1 863 863
Equity lines of credit
Multifamily
Farmland
Construction, Land Development, Other Land Loans
Commercial Real Estate- Owner Occupied 1 1,547 1,547
Commercial Real Estate- Non Owner Occupied
Second Mortgages
Non Real Estate Secured
Personal / Consumer
Commercial
Agricultural
Total 2 2,410 2,410
Troubled Debt Restructurings Loan term extension Number of Contracts Pre- Modification Outstanding Recorded Investment Post - Modification Recorded Investment
Real Estate Secured
Residential 1-4 family
Equity lines of credit
Multifamily
Farmland
Construction, Land Development, Other Land Loans
Commercial Real Estate- Owner Occupied
Commercial Real Estate- Non Owner Occupied
Second Mortgages
Non Real Estate Secured
Personal / Consumer
Business Commercial
Agricultural
Total
Troubled Debt Restructurings All Number of Contracts Pre- Modification Outstanding Recorded Investment Post - Modification Recorded Investment
Total Restructurings 6 4,869 4,869
Troubled Debt Restructurings That subsequently defaulted
Number of Contracts Pre- Modification Outstanding Recorded Investment Post - Modification Recorded Investment
Real Estate Secured
Residential 1-4 family
Equity lines of credit
Multifamily
Farmland
Construction, Land Development, Other Land Loans
Commercial Real Estate- Owner Occupied
Commercial Real Estate- Non Owner Occupied
Second Mortgages
Non Real Estate Secured
Personal / Consumer
Commercial
Agricultural
Total - - -</t>
  </si>
  <si>
    <t>Six months ended June 30, 2016 2015
Loans held for sale at end of period $1,637 $ -
Proceeds from sales of mortgage loans originated for sale 193
Gain on sales of mortgage loans originated for sale $ 5 -</t>
  </si>
  <si>
    <t>3. Income Taxes (Tables)</t>
  </si>
  <si>
    <t>Loans: [Abstract]</t>
  </si>
  <si>
    <t>Income tax reconciliation</t>
  </si>
  <si>
    <t>2016 2015
Tax expense at statutory rate $ (137) $ 291
Reduction in taxes from:
Tax-exempt interest (54) (67)
Valuation adjustment for deferred tax assets - (1,000)
Other, net (66) (82)
Income tax benefit $ (257) $ (858)</t>
  </si>
  <si>
    <t>4. Capital Requirements (Tables)</t>
  </si>
  <si>
    <t>Farmland, real estate secured impaired loans, fair value disclosure</t>
  </si>
  <si>
    <t>Schedule of Capital Ratios as Required by Regulators</t>
  </si>
  <si>
    <t xml:space="preserve">June 30, 2016
Entity Tier 1 Total Risk Based Leverage CET 1
Highlands Union Bank 11.75% 13.02% 7.55% 11.75%
December 31, 2015
Entity Tier 1 Total Risk Based Leverage CET 1
Highlands Union Bank 11.28% 12.55% 7.33% 11.28% </t>
  </si>
  <si>
    <t>6. Per Share Amounts (Tables)</t>
  </si>
  <si>
    <t>Past due days</t>
  </si>
  <si>
    <t>Schedule of Earnings Per Share, Basic and Diluted</t>
  </si>
  <si>
    <t>For
the three months ended June 30 2016 2015
Income
(loss) available to common stockholders $ (674) $ 1,134
Weighted
average shares outstanding 8,113 7,851
Shares
outstanding including assumed conversion 8,113 9,943
Basic
earnings (loss) per common share $ (0.08) $ 0.14
Fully
diluted earnings (loss) per share (including convertible preferred shares outstanding) $ (0.08) $ 0.11
For
the six months ended June 30 2016 2015
Income
(loss) available to common stockholders $ (144) $
1,714
Weighted
average shares outstanding
8,101 7,851
Shares
outstanding including assumed conversion 8,101 9,943
Basic
earnings (loss) per common share $ (0.02) $
0.22
Fully
diluted earnings (loss) per share (including convertible preferred shares outstanding) $ (0.02) $
0.17</t>
  </si>
  <si>
    <t>8. Fair Value (Tables)</t>
  </si>
  <si>
    <t>Liabilities Less Deposits</t>
  </si>
  <si>
    <t>Available for sale securities portfolio measured at fair value on a recurring basis</t>
  </si>
  <si>
    <t>June 30, 2016
Level 1 Level 2 Level 3 Total Fair Value
Available for Sale Securities
State and Political Subdivisions $ - $ 11,817 $ - $ 11,817
Mortgage Backed Securities $ - $ 77,422 $ - $ 77,422
SBA Pools $ - $ 9,493 $ - $ 9,493
Total AFS Securities $ - $ 98,732 $ - $ 98,732
December 31, 2015
Level 1 Level 2 Level 3 Total Fair Value
Available for Sale Securities
State and Political Subdivisions $ - $ 6,958 $ - $ 6,958
Mortgage Backed Securities $ - $ 62,593 $ - $ 62,593
SBA Pools $ - $ 10,309 $ - $ 10,309
Total AFS Securities $ - $ 79,860 $ - $ 79,860</t>
  </si>
  <si>
    <t>Assets at fair value on a non - recurring basis segregated by the level of the valuation inputs within the fair value hierarchy</t>
  </si>
  <si>
    <t xml:space="preserve">June 30, 2016 Level 1 Level 2 Level 3 Total Fair Value
Impaired Loans $ - $ - $ 5,898 $ 5,898
Loans held for sale $ - $ 1,637 $ - $ 1,637
Repossessions/OREO, net $ - $ - $ 4,898 $ 4,898
December 31, 2015 Level 1 Level 2 Level 3 Total Fair Value
Impaired Loans $ - $ - $ 7,098 $ 7,098
Loans held for sale $ - $ - $ - $ -
Repossessions/OREO, net $ - $ - $ 5,724 $ 5,724 </t>
  </si>
  <si>
    <t>Level 3 inputs for assets measured on a nonrecurring basis</t>
  </si>
  <si>
    <t xml:space="preserve">Quantitative Information about Level 3 Fair Value Measurements
June 30, December 31, Valuation Unobservable Range
2016 2015 Techniques Input (2) (Weighted Average)
OREO,Repossessions $ 4,898 $ 5,724 Appraisal of collateral (1) Appraisal adjustments 0% to 45% (13%)
Liquidation expenses 0% to 10% (9%)
Impaired loans $ 5,898 $ 7,098 Fair value of collateral real estate (1), (3) Appraisal adjustments 0% to 10% (9%)
Fair value of collateral equipment, inventory, other (1), (3) Appraisal adjustments 25% to 50% (33%)
Liquidation expenses 0% to 10% (9%) </t>
  </si>
  <si>
    <t>Carrying amounts and fair values of financial instruments</t>
  </si>
  <si>
    <t xml:space="preserve">June 30, 2016 December 31, 2015
Carrying Amount Fair Value Carrying Amount Fair Value
Cash and cash equivalents $ 28,259 $ 28,259 $ 46,891 $ 46,891
Securities available for sale 98,732 98,732 79,860 79,860
Other investments 6,611 6,611 6,592 6,592
Loans held for sale 1,637 1,637 - -
Loans, net 411,738 406,168 426,429 419,907
Deposits (478,025) (436,890) (494,912) (472,197)
Other short-term borrowings (20,051) (20,579) (20,052) (21,970)
Long-term debt (47,673) (49,507) (47,698) (50,313) </t>
  </si>
  <si>
    <t>9. Investment Securities Available For Sale (Tables)</t>
  </si>
  <si>
    <t>Maximum amount of all loan relationships review in addition to annual loan relationship</t>
  </si>
  <si>
    <t>Schedule of amortized cost and market value of securities available-for-sale</t>
  </si>
  <si>
    <t xml:space="preserve">June 30, 2016
Amortized Cost Gross Unrealized Gains Gross Unrealized Losses Fair Value
State and political subdivisions $ 11,556 $ 261 $ - $ 11,817
Mortgage backed securities 76,531 931 40 77,422
SBA Pools 9,426 70 3 9,493
$ 97,513 $ 1,262 $ 43 $ 98,732
December 31, 2015
Amortized Cost Gross Unrealized Gains Gross Unrealized Losses Fair Value
State and political subdivisions $ 6,834 $ 124 $ - $ 6,958
Mortgage backed securities 62,911 160 478 62,593
SBA Pools 10,494 9 194 10,309
$ 80,239 $ 293 $ 672 $ 79,860 </t>
  </si>
  <si>
    <t>Age of gross unrealized losses and fair value by investment category</t>
  </si>
  <si>
    <t xml:space="preserve">June 30, 2016
Less Than 12 months 12 Months or More Total
Fair Value Unrealized Losses Fair Value Unrealized Losses Fair Value Unrealized Losses
State and political subdivisions $ - $ - $ - $ - $ - $ -
Mortgage-backed securities 7,853 40 - - 7,853 40
SBA Pools 652 3 - - 652 3
Total $ 8,505 $ 43 $ - $ - $ 8,505 $ 43
December 31, 2015
Less Than 12 months 12 Months or More Total
Fair Value Unrealized Losses Fair Value Unrealized Losses Fair Value Unrealized Losses
State and political subdivisions $ - $ - $ - $ - $ - $ -
Mortgage-backed securities 45,790 363 4,589 115 50,379 478
SBA Pools 157 3 9,110 191 9,267 194
Total $ 45,947 $ 366 $ 13,699 $ 306 $59,646 $ 672 </t>
  </si>
  <si>
    <t>Amortized cost and estimated fair value of securities available-for-sale by contractual maturity</t>
  </si>
  <si>
    <t>Amortized Cost
Approximate Market Value
Due in one year or less $ 1,295 $ 1,313
Due after one year through five years 2,370 2,415
Due after five years through ten years 4 4
Due after ten years 17,313 17,578
20,982 21,310
Mortgage-backed securities 76,531 77,422
$ 97,513 $ 98,732</t>
  </si>
  <si>
    <t>2. Loans and Allowance for Loan Losses (Details) - USD ($) $ in Thousands</t>
  </si>
  <si>
    <t>Accounts, Notes, Loans and Financing Receivable [Line Items]</t>
  </si>
  <si>
    <t>Loans, gross</t>
  </si>
  <si>
    <t>Allowance for loan losses</t>
  </si>
  <si>
    <t>Net deferred fees</t>
  </si>
  <si>
    <t>Total allowances and net deferred fees</t>
  </si>
  <si>
    <t>Loans, net</t>
  </si>
  <si>
    <t>Analysis of past due loans [Abstract]</t>
  </si>
  <si>
    <t>30 to 59 Days Past Due</t>
  </si>
  <si>
    <t>60 to 89 Days Past Due</t>
  </si>
  <si>
    <t>Greater Than 90 Days</t>
  </si>
  <si>
    <t>Total Past Due</t>
  </si>
  <si>
    <t>Current</t>
  </si>
  <si>
    <t>Total Financing Receivables</t>
  </si>
  <si>
    <t>Recorded Investment &gt; 90 Days and Accruing</t>
  </si>
  <si>
    <t>Non-accrual loans</t>
  </si>
  <si>
    <t>Real Estate Secured [Member]</t>
  </si>
  <si>
    <t>Real Estate Secured [Member] | Residential 1-4 Family [Member]</t>
  </si>
  <si>
    <t>Real Estate Secured [Member] | Equity Line of Credit [Member]</t>
  </si>
  <si>
    <t>Real Estate Secured [Member] | Multifamily [Member]</t>
  </si>
  <si>
    <t>Real Estate Secured [Member] | Farmland [Member]</t>
  </si>
  <si>
    <t>Real Estate Secured [Member] | Construction, Land Development, Other Land Loans [Member]</t>
  </si>
  <si>
    <t>Real Estate Secured [Member] | Commercial Owner Occupied [Member]</t>
  </si>
  <si>
    <t>Real Estate Secured [Member] | Commercial Non Owner Occupied [Member]</t>
  </si>
  <si>
    <t>Real Estate Secured [Member] | Second Mortgage [Member]</t>
  </si>
  <si>
    <t>Non Real Estate Secured [Member] | Personal [Member]</t>
  </si>
  <si>
    <t>Non Real Estate Secured [Member] | Commercial [Member]</t>
  </si>
  <si>
    <t>Non Real Estate Secured [Member] | Agricultural [Member]</t>
  </si>
  <si>
    <t>Secured (other) and unsecured [Member]</t>
  </si>
  <si>
    <t>Secured (other) and unsecured [Member] | Personal [Member]</t>
  </si>
  <si>
    <t>Secured (other) and unsecured [Member] | Commercial [Member]</t>
  </si>
  <si>
    <t>Secured (other) and unsecured [Member] | Agricultural [Member]</t>
  </si>
  <si>
    <t>Secured (other) and unsecured [Member] | Overdrafts [Member]</t>
  </si>
  <si>
    <t>2. Loans and Allowance for Loan Losses, Foreclosed (Details) $ in Thousands</t>
  </si>
  <si>
    <t>Jun. 30, 2016USD ($)Contract</t>
  </si>
  <si>
    <t>Residential real estate in the process of foreclosure [Member]</t>
  </si>
  <si>
    <t>Number | Contract</t>
  </si>
  <si>
    <t>Value of Property | $</t>
  </si>
  <si>
    <t>Foreclosed residential real estate [Member]</t>
  </si>
  <si>
    <t>2. Loans and Allowance for Loan Losses, Credit Risk Profile (Details) - USD ($) $ in Thousands</t>
  </si>
  <si>
    <t>Residential 1-4 Family [Member]</t>
  </si>
  <si>
    <t>Financing Receivable, Recorded Investment [Line Items]</t>
  </si>
  <si>
    <t>Loans</t>
  </si>
  <si>
    <t>Residential 1-4 Family [Member] | Quality [Member]</t>
  </si>
  <si>
    <t>Residential 1-4 Family [Member] | Satisfactory [Member]</t>
  </si>
  <si>
    <t>Residential 1-4 Family [Member] | Acceptable [Member]</t>
  </si>
  <si>
    <t>Residential 1-4 Family [Member] | Special Mention [Member]</t>
  </si>
  <si>
    <t>Residential 1-4 Family [Member] | Substandard [Member]</t>
  </si>
  <si>
    <t>Residential 1-4 Family [Member] | Doubtful [Member]</t>
  </si>
  <si>
    <t>Multifamily [Member]</t>
  </si>
  <si>
    <t>Multifamily [Member] | Quality [Member]</t>
  </si>
  <si>
    <t>Multifamily [Member] | Satisfactory [Member]</t>
  </si>
  <si>
    <t>Multifamily [Member] | Acceptable [Member]</t>
  </si>
  <si>
    <t>Multifamily [Member] | Special Mention [Member]</t>
  </si>
  <si>
    <t>Multifamily [Member] | Substandard [Member]</t>
  </si>
  <si>
    <t>Multifamily [Member] | Doubtful [Member]</t>
  </si>
  <si>
    <t>Farmland [Member]</t>
  </si>
  <si>
    <t>Farmland [Member] | Quality [Member]</t>
  </si>
  <si>
    <t>Farmland [Member] | Satisfactory [Member]</t>
  </si>
  <si>
    <t>Farmland [Member] | Acceptable [Member]</t>
  </si>
  <si>
    <t>Farmland [Member] | Special Mention [Member]</t>
  </si>
  <si>
    <t>Farmland [Member] | Substandard [Member]</t>
  </si>
  <si>
    <t>Farmland [Member] | Doubtful [Member]</t>
  </si>
  <si>
    <t>Construction, Land Development, Other Land Loans [Member]</t>
  </si>
  <si>
    <t>Construction, Land Development, Other Land Loans [Member] | Quality [Member]</t>
  </si>
  <si>
    <t>Construction, Land Development, Other Land Loans [Member] | Satisfactory [Member]</t>
  </si>
  <si>
    <t>Construction, Land Development, Other Land Loans [Member] | Acceptable [Member]</t>
  </si>
  <si>
    <t>Construction, Land Development, Other Land Loans [Member] | Special Mention [Member]</t>
  </si>
  <si>
    <t>Construction, Land Development, Other Land Loans [Member] | Substandard [Member]</t>
  </si>
  <si>
    <t>Construction, Land Development, Other Land Loans [Member] | Doubtful [Member]</t>
  </si>
  <si>
    <t>Commercial Real Estate- Owner Occupied [Member]</t>
  </si>
  <si>
    <t>Commercial Real Estate- Owner Occupied [Member] | Quality [Member]</t>
  </si>
  <si>
    <t>Commercial Real Estate- Owner Occupied [Member] | Satisfactory [Member]</t>
  </si>
  <si>
    <t>Commercial Real Estate- Owner Occupied [Member] | Acceptable [Member]</t>
  </si>
  <si>
    <t>Commercial Real Estate- Owner Occupied [Member] | Special Mention [Member]</t>
  </si>
  <si>
    <t>Commercial Real Estate- Owner Occupied [Member] | Substandard [Member]</t>
  </si>
  <si>
    <t>Commercial Real Estate- Owner Occupied [Member] | Doubtful [Member]</t>
  </si>
  <si>
    <t>Commercial Real Estate - Non Owner Occupied [Member]</t>
  </si>
  <si>
    <t>Commercial Real Estate - Non Owner Occupied [Member] | Quality [Member]</t>
  </si>
  <si>
    <t>Commercial Real Estate - Non Owner Occupied [Member] | Satisfactory [Member]</t>
  </si>
  <si>
    <t>Commercial Real Estate - Non Owner Occupied [Member] | Acceptable [Member]</t>
  </si>
  <si>
    <t>Commercial Real Estate - Non Owner Occupied [Member] | Special Mention [Member]</t>
  </si>
  <si>
    <t>Commercial Real Estate - Non Owner Occupied [Member] | Substandard [Member]</t>
  </si>
  <si>
    <t>Commercial Real Estate - Non Owner Occupied [Member] | Doubtful [Member]</t>
  </si>
  <si>
    <t>Consumer Non Real Estate [Member]</t>
  </si>
  <si>
    <t>Consumer Non Real Estate [Member] | Performing [Member]</t>
  </si>
  <si>
    <t>Consumer Non Real Estate [Member] | Nonperforming (&gt;90 days past due) [Member]</t>
  </si>
  <si>
    <t>Equity Line of Credit Second Mortgages [Member]</t>
  </si>
  <si>
    <t>Equity Line of Credit Second Mortgages [Member] | Performing [Member]</t>
  </si>
  <si>
    <t>Equity Line of Credit Second Mortgages [Member] | Nonperforming (&gt;90 days past due) [Member]</t>
  </si>
  <si>
    <t>Commercial Non Real Estate [Member]</t>
  </si>
  <si>
    <t>Commercial Non Real Estate [Member] | Performing [Member]</t>
  </si>
  <si>
    <t>Commercial Non Real Estate [Member] | Nonperforming (&gt;90 days past due) [Member]</t>
  </si>
  <si>
    <t>Agricultural - Non Real Estate [Member]</t>
  </si>
  <si>
    <t>Agricultural - Non Real Estate [Member] | Performing [Member]</t>
  </si>
  <si>
    <t>Agricultural - Non Real Estate [Member] | Nonperforming (&gt;90 days past due) [Member]</t>
  </si>
  <si>
    <t>2. Loans and Allowance for Loan Losses, Impaired Loans (Details) - USD ($) $ in Thousands</t>
  </si>
  <si>
    <t>12 Months Ended</t>
  </si>
  <si>
    <t>Recorded Investment [Abstract]</t>
  </si>
  <si>
    <t>With No Related Allowance</t>
  </si>
  <si>
    <t>With Related Allowance</t>
  </si>
  <si>
    <t>Unpaid Principal Balance [Abstract]</t>
  </si>
  <si>
    <t>Related Allowance</t>
  </si>
  <si>
    <t>Average Recorded Investment [Abstract]</t>
  </si>
  <si>
    <t>Interest Income Recognized [Abstract]</t>
  </si>
  <si>
    <t>Real Estate Secured [Member] | Commercial Real Estate- Owner Occupied [Member]</t>
  </si>
  <si>
    <t>Real Estate Secured [Member] | Commercial Real Estate - Non Owner Occupied [Member]</t>
  </si>
  <si>
    <t>2. Loans and Allowance for Loan Losses, Allowance for Credit Losses (Details) - USD ($) $ in Thousands</t>
  </si>
  <si>
    <t>Allowance for Credit Losses [Roll Forward]</t>
  </si>
  <si>
    <t>Beginning Balance</t>
  </si>
  <si>
    <t>Provision for Credit Losses</t>
  </si>
  <si>
    <t>Charge-offs</t>
  </si>
  <si>
    <t>Recoveries</t>
  </si>
  <si>
    <t>Net Charge-offs</t>
  </si>
  <si>
    <t>Ending Balance</t>
  </si>
  <si>
    <t>Ending Balance: Individually evaluated for impairment</t>
  </si>
  <si>
    <t>Ending Balance: Collectively evaluated for impairment</t>
  </si>
  <si>
    <t>Ending Balance: Individually Evaluated for Impairment</t>
  </si>
  <si>
    <t>Ending balance: Collectively Evaluated for Impairment</t>
  </si>
  <si>
    <t>Construction and Land Loans [Member]</t>
  </si>
  <si>
    <t>Commercial Owner Occupied [Member]</t>
  </si>
  <si>
    <t>Commercial Non Owner Occupied [Member]</t>
  </si>
  <si>
    <t>Second Mortgage [Member]</t>
  </si>
  <si>
    <t>Equity Line of Credit [Member]</t>
  </si>
  <si>
    <t>Personal and Overdrafts [Member]</t>
  </si>
  <si>
    <t>Commercial and Agricultural [Member]</t>
  </si>
  <si>
    <t>Unallocated [Member]</t>
  </si>
  <si>
    <t>2. Loans and Allowance for Loan Losses, Troubled Debt Restructuring (Details) $ in Thousands</t>
  </si>
  <si>
    <t>Jun. 30, 2015USD ($)Contract</t>
  </si>
  <si>
    <t>Interest only [Member]</t>
  </si>
  <si>
    <t>Troubled Debt Restructurings Interest Only [Abstract]</t>
  </si>
  <si>
    <t>Number of Contracts | Contract</t>
  </si>
  <si>
    <t>Pre-Modification Outstanding Recorded Investment</t>
  </si>
  <si>
    <t>Post-Modification Recorded Investment</t>
  </si>
  <si>
    <t>Interest only [Member] | Residential 1-4 Family [Member]</t>
  </si>
  <si>
    <t>Interest only [Member] | Farmland [Member]</t>
  </si>
  <si>
    <t>Interest only [Member] | Commercial Real Estate- Owner Occupied [Member]</t>
  </si>
  <si>
    <t>Interest only [Member] | Second Mortgage [Member]</t>
  </si>
  <si>
    <t>Below Market Rate [Member]</t>
  </si>
  <si>
    <t>Below Market Rate [Member] | Residential 1-4 Family [Member]</t>
  </si>
  <si>
    <t>Below Market Rate [Member] | Commercial Real Estate- Owner Occupied [Member]</t>
  </si>
  <si>
    <t>Troubled Debt Restructurings [Member]</t>
  </si>
  <si>
    <t>Subsequently defaulted [Member]</t>
  </si>
  <si>
    <t>2. Loans and Allowance for Loan Losses, Loans Held For Sale (Details) - USD ($) $ in Thousands</t>
  </si>
  <si>
    <t>Loans And Allowance For Loan Losses Loans Held For Sale Details</t>
  </si>
  <si>
    <t>Proceeds from sales of mortgage loans originated for sale</t>
  </si>
  <si>
    <t>Gain on sales of mortgage loans originated for sale</t>
  </si>
  <si>
    <t>3. Income Taxes (Details) - USD ($) $ in Thousands</t>
  </si>
  <si>
    <t>Loan originated from sales of other real estate owned</t>
  </si>
  <si>
    <t>Tax expense at statutory rate</t>
  </si>
  <si>
    <t>Reduction in taxes from:</t>
  </si>
  <si>
    <t>Tax-exempt interest</t>
  </si>
  <si>
    <t>Valuation adjustment for deferred tax assets</t>
  </si>
  <si>
    <t>Other, net</t>
  </si>
  <si>
    <t>Income tax benefit</t>
  </si>
  <si>
    <t>4. Capital Requirements (Details) - Highlands Union Bank [Member]</t>
  </si>
  <si>
    <t>Compliance with Regulatory Capital Requirements under Banking Regulations [Line Items]</t>
  </si>
  <si>
    <t>11.75%</t>
  </si>
  <si>
    <t>11.28%</t>
  </si>
  <si>
    <t>Total Risk Based</t>
  </si>
  <si>
    <t>13.02%</t>
  </si>
  <si>
    <t>12.55%</t>
  </si>
  <si>
    <t>Leverage</t>
  </si>
  <si>
    <t>7.55%</t>
  </si>
  <si>
    <t>7.33%</t>
  </si>
  <si>
    <t>6. Per Share Amounts (Details) - USD ($) $ / shares in Units, $ in Thousands</t>
  </si>
  <si>
    <t>One to Four Family Residential, real estate secured impaired loans, fair value disclosure</t>
  </si>
  <si>
    <t>Weighted average shares outstanding</t>
  </si>
  <si>
    <t>Shares outstanding including assumed conversion</t>
  </si>
  <si>
    <t>Basic earnings per common share</t>
  </si>
  <si>
    <t>Fully diluted earnings per share (including convertible preferred shares oustanding)</t>
  </si>
  <si>
    <t>6. Per Share Amounts (Details Narrative)</t>
  </si>
  <si>
    <t>Dec. 31, 2014shares</t>
  </si>
  <si>
    <t>7. Commitments and Contingencies (Details Narrative) $ in Thousands</t>
  </si>
  <si>
    <t>Jun. 30, 2015USD ($)</t>
  </si>
  <si>
    <t>Standby Letters of Credit [Member]</t>
  </si>
  <si>
    <t>Loss Contingencies [Line Items]</t>
  </si>
  <si>
    <t>Commitments, maximum exposure</t>
  </si>
  <si>
    <t>Credit Card Lines of Credit [Member]</t>
  </si>
  <si>
    <t>Construction and land development commitments [Member]</t>
  </si>
  <si>
    <t>Unused Commitments to Fund Interest Earning Assets [Member]</t>
  </si>
  <si>
    <t>8. Fair Value (Details) - USD ($) $ in Thousands</t>
  </si>
  <si>
    <t>Fair Value, Assets and Liabilities Measured on Recurring and Nonrecurring Basis [Line Items]</t>
  </si>
  <si>
    <t>Securities available-for-sale</t>
  </si>
  <si>
    <t>Recurring [Member]</t>
  </si>
  <si>
    <t>State and Political Subdivisions</t>
  </si>
  <si>
    <t>Mortgage Backed Securities</t>
  </si>
  <si>
    <t>SBA Pools</t>
  </si>
  <si>
    <t>Fair Value, Inputs, Level 1 [Member] | Fair Value, Measurements, Recurring [Member]</t>
  </si>
  <si>
    <t>Fair Value, Inputs, Level 2 [Member] | Fair Value, Measurements, Recurring [Member]</t>
  </si>
  <si>
    <t>Fair Value, Inputs, Level 3 [Member] | Fair Value, Measurements, Recurring [Member]</t>
  </si>
  <si>
    <t>8. Fair Value, Loans (Details) - USD ($) $ in Thousands</t>
  </si>
  <si>
    <t>Fair Value, Measurements, Nonrecurring [Member]</t>
  </si>
  <si>
    <t>Impaired Loans</t>
  </si>
  <si>
    <t>Repossessions/OREO, net</t>
  </si>
  <si>
    <t>Fair Value, Measurements, Nonrecurring [Member] | Fair Value, Inputs, Level 1 [Member]</t>
  </si>
  <si>
    <t>Fair Value, Measurements, Nonrecurring [Member] | Fair Value, Inputs, Level 2 [Member]</t>
  </si>
  <si>
    <t>Fair Value, Measurements, Nonrecurring [Member] | Fair Value, Inputs, Level 3 [Member]</t>
  </si>
  <si>
    <t>8. Fair Value, Off-Balance Sheet Instruments (Details) - USD ($) $ in Thousands</t>
  </si>
  <si>
    <t>Carrying Amount [Member]</t>
  </si>
  <si>
    <t>Cash and cash equivalents</t>
  </si>
  <si>
    <t>Other investments</t>
  </si>
  <si>
    <t>Fair Value [Member]</t>
  </si>
  <si>
    <t>9. Investment Securities Available For Sale (Details) - USD ($) $ in Thousands</t>
  </si>
  <si>
    <t>Schedule of Available-for-sale Securities [Line Items]</t>
  </si>
  <si>
    <t>Amortized Cost</t>
  </si>
  <si>
    <t>Gross Unrealized Gains</t>
  </si>
  <si>
    <t>Gross Unrealized Losses</t>
  </si>
  <si>
    <t>Age of gross unrealized losses and fair value by investment category [Abstract]</t>
  </si>
  <si>
    <t>Less Than 12 months, Fair Value</t>
  </si>
  <si>
    <t>Less Than 12 months, Unrealized Losses</t>
  </si>
  <si>
    <t>12 Months or More, Fair value</t>
  </si>
  <si>
    <t>12 Months or More, Unrealized Losses</t>
  </si>
  <si>
    <t>Unrealized Losses</t>
  </si>
  <si>
    <t>Fiscal Year Maturity - Amortized Cost [Abstract]</t>
  </si>
  <si>
    <t>Amortized cost - sub-total</t>
  </si>
  <si>
    <t>State and political subdivisions [Member]</t>
  </si>
  <si>
    <t>Mortgage-backed securities [Member]</t>
  </si>
  <si>
    <t>SBA Pools [Member]</t>
  </si>
  <si>
    <t>9. Investment Securities Available For Sale (Details Narrative) - USD ($) $ in Thousands</t>
  </si>
  <si>
    <t>Investment Securities Available For Sale Details Narrative</t>
  </si>
  <si>
    <t>Investment securities available for sale</t>
  </si>
  <si>
    <t>Investment securities pledged as collateral on public deposits</t>
  </si>
  <si>
    <t>10. Formal Written Agreement (Details Narrative) $ in Thousands</t>
  </si>
  <si>
    <t>Jun. 30, 2016USD ($)</t>
  </si>
  <si>
    <t>Loan and other assets amount requiring improvement</t>
  </si>
  <si>
    <t>90 days</t>
  </si>
</sst>
</file>

<file path=xl/styles.xml><?xml version="1.0" encoding="utf-8"?>
<styleSheet xmlns="http://schemas.openxmlformats.org/spreadsheetml/2006/main">
  <numFmts count="4">
    <numFmt formatCode="_(&quot;$ &quot;#,##0_);_(&quot;$ &quot;(#,##0)" numFmtId="165"/>
    <numFmt formatCode="_(&quot;$ &quot;#,##0.00_);_(&quot;$ &quot;(#,##0.00)" numFmtId="166"/>
    <numFmt formatCode="_(&quot;Tier &quot;#,##0_);_(&quot;Tier &quot;(#,##0)" numFmtId="167"/>
    <numFmt formatCode="_(&quot;CET &quot;#,##0_);_(&quot;CE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08579</v>
      </c>
    </row>
    <row spans="1:3" r="6">
      <c t="s" s="4" r="A6">
        <v>8</v>
      </c>
      <c t="s" s="4" r="B6">
        <v>9</v>
      </c>
    </row>
    <row spans="1:3" r="7">
      <c t="s" s="4" r="A7">
        <v>10</v>
      </c>
      <c t="s" s="4" r="B7">
        <v>11</v>
      </c>
    </row>
    <row spans="1:3" r="8">
      <c t="s" s="4" r="A8">
        <v>12</v>
      </c>
      <c t="s" s="4" r="B8">
        <v>13</v>
      </c>
    </row>
    <row spans="1:3" r="9">
      <c t="s" s="4" r="A9">
        <v>14</v>
      </c>
      <c t="s" s="4" r="B9">
        <v>13</v>
      </c>
    </row>
    <row spans="1:3" r="10">
      <c t="s" s="4" r="A10">
        <v>15</v>
      </c>
      <c t="s" s="4" r="B10">
        <v>16</v>
      </c>
    </row>
    <row spans="1:3" r="11">
      <c t="s" s="4" r="A11">
        <v>17</v>
      </c>
      <c t="s" s="4" r="B11">
        <v>18</v>
      </c>
    </row>
    <row spans="1:3" r="12">
      <c t="s" s="4" r="A12">
        <v>19</v>
      </c>
      <c t="n" s="6" r="C12">
        <v>8112562</v>
      </c>
    </row>
    <row spans="1:3" r="13">
      <c t="s" s="4" r="A13">
        <v>20</v>
      </c>
      <c t="n" s="6" r="B13">
        <v>2016</v>
      </c>
    </row>
    <row spans="1:3" r="14">
      <c t="s" s="4" r="A14">
        <v>21</v>
      </c>
      <c t="s" s="5"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9</v>
      </c>
      <c t="s" s="2" r="B1">
        <v>1</v>
      </c>
    </row>
    <row spans="1:2" r="2">
      <c t="s" s="2" r="B2">
        <v>2</v>
      </c>
    </row>
    <row spans="1:2" r="3">
      <c t="s" s="3" r="A3">
        <v>173</v>
      </c>
    </row>
    <row spans="1:2" r="4">
      <c t="s" s="4" r="A4">
        <v>180</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2</v>
      </c>
      <c t="s" s="2" r="B1">
        <v>1</v>
      </c>
    </row>
    <row spans="1:2" r="2">
      <c t="s" s="2" r="B2">
        <v>2</v>
      </c>
    </row>
    <row spans="1:2" r="3">
      <c t="s" s="3" r="A3">
        <v>173</v>
      </c>
    </row>
    <row spans="1:2" r="4">
      <c t="s" s="4" r="A4">
        <v>183</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9</v>
      </c>
      <c t="s" s="2" r="B1">
        <v>1</v>
      </c>
    </row>
    <row spans="1:2" r="2">
      <c t="s" s="2" r="B2">
        <v>2</v>
      </c>
    </row>
    <row spans="1:2" r="3">
      <c t="s" s="3" r="A3">
        <v>173</v>
      </c>
    </row>
    <row spans="1:2" r="4">
      <c t="s" s="4" r="A4">
        <v>190</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2</v>
      </c>
      <c t="s" s="2" r="B1">
        <v>1</v>
      </c>
    </row>
    <row spans="1:2" r="2">
      <c t="s" s="2" r="B2">
        <v>2</v>
      </c>
    </row>
    <row spans="1:2" r="3">
      <c t="s" s="3" r="A3">
        <v>173</v>
      </c>
    </row>
    <row spans="1:2" r="4">
      <c t="s" s="4" r="A4">
        <v>193</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5</v>
      </c>
      <c t="s" s="2" r="B1">
        <v>1</v>
      </c>
    </row>
    <row spans="1:2" r="2">
      <c t="s" s="2" r="B2">
        <v>2</v>
      </c>
    </row>
    <row spans="1:2" r="3">
      <c t="s" s="3" r="A3">
        <v>173</v>
      </c>
    </row>
    <row spans="1:2" r="4">
      <c t="s" s="4" r="A4">
        <v>196</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8</v>
      </c>
      <c t="s" s="2" r="B1">
        <v>1</v>
      </c>
    </row>
    <row spans="1:2" r="2">
      <c t="s" s="2" r="B2">
        <v>2</v>
      </c>
    </row>
    <row spans="1:2" r="3">
      <c t="s" s="3" r="A3">
        <v>173</v>
      </c>
    </row>
    <row spans="1:2" r="4">
      <c t="s" s="4" r="A4">
        <v>199</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73</v>
      </c>
    </row>
    <row spans="1:2" r="4">
      <c t="s" s="4" r="A4">
        <v>205</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208</v>
      </c>
    </row>
    <row spans="1:2" r="4">
      <c t="s" s="4" r="A4">
        <v>209</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5464</v>
      </c>
      <c t="n" s="7" r="C3">
        <v>26713</v>
      </c>
    </row>
    <row spans="1:3" r="4">
      <c t="s" s="4" r="A4">
        <v>31</v>
      </c>
      <c t="n" s="6" r="B4">
        <v>12795</v>
      </c>
      <c t="n" s="6" r="C4">
        <v>20178</v>
      </c>
    </row>
    <row spans="1:3" r="5">
      <c t="s" s="4" r="A5">
        <v>32</v>
      </c>
      <c t="n" s="6" r="B5">
        <v>28259</v>
      </c>
      <c t="n" s="6" r="C5">
        <v>46891</v>
      </c>
    </row>
    <row spans="1:3" r="6">
      <c t="s" s="4" r="A6">
        <v>33</v>
      </c>
      <c t="n" s="6" r="B6">
        <v>98732</v>
      </c>
      <c t="n" s="6" r="C6">
        <v>79860</v>
      </c>
    </row>
    <row spans="1:3" r="7">
      <c t="s" s="4" r="A7">
        <v>34</v>
      </c>
      <c t="n" s="6" r="B7">
        <v>6611</v>
      </c>
      <c t="n" s="6" r="C7">
        <v>6592</v>
      </c>
    </row>
    <row spans="1:3" r="8">
      <c t="s" s="4" r="A8">
        <v>35</v>
      </c>
      <c t="n" s="6" r="B8">
        <v>1637</v>
      </c>
      <c t="n" s="6" r="C8">
        <v>0</v>
      </c>
    </row>
    <row spans="1:3" r="9">
      <c t="s" s="4" r="A9">
        <v>36</v>
      </c>
      <c t="n" s="6" r="B9">
        <v>411738</v>
      </c>
      <c t="n" s="6" r="C9">
        <v>426429</v>
      </c>
    </row>
    <row spans="1:3" r="10">
      <c t="s" s="4" r="A10">
        <v>37</v>
      </c>
      <c t="n" s="6" r="B10">
        <v>20243</v>
      </c>
      <c t="n" s="6" r="C10">
        <v>20612</v>
      </c>
    </row>
    <row spans="1:3" r="11">
      <c t="s" s="4" r="A11">
        <v>38</v>
      </c>
      <c t="n" s="6" r="B11">
        <v>11840</v>
      </c>
      <c t="n" s="6" r="C11">
        <v>12126</v>
      </c>
    </row>
    <row spans="1:3" r="12">
      <c t="s" s="4" r="A12">
        <v>39</v>
      </c>
      <c t="n" s="6" r="B12">
        <v>1676</v>
      </c>
      <c t="n" s="6" r="C12">
        <v>1761</v>
      </c>
    </row>
    <row spans="1:3" r="13">
      <c t="s" s="4" r="A13">
        <v>40</v>
      </c>
      <c t="n" s="6" r="B13">
        <v>14120</v>
      </c>
      <c t="n" s="6" r="C13">
        <v>14585</v>
      </c>
    </row>
    <row spans="1:3" r="14">
      <c t="s" s="4" r="A14">
        <v>41</v>
      </c>
      <c t="n" s="6" r="B14">
        <v>4898</v>
      </c>
      <c t="n" s="6" r="C14">
        <v>5694</v>
      </c>
    </row>
    <row spans="1:3" r="15">
      <c t="s" s="4" r="A15">
        <v>42</v>
      </c>
      <c t="n" s="6" r="B15">
        <v>2588</v>
      </c>
      <c t="n" s="6" r="C15">
        <v>2432</v>
      </c>
    </row>
    <row spans="1:3" r="16">
      <c t="s" s="4" r="A16">
        <v>43</v>
      </c>
      <c t="n" s="6" r="B16">
        <v>602342</v>
      </c>
      <c t="n" s="6" r="C16">
        <v>616982</v>
      </c>
    </row>
    <row spans="1:3" r="17">
      <c t="s" s="3" r="A17">
        <v>44</v>
      </c>
    </row>
    <row spans="1:3" r="18">
      <c t="s" s="4" r="A18">
        <v>45</v>
      </c>
      <c t="n" s="6" r="B18">
        <v>121933</v>
      </c>
      <c t="n" s="6" r="C18">
        <v>129634</v>
      </c>
    </row>
    <row spans="1:3" r="19">
      <c t="s" s="4" r="A19">
        <v>46</v>
      </c>
      <c t="n" s="6" r="B19">
        <v>356092</v>
      </c>
      <c t="n" s="6" r="C19">
        <v>365278</v>
      </c>
    </row>
    <row spans="1:3" r="20">
      <c t="s" s="4" r="A20">
        <v>47</v>
      </c>
      <c t="n" s="6" r="B20">
        <v>478025</v>
      </c>
      <c t="n" s="6" r="C20">
        <v>494912</v>
      </c>
    </row>
    <row spans="1:3" r="21">
      <c t="s" s="4" r="A21">
        <v>48</v>
      </c>
      <c t="n" s="6" r="B21">
        <v>1017</v>
      </c>
      <c t="n" s="6" r="C21">
        <v>761</v>
      </c>
    </row>
    <row spans="1:3" r="22">
      <c t="s" s="4" r="A22">
        <v>49</v>
      </c>
      <c t="n" s="6" r="B22">
        <v>20051</v>
      </c>
      <c t="n" s="6" r="C22">
        <v>20052</v>
      </c>
    </row>
    <row spans="1:3" r="23">
      <c t="s" s="4" r="A23">
        <v>50</v>
      </c>
      <c t="n" s="6" r="B23">
        <v>47673</v>
      </c>
      <c t="n" s="6" r="C23">
        <v>47698</v>
      </c>
    </row>
    <row spans="1:3" r="24">
      <c t="s" s="4" r="A24">
        <v>51</v>
      </c>
      <c t="n" s="6" r="B24">
        <v>68741</v>
      </c>
      <c t="n" s="6" r="C24">
        <v>68511</v>
      </c>
    </row>
    <row spans="1:3" r="25">
      <c t="s" s="4" r="A25">
        <v>52</v>
      </c>
      <c t="n" s="6" r="B25">
        <v>546766</v>
      </c>
      <c t="n" s="6" r="C25">
        <v>563422</v>
      </c>
    </row>
    <row spans="1:3" r="26">
      <c t="s" s="3" r="A26">
        <v>53</v>
      </c>
    </row>
    <row spans="1:3" r="27">
      <c t="s" s="4" r="A27">
        <v>54</v>
      </c>
      <c t="n" s="6" r="B27">
        <v>5070</v>
      </c>
      <c t="n" s="6" r="C27">
        <v>4907</v>
      </c>
    </row>
    <row spans="1:3" r="28">
      <c t="s" s="4" r="A28">
        <v>55</v>
      </c>
      <c t="n" s="6" r="B28">
        <v>4184</v>
      </c>
      <c t="n" s="6" r="C28">
        <v>4184</v>
      </c>
    </row>
    <row spans="1:3" r="29">
      <c t="s" s="4" r="A29">
        <v>56</v>
      </c>
      <c t="n" s="6" r="B29">
        <v>18891</v>
      </c>
      <c t="n" s="6" r="C29">
        <v>17944</v>
      </c>
    </row>
    <row spans="1:3" r="30">
      <c t="s" s="4" r="A30">
        <v>57</v>
      </c>
      <c t="n" s="6" r="B30">
        <v>26626</v>
      </c>
      <c t="n" s="6" r="C30">
        <v>26773</v>
      </c>
    </row>
    <row spans="1:3" r="31">
      <c t="s" s="4" r="A31">
        <v>58</v>
      </c>
      <c t="n" s="6" r="B31">
        <v>805</v>
      </c>
      <c t="n" s="6" r="C31">
        <v>-248</v>
      </c>
    </row>
    <row spans="1:3" r="32">
      <c t="s" s="4" r="A32">
        <v>59</v>
      </c>
      <c t="n" s="6" r="B32">
        <v>55576</v>
      </c>
      <c t="n" s="6" r="C32">
        <v>53560</v>
      </c>
    </row>
    <row spans="1:3" r="33">
      <c t="s" s="4" r="A33">
        <v>60</v>
      </c>
      <c t="n" s="7" r="B33">
        <v>602342</v>
      </c>
      <c t="n" s="7" r="C33">
        <v>6169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211</v>
      </c>
    </row>
    <row spans="1:2" r="4">
      <c t="s" s="4" r="A4">
        <v>212</v>
      </c>
      <c t="s" s="4" r="B4">
        <v>213</v>
      </c>
    </row>
    <row spans="1:2" r="5">
      <c t="s" s="4" r="A5">
        <v>214</v>
      </c>
      <c t="s" s="4" r="B5">
        <v>215</v>
      </c>
    </row>
    <row spans="1:2" r="6">
      <c t="s" s="4" r="A6">
        <v>216</v>
      </c>
      <c t="s" s="4" r="B6">
        <v>217</v>
      </c>
    </row>
    <row spans="1:2" r="7">
      <c t="s" s="4" r="A7">
        <v>218</v>
      </c>
      <c t="s" s="4" r="B7">
        <v>219</v>
      </c>
    </row>
    <row spans="1:2" r="8">
      <c t="s" s="4" r="A8">
        <v>220</v>
      </c>
      <c t="s" s="4" r="B8">
        <v>221</v>
      </c>
    </row>
    <row spans="1:2" r="9">
      <c t="s" s="4" r="A9">
        <v>222</v>
      </c>
      <c t="s" s="4" r="B9">
        <v>223</v>
      </c>
    </row>
    <row spans="1:2" r="10">
      <c t="s" s="4" r="A10">
        <v>224</v>
      </c>
      <c t="s" s="4" r="B10">
        <v>225</v>
      </c>
    </row>
    <row spans="1:2" r="11">
      <c t="s" s="4" r="A11">
        <v>226</v>
      </c>
      <c t="s" s="4" r="B11">
        <v>227</v>
      </c>
    </row>
    <row spans="1:2" r="12">
      <c t="s" s="4" r="A12">
        <v>228</v>
      </c>
      <c t="s" s="4" r="B12">
        <v>229</v>
      </c>
    </row>
    <row spans="1:2" r="13">
      <c t="s" s="4" r="A13">
        <v>35</v>
      </c>
      <c t="s" s="4" r="B13">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244</v>
      </c>
    </row>
    <row spans="1:2" r="4">
      <c t="s" s="4" r="A4">
        <v>245</v>
      </c>
      <c t="s" s="4" r="B4">
        <v>246</v>
      </c>
    </row>
    <row spans="1:2" r="5">
      <c t="s" s="4" r="A5">
        <v>247</v>
      </c>
      <c t="s" s="4" r="B5">
        <v>248</v>
      </c>
    </row>
    <row spans="1:2" r="6">
      <c t="s" s="4" r="A6">
        <v>249</v>
      </c>
      <c t="s" s="4" r="B6">
        <v>250</v>
      </c>
    </row>
    <row spans="1:2" r="7">
      <c t="s" s="4" r="A7">
        <v>251</v>
      </c>
      <c t="s" s="4" r="B7">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254</v>
      </c>
    </row>
    <row spans="1:2" r="4">
      <c t="s" s="4" r="A4">
        <v>255</v>
      </c>
      <c t="s" s="4" r="B4">
        <v>256</v>
      </c>
    </row>
    <row spans="1:2" r="5">
      <c t="s" s="4" r="A5">
        <v>257</v>
      </c>
      <c t="s" s="4" r="B5">
        <v>258</v>
      </c>
    </row>
    <row spans="1:2" r="6">
      <c t="s" s="4" r="A6">
        <v>259</v>
      </c>
      <c t="s" s="4" r="B6">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1</v>
      </c>
      <c t="s" s="2" r="B1">
        <v>2</v>
      </c>
      <c t="s" s="2" r="C1">
        <v>28</v>
      </c>
    </row>
    <row spans="1:3" r="2">
      <c t="s" s="3" r="A2">
        <v>262</v>
      </c>
    </row>
    <row spans="1:3" r="3">
      <c t="s" s="4" r="A3">
        <v>263</v>
      </c>
      <c t="n" s="7" r="B3">
        <v>417705</v>
      </c>
      <c t="n" s="7" r="C3">
        <v>432870</v>
      </c>
    </row>
    <row spans="1:3" r="4">
      <c t="s" s="4" r="A4">
        <v>264</v>
      </c>
      <c t="n" s="6" r="B4">
        <v>5202</v>
      </c>
      <c t="n" s="6" r="C4">
        <v>5654</v>
      </c>
    </row>
    <row spans="1:3" r="5">
      <c t="s" s="4" r="A5">
        <v>265</v>
      </c>
      <c t="n" s="6" r="B5">
        <v>765</v>
      </c>
      <c t="n" s="6" r="C5">
        <v>787</v>
      </c>
    </row>
    <row spans="1:3" r="6">
      <c t="s" s="4" r="A6">
        <v>266</v>
      </c>
      <c t="n" s="6" r="B6">
        <v>5967</v>
      </c>
      <c t="n" s="6" r="C6">
        <v>6441</v>
      </c>
    </row>
    <row spans="1:3" r="7">
      <c t="s" s="4" r="A7">
        <v>267</v>
      </c>
      <c t="n" s="6" r="B7">
        <v>411738</v>
      </c>
      <c t="n" s="6" r="C7">
        <v>426429</v>
      </c>
    </row>
    <row spans="1:3" r="8">
      <c t="s" s="3" r="A8">
        <v>268</v>
      </c>
    </row>
    <row spans="1:3" r="9">
      <c t="s" s="4" r="A9">
        <v>269</v>
      </c>
      <c t="n" s="6" r="B9">
        <v>3017</v>
      </c>
      <c t="n" s="6" r="C9">
        <v>5823</v>
      </c>
    </row>
    <row spans="1:3" r="10">
      <c t="s" s="4" r="A10">
        <v>270</v>
      </c>
      <c t="n" s="6" r="B10">
        <v>1899</v>
      </c>
      <c t="n" s="6" r="C10">
        <v>2528</v>
      </c>
    </row>
    <row spans="1:3" r="11">
      <c t="s" s="4" r="A11">
        <v>271</v>
      </c>
      <c t="n" s="6" r="B11">
        <v>6548</v>
      </c>
      <c t="n" s="6" r="C11">
        <v>8450</v>
      </c>
    </row>
    <row spans="1:3" r="12">
      <c t="s" s="4" r="A12">
        <v>272</v>
      </c>
      <c t="n" s="6" r="B12">
        <v>11464</v>
      </c>
      <c t="n" s="6" r="C12">
        <v>16801</v>
      </c>
    </row>
    <row spans="1:3" r="13">
      <c t="s" s="4" r="A13">
        <v>273</v>
      </c>
      <c t="n" s="6" r="B13">
        <v>406241</v>
      </c>
      <c t="n" s="6" r="C13">
        <v>416069</v>
      </c>
    </row>
    <row spans="1:3" r="14">
      <c t="s" s="4" r="A14">
        <v>274</v>
      </c>
      <c t="n" s="6" r="B14">
        <v>417705</v>
      </c>
      <c t="n" s="6" r="C14">
        <v>432870</v>
      </c>
    </row>
    <row spans="1:3" r="15">
      <c t="s" s="4" r="A15">
        <v>275</v>
      </c>
      <c t="n" s="6" r="B15">
        <v>0</v>
      </c>
      <c t="n" s="6" r="C15">
        <v>0</v>
      </c>
    </row>
    <row spans="1:3" r="16">
      <c t="s" s="4" r="A16">
        <v>276</v>
      </c>
      <c t="n" s="6" r="B16">
        <v>6548</v>
      </c>
      <c t="n" s="6" r="C16">
        <v>9456</v>
      </c>
    </row>
    <row spans="1:3" r="17">
      <c t="s" s="4" r="A17">
        <v>277</v>
      </c>
    </row>
    <row spans="1:3" r="18">
      <c t="s" s="3" r="A18">
        <v>262</v>
      </c>
    </row>
    <row spans="1:3" r="19">
      <c t="s" s="4" r="A19">
        <v>263</v>
      </c>
      <c t="n" s="6" r="B19">
        <v>361436</v>
      </c>
      <c t="n" s="6" r="C19">
        <v>373853</v>
      </c>
    </row>
    <row spans="1:3" r="20">
      <c t="s" s="4" r="A20">
        <v>278</v>
      </c>
    </row>
    <row spans="1:3" r="21">
      <c t="s" s="3" r="A21">
        <v>262</v>
      </c>
    </row>
    <row spans="1:3" r="22">
      <c t="s" s="4" r="A22">
        <v>263</v>
      </c>
      <c t="n" s="6" r="B22">
        <v>193582</v>
      </c>
      <c t="n" s="6" r="C22">
        <v>194287</v>
      </c>
    </row>
    <row spans="1:3" r="23">
      <c t="s" s="3" r="A23">
        <v>268</v>
      </c>
    </row>
    <row spans="1:3" r="24">
      <c t="s" s="4" r="A24">
        <v>269</v>
      </c>
      <c t="n" s="6" r="B24">
        <v>2121</v>
      </c>
      <c t="n" s="6" r="C24">
        <v>4193</v>
      </c>
    </row>
    <row spans="1:3" r="25">
      <c t="s" s="4" r="A25">
        <v>270</v>
      </c>
      <c t="n" s="6" r="B25">
        <v>1199</v>
      </c>
      <c t="n" s="6" r="C25">
        <v>1580</v>
      </c>
    </row>
    <row spans="1:3" r="26">
      <c t="s" s="4" r="A26">
        <v>271</v>
      </c>
      <c t="n" s="6" r="B26">
        <v>1665</v>
      </c>
      <c t="n" s="6" r="C26">
        <v>2545</v>
      </c>
    </row>
    <row spans="1:3" r="27">
      <c t="s" s="4" r="A27">
        <v>272</v>
      </c>
      <c t="n" s="6" r="B27">
        <v>4985</v>
      </c>
      <c t="n" s="6" r="C27">
        <v>8318</v>
      </c>
    </row>
    <row spans="1:3" r="28">
      <c t="s" s="4" r="A28">
        <v>273</v>
      </c>
      <c t="n" s="6" r="B28">
        <v>188597</v>
      </c>
      <c t="n" s="6" r="C28">
        <v>185969</v>
      </c>
    </row>
    <row spans="1:3" r="29">
      <c t="s" s="4" r="A29">
        <v>274</v>
      </c>
      <c t="n" s="6" r="B29">
        <v>193582</v>
      </c>
      <c t="n" s="6" r="C29">
        <v>194287</v>
      </c>
    </row>
    <row spans="1:3" r="30">
      <c t="s" s="4" r="A30">
        <v>275</v>
      </c>
      <c t="n" s="6" r="B30">
        <v>0</v>
      </c>
      <c t="n" s="6" r="C30">
        <v>0</v>
      </c>
    </row>
    <row spans="1:3" r="31">
      <c t="s" s="4" r="A31">
        <v>276</v>
      </c>
      <c t="n" s="6" r="B31">
        <v>1665</v>
      </c>
      <c t="n" s="6" r="C31">
        <v>2675</v>
      </c>
    </row>
    <row spans="1:3" r="32">
      <c t="s" s="4" r="A32">
        <v>279</v>
      </c>
    </row>
    <row spans="1:3" r="33">
      <c t="s" s="3" r="A33">
        <v>262</v>
      </c>
    </row>
    <row spans="1:3" r="34">
      <c t="s" s="4" r="A34">
        <v>263</v>
      </c>
      <c t="n" s="6" r="B34">
        <v>5795</v>
      </c>
      <c t="n" s="6" r="C34">
        <v>6000</v>
      </c>
    </row>
    <row spans="1:3" r="35">
      <c t="s" s="3" r="A35">
        <v>268</v>
      </c>
    </row>
    <row spans="1:3" r="36">
      <c t="s" s="4" r="A36">
        <v>269</v>
      </c>
      <c t="n" s="6" r="B36">
        <v>0</v>
      </c>
      <c t="n" s="6" r="C36">
        <v>24</v>
      </c>
    </row>
    <row spans="1:3" r="37">
      <c t="s" s="4" r="A37">
        <v>270</v>
      </c>
      <c t="n" s="6" r="B37">
        <v>0</v>
      </c>
      <c t="n" s="6" r="C37">
        <v>0</v>
      </c>
    </row>
    <row spans="1:3" r="38">
      <c t="s" s="4" r="A38">
        <v>271</v>
      </c>
      <c t="n" s="6" r="B38">
        <v>41</v>
      </c>
      <c t="n" s="6" r="C38">
        <v>17</v>
      </c>
    </row>
    <row spans="1:3" r="39">
      <c t="s" s="4" r="A39">
        <v>272</v>
      </c>
      <c t="n" s="6" r="B39">
        <v>41</v>
      </c>
      <c t="n" s="6" r="C39">
        <v>41</v>
      </c>
    </row>
    <row spans="1:3" r="40">
      <c t="s" s="4" r="A40">
        <v>273</v>
      </c>
      <c t="n" s="6" r="B40">
        <v>5754</v>
      </c>
      <c t="n" s="6" r="C40">
        <v>5959</v>
      </c>
    </row>
    <row spans="1:3" r="41">
      <c t="s" s="4" r="A41">
        <v>274</v>
      </c>
      <c t="n" s="6" r="B41">
        <v>5795</v>
      </c>
      <c t="n" s="6" r="C41">
        <v>6000</v>
      </c>
    </row>
    <row spans="1:3" r="42">
      <c t="s" s="4" r="A42">
        <v>275</v>
      </c>
      <c t="n" s="6" r="B42">
        <v>0</v>
      </c>
      <c t="n" s="6" r="C42">
        <v>0</v>
      </c>
    </row>
    <row spans="1:3" r="43">
      <c t="s" s="4" r="A43">
        <v>276</v>
      </c>
      <c t="n" s="6" r="B43">
        <v>41</v>
      </c>
      <c t="n" s="6" r="C43">
        <v>17</v>
      </c>
    </row>
    <row spans="1:3" r="44">
      <c t="s" s="4" r="A44">
        <v>280</v>
      </c>
    </row>
    <row spans="1:3" r="45">
      <c t="s" s="3" r="A45">
        <v>262</v>
      </c>
    </row>
    <row spans="1:3" r="46">
      <c t="s" s="4" r="A46">
        <v>263</v>
      </c>
      <c t="n" s="6" r="B46">
        <v>22826</v>
      </c>
      <c t="n" s="6" r="C46">
        <v>23895</v>
      </c>
    </row>
    <row spans="1:3" r="47">
      <c t="s" s="3" r="A47">
        <v>268</v>
      </c>
    </row>
    <row spans="1:3" r="48">
      <c t="s" s="4" r="A48">
        <v>269</v>
      </c>
      <c t="n" s="6" r="B48">
        <v>0</v>
      </c>
      <c t="n" s="6" r="C48">
        <v>0</v>
      </c>
    </row>
    <row spans="1:3" r="49">
      <c t="s" s="4" r="A49">
        <v>270</v>
      </c>
      <c t="n" s="6" r="B49">
        <v>0</v>
      </c>
      <c t="n" s="6" r="C49">
        <v>0</v>
      </c>
    </row>
    <row spans="1:3" r="50">
      <c t="s" s="4" r="A50">
        <v>271</v>
      </c>
      <c t="n" s="6" r="B50">
        <v>0</v>
      </c>
      <c t="n" s="6" r="C50">
        <v>0</v>
      </c>
    </row>
    <row spans="1:3" r="51">
      <c t="s" s="4" r="A51">
        <v>272</v>
      </c>
      <c t="n" s="6" r="B51">
        <v>0</v>
      </c>
      <c t="n" s="6" r="C51">
        <v>0</v>
      </c>
    </row>
    <row spans="1:3" r="52">
      <c t="s" s="4" r="A52">
        <v>273</v>
      </c>
      <c t="n" s="6" r="B52">
        <v>22826</v>
      </c>
      <c t="n" s="6" r="C52">
        <v>23895</v>
      </c>
    </row>
    <row spans="1:3" r="53">
      <c t="s" s="4" r="A53">
        <v>274</v>
      </c>
      <c t="n" s="6" r="B53">
        <v>22826</v>
      </c>
      <c t="n" s="6" r="C53">
        <v>23895</v>
      </c>
    </row>
    <row spans="1:3" r="54">
      <c t="s" s="4" r="A54">
        <v>275</v>
      </c>
      <c t="n" s="6" r="B54">
        <v>0</v>
      </c>
      <c t="n" s="6" r="C54">
        <v>0</v>
      </c>
    </row>
    <row spans="1:3" r="55">
      <c t="s" s="4" r="A55">
        <v>276</v>
      </c>
      <c t="n" s="6" r="B55">
        <v>0</v>
      </c>
      <c t="n" s="6" r="C55">
        <v>0</v>
      </c>
    </row>
    <row spans="1:3" r="56">
      <c t="s" s="4" r="A56">
        <v>281</v>
      </c>
    </row>
    <row spans="1:3" r="57">
      <c t="s" s="3" r="A57">
        <v>262</v>
      </c>
    </row>
    <row spans="1:3" r="58">
      <c t="s" s="4" r="A58">
        <v>263</v>
      </c>
      <c t="n" s="6" r="B58">
        <v>11910</v>
      </c>
      <c t="n" s="6" r="C58">
        <v>11283</v>
      </c>
    </row>
    <row spans="1:3" r="59">
      <c t="s" s="3" r="A59">
        <v>268</v>
      </c>
    </row>
    <row spans="1:3" r="60">
      <c t="s" s="4" r="A60">
        <v>269</v>
      </c>
      <c t="n" s="6" r="B60">
        <v>146</v>
      </c>
      <c t="n" s="6" r="C60">
        <v>56</v>
      </c>
    </row>
    <row spans="1:3" r="61">
      <c t="s" s="4" r="A61">
        <v>270</v>
      </c>
      <c t="n" s="6" r="B61">
        <v>48</v>
      </c>
      <c t="n" s="6" r="C61">
        <v>7</v>
      </c>
    </row>
    <row spans="1:3" r="62">
      <c t="s" s="4" r="A62">
        <v>271</v>
      </c>
      <c t="n" s="6" r="B62">
        <v>0</v>
      </c>
      <c t="n" s="6" r="C62">
        <v>303</v>
      </c>
    </row>
    <row spans="1:3" r="63">
      <c t="s" s="4" r="A63">
        <v>272</v>
      </c>
      <c t="n" s="6" r="B63">
        <v>194</v>
      </c>
      <c t="n" s="6" r="C63">
        <v>366</v>
      </c>
    </row>
    <row spans="1:3" r="64">
      <c t="s" s="4" r="A64">
        <v>273</v>
      </c>
      <c t="n" s="6" r="B64">
        <v>11716</v>
      </c>
      <c t="n" s="6" r="C64">
        <v>10917</v>
      </c>
    </row>
    <row spans="1:3" r="65">
      <c t="s" s="4" r="A65">
        <v>274</v>
      </c>
      <c t="n" s="6" r="B65">
        <v>11910</v>
      </c>
      <c t="n" s="6" r="C65">
        <v>11283</v>
      </c>
    </row>
    <row spans="1:3" r="66">
      <c t="s" s="4" r="A66">
        <v>275</v>
      </c>
      <c t="n" s="6" r="B66">
        <v>0</v>
      </c>
      <c t="n" s="6" r="C66">
        <v>0</v>
      </c>
    </row>
    <row spans="1:3" r="67">
      <c t="s" s="4" r="A67">
        <v>276</v>
      </c>
      <c t="n" s="6" r="B67">
        <v>0</v>
      </c>
      <c t="n" s="6" r="C67">
        <v>303</v>
      </c>
    </row>
    <row spans="1:3" r="68">
      <c t="s" s="4" r="A68">
        <v>282</v>
      </c>
    </row>
    <row spans="1:3" r="69">
      <c t="s" s="3" r="A69">
        <v>262</v>
      </c>
    </row>
    <row spans="1:3" r="70">
      <c t="s" s="4" r="A70">
        <v>263</v>
      </c>
      <c t="n" s="6" r="B70">
        <v>17338</v>
      </c>
      <c t="n" s="6" r="C70">
        <v>19163</v>
      </c>
    </row>
    <row spans="1:3" r="71">
      <c t="s" s="3" r="A71">
        <v>268</v>
      </c>
    </row>
    <row spans="1:3" r="72">
      <c t="s" s="4" r="A72">
        <v>269</v>
      </c>
      <c t="n" s="6" r="B72">
        <v>6</v>
      </c>
      <c t="n" s="6" r="C72">
        <v>49</v>
      </c>
    </row>
    <row spans="1:3" r="73">
      <c t="s" s="4" r="A73">
        <v>270</v>
      </c>
      <c t="n" s="6" r="B73">
        <v>151</v>
      </c>
      <c t="n" s="6" r="C73">
        <v>61</v>
      </c>
    </row>
    <row spans="1:3" r="74">
      <c t="s" s="4" r="A74">
        <v>271</v>
      </c>
      <c t="n" s="6" r="B74">
        <v>65</v>
      </c>
      <c t="n" s="6" r="C74">
        <v>37</v>
      </c>
    </row>
    <row spans="1:3" r="75">
      <c t="s" s="4" r="A75">
        <v>272</v>
      </c>
      <c t="n" s="6" r="B75">
        <v>222</v>
      </c>
      <c t="n" s="6" r="C75">
        <v>147</v>
      </c>
    </row>
    <row spans="1:3" r="76">
      <c t="s" s="4" r="A76">
        <v>273</v>
      </c>
      <c t="n" s="6" r="B76">
        <v>17116</v>
      </c>
      <c t="n" s="6" r="C76">
        <v>19016</v>
      </c>
    </row>
    <row spans="1:3" r="77">
      <c t="s" s="4" r="A77">
        <v>274</v>
      </c>
      <c t="n" s="6" r="B77">
        <v>17338</v>
      </c>
      <c t="n" s="6" r="C77">
        <v>19163</v>
      </c>
    </row>
    <row spans="1:3" r="78">
      <c t="s" s="4" r="A78">
        <v>275</v>
      </c>
      <c t="n" s="6" r="B78">
        <v>0</v>
      </c>
      <c t="n" s="6" r="C78">
        <v>0</v>
      </c>
    </row>
    <row spans="1:3" r="79">
      <c t="s" s="4" r="A79">
        <v>276</v>
      </c>
      <c t="n" s="6" r="B79">
        <v>65</v>
      </c>
      <c t="n" s="6" r="C79">
        <v>71</v>
      </c>
    </row>
    <row spans="1:3" r="80">
      <c t="s" s="4" r="A80">
        <v>283</v>
      </c>
    </row>
    <row spans="1:3" r="81">
      <c t="s" s="3" r="A81">
        <v>262</v>
      </c>
    </row>
    <row spans="1:3" r="82">
      <c t="s" s="4" r="A82">
        <v>263</v>
      </c>
      <c t="n" s="6" r="B82">
        <v>68806</v>
      </c>
      <c t="n" s="6" r="C82">
        <v>73031</v>
      </c>
    </row>
    <row spans="1:3" r="83">
      <c t="s" s="3" r="A83">
        <v>268</v>
      </c>
    </row>
    <row spans="1:3" r="84">
      <c t="s" s="4" r="A84">
        <v>269</v>
      </c>
      <c t="n" s="6" r="B84">
        <v>83</v>
      </c>
      <c t="n" s="6" r="C84">
        <v>514</v>
      </c>
    </row>
    <row spans="1:3" r="85">
      <c t="s" s="4" r="A85">
        <v>270</v>
      </c>
      <c t="n" s="6" r="B85">
        <v>15</v>
      </c>
      <c t="n" s="6" r="C85">
        <v>485</v>
      </c>
    </row>
    <row spans="1:3" r="86">
      <c t="s" s="4" r="A86">
        <v>271</v>
      </c>
      <c t="n" s="6" r="B86">
        <v>4100</v>
      </c>
      <c t="n" s="6" r="C86">
        <v>5014</v>
      </c>
    </row>
    <row spans="1:3" r="87">
      <c t="s" s="4" r="A87">
        <v>272</v>
      </c>
      <c t="n" s="6" r="B87">
        <v>4198</v>
      </c>
      <c t="n" s="6" r="C87">
        <v>6013</v>
      </c>
    </row>
    <row spans="1:3" r="88">
      <c t="s" s="4" r="A88">
        <v>273</v>
      </c>
      <c t="n" s="6" r="B88">
        <v>64608</v>
      </c>
      <c t="n" s="6" r="C88">
        <v>67018</v>
      </c>
    </row>
    <row spans="1:3" r="89">
      <c t="s" s="4" r="A89">
        <v>274</v>
      </c>
      <c t="n" s="6" r="B89">
        <v>68806</v>
      </c>
      <c t="n" s="6" r="C89">
        <v>73031</v>
      </c>
    </row>
    <row spans="1:3" r="90">
      <c t="s" s="4" r="A90">
        <v>275</v>
      </c>
      <c t="n" s="6" r="B90">
        <v>0</v>
      </c>
      <c t="n" s="6" r="C90">
        <v>0</v>
      </c>
    </row>
    <row spans="1:3" r="91">
      <c t="s" s="4" r="A91">
        <v>276</v>
      </c>
      <c t="n" s="6" r="B91">
        <v>4100</v>
      </c>
      <c t="n" s="6" r="C91">
        <v>5856</v>
      </c>
    </row>
    <row spans="1:3" r="92">
      <c t="s" s="4" r="A92">
        <v>284</v>
      </c>
    </row>
    <row spans="1:3" r="93">
      <c t="s" s="3" r="A93">
        <v>262</v>
      </c>
    </row>
    <row spans="1:3" r="94">
      <c t="s" s="4" r="A94">
        <v>263</v>
      </c>
      <c t="n" s="6" r="B94">
        <v>33168</v>
      </c>
      <c t="n" s="6" r="C94">
        <v>38025</v>
      </c>
    </row>
    <row spans="1:3" r="95">
      <c t="s" s="3" r="A95">
        <v>268</v>
      </c>
    </row>
    <row spans="1:3" r="96">
      <c t="s" s="4" r="A96">
        <v>269</v>
      </c>
      <c t="n" s="6" r="B96">
        <v>357</v>
      </c>
      <c t="n" s="6" r="C96">
        <v>0</v>
      </c>
    </row>
    <row spans="1:3" r="97">
      <c t="s" s="4" r="A97">
        <v>270</v>
      </c>
      <c t="n" s="6" r="B97">
        <v>365</v>
      </c>
      <c t="n" s="6" r="C97">
        <v>0</v>
      </c>
    </row>
    <row spans="1:3" r="98">
      <c t="s" s="4" r="A98">
        <v>271</v>
      </c>
      <c t="n" s="6" r="B98">
        <v>0</v>
      </c>
      <c t="n" s="6" r="C98">
        <v>0</v>
      </c>
    </row>
    <row spans="1:3" r="99">
      <c t="s" s="4" r="A99">
        <v>272</v>
      </c>
      <c t="n" s="6" r="B99">
        <v>722</v>
      </c>
      <c t="n" s="6" r="C99">
        <v>0</v>
      </c>
    </row>
    <row spans="1:3" r="100">
      <c t="s" s="4" r="A100">
        <v>273</v>
      </c>
      <c t="n" s="6" r="B100">
        <v>32446</v>
      </c>
      <c t="n" s="6" r="C100">
        <v>38025</v>
      </c>
    </row>
    <row spans="1:3" r="101">
      <c t="s" s="4" r="A101">
        <v>274</v>
      </c>
      <c t="n" s="6" r="B101">
        <v>33168</v>
      </c>
      <c t="n" s="6" r="C101">
        <v>38025</v>
      </c>
    </row>
    <row spans="1:3" r="102">
      <c t="s" s="4" r="A102">
        <v>275</v>
      </c>
      <c t="n" s="6" r="B102">
        <v>0</v>
      </c>
      <c t="n" s="6" r="C102">
        <v>0</v>
      </c>
    </row>
    <row spans="1:3" r="103">
      <c t="s" s="4" r="A103">
        <v>276</v>
      </c>
      <c t="n" s="6" r="B103">
        <v>0</v>
      </c>
      <c t="n" s="6" r="C103">
        <v>0</v>
      </c>
    </row>
    <row spans="1:3" r="104">
      <c t="s" s="4" r="A104">
        <v>285</v>
      </c>
    </row>
    <row spans="1:3" r="105">
      <c t="s" s="3" r="A105">
        <v>262</v>
      </c>
    </row>
    <row spans="1:3" r="106">
      <c t="s" s="4" r="A106">
        <v>263</v>
      </c>
      <c t="n" s="6" r="B106">
        <v>8011</v>
      </c>
      <c t="n" s="6" r="C106">
        <v>8169</v>
      </c>
    </row>
    <row spans="1:3" r="107">
      <c t="s" s="3" r="A107">
        <v>268</v>
      </c>
    </row>
    <row spans="1:3" r="108">
      <c t="s" s="4" r="A108">
        <v>269</v>
      </c>
      <c t="n" s="6" r="B108">
        <v>50</v>
      </c>
      <c t="n" s="6" r="C108">
        <v>88</v>
      </c>
    </row>
    <row spans="1:3" r="109">
      <c t="s" s="4" r="A109">
        <v>270</v>
      </c>
      <c t="n" s="6" r="B109">
        <v>0</v>
      </c>
      <c t="n" s="6" r="C109">
        <v>37</v>
      </c>
    </row>
    <row spans="1:3" r="110">
      <c t="s" s="4" r="A110">
        <v>271</v>
      </c>
      <c t="n" s="6" r="B110">
        <v>50</v>
      </c>
      <c t="n" s="6" r="C110">
        <v>5</v>
      </c>
    </row>
    <row spans="1:3" r="111">
      <c t="s" s="4" r="A111">
        <v>272</v>
      </c>
      <c t="n" s="6" r="B111">
        <v>100</v>
      </c>
      <c t="n" s="6" r="C111">
        <v>130</v>
      </c>
    </row>
    <row spans="1:3" r="112">
      <c t="s" s="4" r="A112">
        <v>273</v>
      </c>
      <c t="n" s="6" r="B112">
        <v>7911</v>
      </c>
      <c t="n" s="6" r="C112">
        <v>8039</v>
      </c>
    </row>
    <row spans="1:3" r="113">
      <c t="s" s="4" r="A113">
        <v>274</v>
      </c>
      <c t="n" s="6" r="B113">
        <v>8011</v>
      </c>
      <c t="n" s="6" r="C113">
        <v>8169</v>
      </c>
    </row>
    <row spans="1:3" r="114">
      <c t="s" s="4" r="A114">
        <v>275</v>
      </c>
      <c t="n" s="6" r="B114">
        <v>0</v>
      </c>
      <c t="n" s="6" r="C114">
        <v>0</v>
      </c>
    </row>
    <row spans="1:3" r="115">
      <c t="s" s="4" r="A115">
        <v>276</v>
      </c>
      <c t="n" s="6" r="B115">
        <v>50</v>
      </c>
      <c t="n" s="6" r="C115">
        <v>5</v>
      </c>
    </row>
    <row spans="1:3" r="116">
      <c t="s" s="4" r="A116">
        <v>286</v>
      </c>
    </row>
    <row spans="1:3" r="117">
      <c t="s" s="3" r="A117">
        <v>268</v>
      </c>
    </row>
    <row spans="1:3" r="118">
      <c t="s" s="4" r="A118">
        <v>269</v>
      </c>
      <c t="n" s="6" r="B118">
        <v>179</v>
      </c>
      <c t="n" s="6" r="C118">
        <v>264</v>
      </c>
    </row>
    <row spans="1:3" r="119">
      <c t="s" s="4" r="A119">
        <v>270</v>
      </c>
      <c t="n" s="6" r="B119">
        <v>101</v>
      </c>
      <c t="n" s="6" r="C119">
        <v>141</v>
      </c>
    </row>
    <row spans="1:3" r="120">
      <c t="s" s="4" r="A120">
        <v>271</v>
      </c>
      <c t="n" s="6" r="B120">
        <v>64</v>
      </c>
      <c t="n" s="6" r="C120">
        <v>163</v>
      </c>
    </row>
    <row spans="1:3" r="121">
      <c t="s" s="4" r="A121">
        <v>272</v>
      </c>
      <c t="n" s="6" r="B121">
        <v>344</v>
      </c>
      <c t="n" s="6" r="C121">
        <v>568</v>
      </c>
    </row>
    <row spans="1:3" r="122">
      <c t="s" s="4" r="A122">
        <v>273</v>
      </c>
      <c t="n" s="6" r="B122">
        <v>19733</v>
      </c>
      <c t="n" s="6" r="C122">
        <v>20346</v>
      </c>
    </row>
    <row spans="1:3" r="123">
      <c t="s" s="4" r="A123">
        <v>274</v>
      </c>
      <c t="n" s="6" r="B123">
        <v>20077</v>
      </c>
      <c t="n" s="6" r="C123">
        <v>20914</v>
      </c>
    </row>
    <row spans="1:3" r="124">
      <c t="s" s="4" r="A124">
        <v>275</v>
      </c>
      <c t="n" s="6" r="B124">
        <v>0</v>
      </c>
      <c t="n" s="6" r="C124">
        <v>0</v>
      </c>
    </row>
    <row spans="1:3" r="125">
      <c t="s" s="4" r="A125">
        <v>287</v>
      </c>
    </row>
    <row spans="1:3" r="126">
      <c t="s" s="3" r="A126">
        <v>268</v>
      </c>
    </row>
    <row spans="1:3" r="127">
      <c t="s" s="4" r="A127">
        <v>269</v>
      </c>
      <c t="n" s="6" r="B127">
        <v>67</v>
      </c>
      <c t="n" s="6" r="C127">
        <v>590</v>
      </c>
    </row>
    <row spans="1:3" r="128">
      <c t="s" s="4" r="A128">
        <v>270</v>
      </c>
      <c t="n" s="6" r="B128">
        <v>20</v>
      </c>
      <c t="n" s="6" r="C128">
        <v>217</v>
      </c>
    </row>
    <row spans="1:3" r="129">
      <c t="s" s="4" r="A129">
        <v>271</v>
      </c>
      <c t="n" s="6" r="B129">
        <v>563</v>
      </c>
      <c t="n" s="6" r="C129">
        <v>366</v>
      </c>
    </row>
    <row spans="1:3" r="130">
      <c t="s" s="4" r="A130">
        <v>272</v>
      </c>
      <c t="n" s="6" r="B130">
        <v>650</v>
      </c>
      <c t="n" s="6" r="C130">
        <v>1173</v>
      </c>
    </row>
    <row spans="1:3" r="131">
      <c t="s" s="4" r="A131">
        <v>273</v>
      </c>
      <c t="n" s="6" r="B131">
        <v>32245</v>
      </c>
      <c t="n" s="6" r="C131">
        <v>33971</v>
      </c>
    </row>
    <row spans="1:3" r="132">
      <c t="s" s="4" r="A132">
        <v>274</v>
      </c>
      <c t="n" s="6" r="B132">
        <v>32895</v>
      </c>
      <c t="n" s="6" r="C132">
        <v>35144</v>
      </c>
    </row>
    <row spans="1:3" r="133">
      <c t="s" s="4" r="A133">
        <v>275</v>
      </c>
      <c t="n" s="6" r="B133">
        <v>0</v>
      </c>
      <c t="n" s="6" r="C133">
        <v>0</v>
      </c>
    </row>
    <row spans="1:3" r="134">
      <c t="s" s="4" r="A134">
        <v>288</v>
      </c>
    </row>
    <row spans="1:3" r="135">
      <c t="s" s="3" r="A135">
        <v>268</v>
      </c>
    </row>
    <row spans="1:3" r="136">
      <c t="s" s="4" r="A136">
        <v>269</v>
      </c>
      <c t="n" s="6" r="B136">
        <v>8</v>
      </c>
      <c t="n" s="6" r="C136">
        <v>45</v>
      </c>
    </row>
    <row spans="1:3" r="137">
      <c t="s" s="4" r="A137">
        <v>270</v>
      </c>
      <c t="n" s="6" r="B137">
        <v>0</v>
      </c>
      <c t="n" s="6" r="C137">
        <v>0</v>
      </c>
    </row>
    <row spans="1:3" r="138">
      <c t="s" s="4" r="A138">
        <v>271</v>
      </c>
      <c t="n" s="6" r="B138">
        <v>0</v>
      </c>
      <c t="n" s="6" r="C138">
        <v>0</v>
      </c>
    </row>
    <row spans="1:3" r="139">
      <c t="s" s="4" r="A139">
        <v>272</v>
      </c>
      <c t="n" s="6" r="B139">
        <v>8</v>
      </c>
      <c t="n" s="6" r="C139">
        <v>45</v>
      </c>
    </row>
    <row spans="1:3" r="140">
      <c t="s" s="4" r="A140">
        <v>273</v>
      </c>
      <c t="n" s="6" r="B140">
        <v>3289</v>
      </c>
      <c t="n" s="6" r="C140">
        <v>2914</v>
      </c>
    </row>
    <row spans="1:3" r="141">
      <c t="s" s="4" r="A141">
        <v>274</v>
      </c>
      <c t="n" s="6" r="B141">
        <v>3297</v>
      </c>
      <c t="n" s="6" r="C141">
        <v>2959</v>
      </c>
    </row>
    <row spans="1:3" r="142">
      <c t="s" s="4" r="A142">
        <v>275</v>
      </c>
      <c t="n" s="6" r="B142">
        <v>0</v>
      </c>
      <c t="n" s="6" r="C142">
        <v>0</v>
      </c>
    </row>
    <row spans="1:3" r="143">
      <c t="s" s="4" r="A143">
        <v>289</v>
      </c>
    </row>
    <row spans="1:3" r="144">
      <c t="s" s="3" r="A144">
        <v>262</v>
      </c>
    </row>
    <row spans="1:3" r="145">
      <c t="s" s="4" r="A145">
        <v>263</v>
      </c>
      <c t="n" s="6" r="B145">
        <v>56072</v>
      </c>
      <c t="n" s="6" r="C145">
        <v>58878</v>
      </c>
    </row>
    <row spans="1:3" r="146">
      <c t="s" s="4" r="A146">
        <v>290</v>
      </c>
    </row>
    <row spans="1:3" r="147">
      <c t="s" s="3" r="A147">
        <v>262</v>
      </c>
    </row>
    <row spans="1:3" r="148">
      <c t="s" s="4" r="A148">
        <v>263</v>
      </c>
      <c t="n" s="6" r="B148">
        <v>19880</v>
      </c>
      <c t="n" s="6" r="C148">
        <v>20775</v>
      </c>
    </row>
    <row spans="1:3" r="149">
      <c t="s" s="3" r="A149">
        <v>268</v>
      </c>
    </row>
    <row spans="1:3" r="150">
      <c t="s" s="4" r="A150">
        <v>276</v>
      </c>
      <c t="n" s="6" r="B150">
        <v>64</v>
      </c>
      <c t="n" s="6" r="C150">
        <v>163</v>
      </c>
    </row>
    <row spans="1:3" r="151">
      <c t="s" s="4" r="A151">
        <v>291</v>
      </c>
    </row>
    <row spans="1:3" r="152">
      <c t="s" s="3" r="A152">
        <v>262</v>
      </c>
    </row>
    <row spans="1:3" r="153">
      <c t="s" s="4" r="A153">
        <v>263</v>
      </c>
      <c t="n" s="6" r="B153">
        <v>32895</v>
      </c>
      <c t="n" s="6" r="C153">
        <v>35144</v>
      </c>
    </row>
    <row spans="1:3" r="154">
      <c t="s" s="3" r="A154">
        <v>268</v>
      </c>
    </row>
    <row spans="1:3" r="155">
      <c t="s" s="4" r="A155">
        <v>276</v>
      </c>
      <c t="n" s="6" r="B155">
        <v>563</v>
      </c>
      <c t="n" s="6" r="C155">
        <v>366</v>
      </c>
    </row>
    <row spans="1:3" r="156">
      <c t="s" s="4" r="A156">
        <v>292</v>
      </c>
    </row>
    <row spans="1:3" r="157">
      <c t="s" s="3" r="A157">
        <v>262</v>
      </c>
    </row>
    <row spans="1:3" r="158">
      <c t="s" s="4" r="A158">
        <v>263</v>
      </c>
      <c t="n" s="6" r="B158">
        <v>3297</v>
      </c>
      <c t="n" s="6" r="C158">
        <v>2959</v>
      </c>
    </row>
    <row spans="1:3" r="159">
      <c t="s" s="3" r="A159">
        <v>268</v>
      </c>
    </row>
    <row spans="1:3" r="160">
      <c t="s" s="4" r="A160">
        <v>276</v>
      </c>
      <c t="n" s="6" r="B160">
        <v>0</v>
      </c>
      <c t="n" s="6" r="C160">
        <v>0</v>
      </c>
    </row>
    <row spans="1:3" r="161">
      <c t="s" s="4" r="A161">
        <v>293</v>
      </c>
    </row>
    <row spans="1:3" r="162">
      <c t="s" s="3" r="A162">
        <v>262</v>
      </c>
    </row>
    <row spans="1:3" r="163">
      <c t="s" s="4" r="A163">
        <v>263</v>
      </c>
      <c t="n" s="7" r="B163">
        <v>197</v>
      </c>
      <c t="n" s="7" r="C163">
        <v>13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9"/>
  </cols>
  <sheetData>
    <row spans="1:2" r="1">
      <c t="s" s="1" r="A1">
        <v>294</v>
      </c>
      <c t="s" s="2" r="B1">
        <v>295</v>
      </c>
    </row>
    <row spans="1:2" r="2">
      <c t="s" s="4" r="A2">
        <v>296</v>
      </c>
    </row>
    <row spans="1:2" r="3">
      <c t="s" s="4" r="A3">
        <v>297</v>
      </c>
      <c t="n" s="6" r="B3">
        <v>3</v>
      </c>
    </row>
    <row spans="1:2" r="4">
      <c t="s" s="4" r="A4">
        <v>298</v>
      </c>
      <c t="n" s="7" r="B4">
        <v>147</v>
      </c>
    </row>
    <row spans="1:2" r="5">
      <c t="s" s="4" r="A5">
        <v>299</v>
      </c>
    </row>
    <row spans="1:2" r="6">
      <c t="s" s="4" r="A6">
        <v>297</v>
      </c>
      <c t="n" s="6" r="B6">
        <v>7</v>
      </c>
    </row>
    <row spans="1:2" r="7">
      <c t="s" s="4" r="A7">
        <v>298</v>
      </c>
      <c t="n" s="7" r="B7">
        <v>67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0</v>
      </c>
      <c t="s" s="2" r="B1">
        <v>2</v>
      </c>
      <c t="s" s="2" r="C1">
        <v>28</v>
      </c>
    </row>
    <row spans="1:3" r="2">
      <c t="s" s="4" r="A2">
        <v>301</v>
      </c>
    </row>
    <row spans="1:3" r="3">
      <c t="s" s="3" r="A3">
        <v>302</v>
      </c>
    </row>
    <row spans="1:3" r="4">
      <c t="s" s="4" r="A4">
        <v>303</v>
      </c>
      <c t="n" s="7" r="B4">
        <v>193582</v>
      </c>
      <c t="n" s="7" r="C4">
        <v>194287</v>
      </c>
    </row>
    <row spans="1:3" r="5">
      <c t="s" s="4" r="A5">
        <v>304</v>
      </c>
    </row>
    <row spans="1:3" r="6">
      <c t="s" s="3" r="A6">
        <v>302</v>
      </c>
    </row>
    <row spans="1:3" r="7">
      <c t="s" s="4" r="A7">
        <v>303</v>
      </c>
      <c t="n" s="6" r="B7">
        <v>25475</v>
      </c>
      <c t="n" s="6" r="C7">
        <v>25939</v>
      </c>
    </row>
    <row spans="1:3" r="8">
      <c t="s" s="4" r="A8">
        <v>305</v>
      </c>
    </row>
    <row spans="1:3" r="9">
      <c t="s" s="3" r="A9">
        <v>302</v>
      </c>
    </row>
    <row spans="1:3" r="10">
      <c t="s" s="4" r="A10">
        <v>303</v>
      </c>
      <c t="n" s="6" r="B10">
        <v>112161</v>
      </c>
      <c t="n" s="6" r="C10">
        <v>109993</v>
      </c>
    </row>
    <row spans="1:3" r="11">
      <c t="s" s="4" r="A11">
        <v>306</v>
      </c>
    </row>
    <row spans="1:3" r="12">
      <c t="s" s="3" r="A12">
        <v>302</v>
      </c>
    </row>
    <row spans="1:3" r="13">
      <c t="s" s="4" r="A13">
        <v>303</v>
      </c>
      <c t="n" s="6" r="B13">
        <v>45546</v>
      </c>
      <c t="n" s="6" r="C13">
        <v>46639</v>
      </c>
    </row>
    <row spans="1:3" r="14">
      <c t="s" s="4" r="A14">
        <v>307</v>
      </c>
    </row>
    <row spans="1:3" r="15">
      <c t="s" s="3" r="A15">
        <v>302</v>
      </c>
    </row>
    <row spans="1:3" r="16">
      <c t="s" s="4" r="A16">
        <v>303</v>
      </c>
      <c t="n" s="6" r="B16">
        <v>5302</v>
      </c>
      <c t="n" s="6" r="C16">
        <v>3133</v>
      </c>
    </row>
    <row spans="1:3" r="17">
      <c t="s" s="4" r="A17">
        <v>308</v>
      </c>
    </row>
    <row spans="1:3" r="18">
      <c t="s" s="3" r="A18">
        <v>302</v>
      </c>
    </row>
    <row spans="1:3" r="19">
      <c t="s" s="4" r="A19">
        <v>303</v>
      </c>
      <c t="n" s="6" r="B19">
        <v>5098</v>
      </c>
      <c t="n" s="6" r="C19">
        <v>8583</v>
      </c>
    </row>
    <row spans="1:3" r="20">
      <c t="s" s="4" r="A20">
        <v>309</v>
      </c>
    </row>
    <row spans="1:3" r="21">
      <c t="s" s="3" r="A21">
        <v>302</v>
      </c>
    </row>
    <row spans="1:3" r="22">
      <c t="s" s="4" r="A22">
        <v>303</v>
      </c>
      <c t="n" s="6" r="B22">
        <v>0</v>
      </c>
      <c t="n" s="6" r="C22">
        <v>0</v>
      </c>
    </row>
    <row spans="1:3" r="23">
      <c t="s" s="4" r="A23">
        <v>310</v>
      </c>
    </row>
    <row spans="1:3" r="24">
      <c t="s" s="3" r="A24">
        <v>302</v>
      </c>
    </row>
    <row spans="1:3" r="25">
      <c t="s" s="4" r="A25">
        <v>303</v>
      </c>
      <c t="n" s="6" r="B25">
        <v>22826</v>
      </c>
      <c t="n" s="6" r="C25">
        <v>23895</v>
      </c>
    </row>
    <row spans="1:3" r="26">
      <c t="s" s="4" r="A26">
        <v>311</v>
      </c>
    </row>
    <row spans="1:3" r="27">
      <c t="s" s="3" r="A27">
        <v>302</v>
      </c>
    </row>
    <row spans="1:3" r="28">
      <c t="s" s="4" r="A28">
        <v>303</v>
      </c>
      <c t="n" s="6" r="B28">
        <v>0</v>
      </c>
      <c t="n" s="6" r="C28">
        <v>0</v>
      </c>
    </row>
    <row spans="1:3" r="29">
      <c t="s" s="4" r="A29">
        <v>312</v>
      </c>
    </row>
    <row spans="1:3" r="30">
      <c t="s" s="3" r="A30">
        <v>302</v>
      </c>
    </row>
    <row spans="1:3" r="31">
      <c t="s" s="4" r="A31">
        <v>303</v>
      </c>
      <c t="n" s="6" r="B31">
        <v>19601</v>
      </c>
      <c t="n" s="6" r="C31">
        <v>20271</v>
      </c>
    </row>
    <row spans="1:3" r="32">
      <c t="s" s="4" r="A32">
        <v>313</v>
      </c>
    </row>
    <row spans="1:3" r="33">
      <c t="s" s="3" r="A33">
        <v>302</v>
      </c>
    </row>
    <row spans="1:3" r="34">
      <c t="s" s="4" r="A34">
        <v>303</v>
      </c>
      <c t="n" s="6" r="B34">
        <v>1455</v>
      </c>
      <c t="n" s="6" r="C34">
        <v>1811</v>
      </c>
    </row>
    <row spans="1:3" r="35">
      <c t="s" s="4" r="A35">
        <v>314</v>
      </c>
    </row>
    <row spans="1:3" r="36">
      <c t="s" s="3" r="A36">
        <v>302</v>
      </c>
    </row>
    <row spans="1:3" r="37">
      <c t="s" s="4" r="A37">
        <v>303</v>
      </c>
      <c t="n" s="6" r="B37">
        <v>772</v>
      </c>
      <c t="n" s="6" r="C37">
        <v>792</v>
      </c>
    </row>
    <row spans="1:3" r="38">
      <c t="s" s="4" r="A38">
        <v>315</v>
      </c>
    </row>
    <row spans="1:3" r="39">
      <c t="s" s="3" r="A39">
        <v>302</v>
      </c>
    </row>
    <row spans="1:3" r="40">
      <c t="s" s="4" r="A40">
        <v>303</v>
      </c>
      <c t="n" s="6" r="B40">
        <v>999</v>
      </c>
      <c t="n" s="6" r="C40">
        <v>1021</v>
      </c>
    </row>
    <row spans="1:3" r="41">
      <c t="s" s="4" r="A41">
        <v>316</v>
      </c>
    </row>
    <row spans="1:3" r="42">
      <c t="s" s="3" r="A42">
        <v>302</v>
      </c>
    </row>
    <row spans="1:3" r="43">
      <c t="s" s="4" r="A43">
        <v>303</v>
      </c>
      <c t="n" s="6" r="B43">
        <v>0</v>
      </c>
      <c t="n" s="6" r="C43">
        <v>0</v>
      </c>
    </row>
    <row spans="1:3" r="44">
      <c t="s" s="4" r="A44">
        <v>317</v>
      </c>
    </row>
    <row spans="1:3" r="45">
      <c t="s" s="3" r="A45">
        <v>302</v>
      </c>
    </row>
    <row spans="1:3" r="46">
      <c t="s" s="4" r="A46">
        <v>303</v>
      </c>
      <c t="n" s="6" r="B46">
        <v>11910</v>
      </c>
      <c t="n" s="6" r="C46">
        <v>11283</v>
      </c>
    </row>
    <row spans="1:3" r="47">
      <c t="s" s="4" r="A47">
        <v>318</v>
      </c>
    </row>
    <row spans="1:3" r="48">
      <c t="s" s="3" r="A48">
        <v>302</v>
      </c>
    </row>
    <row spans="1:3" r="49">
      <c t="s" s="4" r="A49">
        <v>303</v>
      </c>
      <c t="n" s="6" r="B49">
        <v>22</v>
      </c>
      <c t="n" s="6" r="C49">
        <v>25</v>
      </c>
    </row>
    <row spans="1:3" r="50">
      <c t="s" s="4" r="A50">
        <v>319</v>
      </c>
    </row>
    <row spans="1:3" r="51">
      <c t="s" s="3" r="A51">
        <v>302</v>
      </c>
    </row>
    <row spans="1:3" r="52">
      <c t="s" s="4" r="A52">
        <v>303</v>
      </c>
      <c t="n" s="6" r="B52">
        <v>7306</v>
      </c>
      <c t="n" s="6" r="C52">
        <v>6323</v>
      </c>
    </row>
    <row spans="1:3" r="53">
      <c t="s" s="4" r="A53">
        <v>320</v>
      </c>
    </row>
    <row spans="1:3" r="54">
      <c t="s" s="3" r="A54">
        <v>302</v>
      </c>
    </row>
    <row spans="1:3" r="55">
      <c t="s" s="4" r="A55">
        <v>303</v>
      </c>
      <c t="n" s="6" r="B55">
        <v>3695</v>
      </c>
      <c t="n" s="6" r="C55">
        <v>3922</v>
      </c>
    </row>
    <row spans="1:3" r="56">
      <c t="s" s="4" r="A56">
        <v>321</v>
      </c>
    </row>
    <row spans="1:3" r="57">
      <c t="s" s="3" r="A57">
        <v>302</v>
      </c>
    </row>
    <row spans="1:3" r="58">
      <c t="s" s="4" r="A58">
        <v>303</v>
      </c>
      <c t="n" s="6" r="B58">
        <v>0</v>
      </c>
      <c t="n" s="6" r="C58">
        <v>195</v>
      </c>
    </row>
    <row spans="1:3" r="59">
      <c t="s" s="4" r="A59">
        <v>322</v>
      </c>
    </row>
    <row spans="1:3" r="60">
      <c t="s" s="3" r="A60">
        <v>302</v>
      </c>
    </row>
    <row spans="1:3" r="61">
      <c t="s" s="4" r="A61">
        <v>303</v>
      </c>
      <c t="n" s="6" r="B61">
        <v>887</v>
      </c>
      <c t="n" s="6" r="C61">
        <v>818</v>
      </c>
    </row>
    <row spans="1:3" r="62">
      <c t="s" s="4" r="A62">
        <v>323</v>
      </c>
    </row>
    <row spans="1:3" r="63">
      <c t="s" s="3" r="A63">
        <v>302</v>
      </c>
    </row>
    <row spans="1:3" r="64">
      <c t="s" s="4" r="A64">
        <v>303</v>
      </c>
      <c t="n" s="6" r="B64">
        <v>0</v>
      </c>
      <c t="n" s="6" r="C64">
        <v>0</v>
      </c>
    </row>
    <row spans="1:3" r="65">
      <c t="s" s="4" r="A65">
        <v>324</v>
      </c>
    </row>
    <row spans="1:3" r="66">
      <c t="s" s="3" r="A66">
        <v>302</v>
      </c>
    </row>
    <row spans="1:3" r="67">
      <c t="s" s="4" r="A67">
        <v>303</v>
      </c>
      <c t="n" s="6" r="B67">
        <v>17338</v>
      </c>
      <c t="n" s="6" r="C67">
        <v>19163</v>
      </c>
    </row>
    <row spans="1:3" r="68">
      <c t="s" s="4" r="A68">
        <v>325</v>
      </c>
    </row>
    <row spans="1:3" r="69">
      <c t="s" s="3" r="A69">
        <v>302</v>
      </c>
    </row>
    <row spans="1:3" r="70">
      <c t="s" s="4" r="A70">
        <v>303</v>
      </c>
      <c t="n" s="6" r="B70">
        <v>2939</v>
      </c>
      <c t="n" s="6" r="C70">
        <v>3036</v>
      </c>
    </row>
    <row spans="1:3" r="71">
      <c t="s" s="4" r="A71">
        <v>326</v>
      </c>
    </row>
    <row spans="1:3" r="72">
      <c t="s" s="3" r="A72">
        <v>302</v>
      </c>
    </row>
    <row spans="1:3" r="73">
      <c t="s" s="4" r="A73">
        <v>303</v>
      </c>
      <c t="n" s="6" r="B73">
        <v>5720</v>
      </c>
      <c t="n" s="6" r="C73">
        <v>7406</v>
      </c>
    </row>
    <row spans="1:3" r="74">
      <c t="s" s="4" r="A74">
        <v>327</v>
      </c>
    </row>
    <row spans="1:3" r="75">
      <c t="s" s="3" r="A75">
        <v>302</v>
      </c>
    </row>
    <row spans="1:3" r="76">
      <c t="s" s="4" r="A76">
        <v>303</v>
      </c>
      <c t="n" s="6" r="B76">
        <v>6198</v>
      </c>
      <c t="n" s="6" r="C76">
        <v>6420</v>
      </c>
    </row>
    <row spans="1:3" r="77">
      <c t="s" s="4" r="A77">
        <v>328</v>
      </c>
    </row>
    <row spans="1:3" r="78">
      <c t="s" s="3" r="A78">
        <v>302</v>
      </c>
    </row>
    <row spans="1:3" r="79">
      <c t="s" s="4" r="A79">
        <v>303</v>
      </c>
      <c t="n" s="6" r="B79">
        <v>537</v>
      </c>
      <c t="n" s="6" r="C79">
        <v>397</v>
      </c>
    </row>
    <row spans="1:3" r="80">
      <c t="s" s="4" r="A80">
        <v>329</v>
      </c>
    </row>
    <row spans="1:3" r="81">
      <c t="s" s="3" r="A81">
        <v>302</v>
      </c>
    </row>
    <row spans="1:3" r="82">
      <c t="s" s="4" r="A82">
        <v>303</v>
      </c>
      <c t="n" s="6" r="B82">
        <v>1944</v>
      </c>
      <c t="n" s="6" r="C82">
        <v>1904</v>
      </c>
    </row>
    <row spans="1:3" r="83">
      <c t="s" s="4" r="A83">
        <v>330</v>
      </c>
    </row>
    <row spans="1:3" r="84">
      <c t="s" s="3" r="A84">
        <v>302</v>
      </c>
    </row>
    <row spans="1:3" r="85">
      <c t="s" s="4" r="A85">
        <v>303</v>
      </c>
      <c t="n" s="6" r="B85">
        <v>0</v>
      </c>
      <c t="n" s="6" r="C85">
        <v>0</v>
      </c>
    </row>
    <row spans="1:3" r="86">
      <c t="s" s="4" r="A86">
        <v>331</v>
      </c>
    </row>
    <row spans="1:3" r="87">
      <c t="s" s="3" r="A87">
        <v>302</v>
      </c>
    </row>
    <row spans="1:3" r="88">
      <c t="s" s="4" r="A88">
        <v>303</v>
      </c>
      <c t="n" s="6" r="B88">
        <v>68806</v>
      </c>
      <c t="n" s="6" r="C88">
        <v>73031</v>
      </c>
    </row>
    <row spans="1:3" r="89">
      <c t="s" s="4" r="A89">
        <v>332</v>
      </c>
    </row>
    <row spans="1:3" r="90">
      <c t="s" s="3" r="A90">
        <v>302</v>
      </c>
    </row>
    <row spans="1:3" r="91">
      <c t="s" s="4" r="A91">
        <v>303</v>
      </c>
      <c t="n" s="6" r="B91">
        <v>2456</v>
      </c>
      <c t="n" s="6" r="C91">
        <v>2870</v>
      </c>
    </row>
    <row spans="1:3" r="92">
      <c t="s" s="4" r="A92">
        <v>333</v>
      </c>
    </row>
    <row spans="1:3" r="93">
      <c t="s" s="3" r="A93">
        <v>302</v>
      </c>
    </row>
    <row spans="1:3" r="94">
      <c t="s" s="4" r="A94">
        <v>303</v>
      </c>
      <c t="n" s="6" r="B94">
        <v>36173</v>
      </c>
      <c t="n" s="6" r="C94">
        <v>38926</v>
      </c>
    </row>
    <row spans="1:3" r="95">
      <c t="s" s="4" r="A95">
        <v>334</v>
      </c>
    </row>
    <row spans="1:3" r="96">
      <c t="s" s="3" r="A96">
        <v>302</v>
      </c>
    </row>
    <row spans="1:3" r="97">
      <c t="s" s="4" r="A97">
        <v>303</v>
      </c>
      <c t="n" s="6" r="B97">
        <v>20774</v>
      </c>
      <c t="n" s="6" r="C97">
        <v>21671</v>
      </c>
    </row>
    <row spans="1:3" r="98">
      <c t="s" s="4" r="A98">
        <v>335</v>
      </c>
    </row>
    <row spans="1:3" r="99">
      <c t="s" s="3" r="A99">
        <v>302</v>
      </c>
    </row>
    <row spans="1:3" r="100">
      <c t="s" s="4" r="A100">
        <v>303</v>
      </c>
      <c t="n" s="6" r="B100">
        <v>5044</v>
      </c>
      <c t="n" s="6" r="C100">
        <v>2552</v>
      </c>
    </row>
    <row spans="1:3" r="101">
      <c t="s" s="4" r="A101">
        <v>336</v>
      </c>
    </row>
    <row spans="1:3" r="102">
      <c t="s" s="3" r="A102">
        <v>302</v>
      </c>
    </row>
    <row spans="1:3" r="103">
      <c t="s" s="4" r="A103">
        <v>303</v>
      </c>
      <c t="n" s="6" r="B103">
        <v>4359</v>
      </c>
      <c t="n" s="6" r="C103">
        <v>7012</v>
      </c>
    </row>
    <row spans="1:3" r="104">
      <c t="s" s="4" r="A104">
        <v>337</v>
      </c>
    </row>
    <row spans="1:3" r="105">
      <c t="s" s="3" r="A105">
        <v>302</v>
      </c>
    </row>
    <row spans="1:3" r="106">
      <c t="s" s="4" r="A106">
        <v>303</v>
      </c>
      <c t="n" s="6" r="B106">
        <v>0</v>
      </c>
      <c t="n" s="6" r="C106">
        <v>0</v>
      </c>
    </row>
    <row spans="1:3" r="107">
      <c t="s" s="4" r="A107">
        <v>338</v>
      </c>
    </row>
    <row spans="1:3" r="108">
      <c t="s" s="3" r="A108">
        <v>302</v>
      </c>
    </row>
    <row spans="1:3" r="109">
      <c t="s" s="4" r="A109">
        <v>303</v>
      </c>
      <c t="n" s="6" r="B109">
        <v>33168</v>
      </c>
      <c t="n" s="6" r="C109">
        <v>38025</v>
      </c>
    </row>
    <row spans="1:3" r="110">
      <c t="s" s="4" r="A110">
        <v>339</v>
      </c>
    </row>
    <row spans="1:3" r="111">
      <c t="s" s="3" r="A111">
        <v>302</v>
      </c>
    </row>
    <row spans="1:3" r="112">
      <c t="s" s="4" r="A112">
        <v>303</v>
      </c>
      <c t="n" s="6" r="B112">
        <v>478</v>
      </c>
      <c t="n" s="6" r="C112">
        <v>1481</v>
      </c>
    </row>
    <row spans="1:3" r="113">
      <c t="s" s="4" r="A113">
        <v>340</v>
      </c>
    </row>
    <row spans="1:3" r="114">
      <c t="s" s="3" r="A114">
        <v>302</v>
      </c>
    </row>
    <row spans="1:3" r="115">
      <c t="s" s="4" r="A115">
        <v>303</v>
      </c>
      <c t="n" s="6" r="B115">
        <v>15222</v>
      </c>
      <c t="n" s="6" r="C115">
        <v>19979</v>
      </c>
    </row>
    <row spans="1:3" r="116">
      <c t="s" s="4" r="A116">
        <v>341</v>
      </c>
    </row>
    <row spans="1:3" r="117">
      <c t="s" s="3" r="A117">
        <v>302</v>
      </c>
    </row>
    <row spans="1:3" r="118">
      <c t="s" s="4" r="A118">
        <v>303</v>
      </c>
      <c t="n" s="6" r="B118">
        <v>6429</v>
      </c>
      <c t="n" s="6" r="C118">
        <v>12157</v>
      </c>
    </row>
    <row spans="1:3" r="119">
      <c t="s" s="4" r="A119">
        <v>342</v>
      </c>
    </row>
    <row spans="1:3" r="120">
      <c t="s" s="3" r="A120">
        <v>302</v>
      </c>
    </row>
    <row spans="1:3" r="121">
      <c t="s" s="4" r="A121">
        <v>303</v>
      </c>
      <c t="n" s="6" r="B121">
        <v>7120</v>
      </c>
      <c t="n" s="6" r="C121">
        <v>2523</v>
      </c>
    </row>
    <row spans="1:3" r="122">
      <c t="s" s="4" r="A122">
        <v>343</v>
      </c>
    </row>
    <row spans="1:3" r="123">
      <c t="s" s="3" r="A123">
        <v>302</v>
      </c>
    </row>
    <row spans="1:3" r="124">
      <c t="s" s="4" r="A124">
        <v>303</v>
      </c>
      <c t="n" s="6" r="B124">
        <v>3919</v>
      </c>
      <c t="n" s="6" r="C124">
        <v>1885</v>
      </c>
    </row>
    <row spans="1:3" r="125">
      <c t="s" s="4" r="A125">
        <v>344</v>
      </c>
    </row>
    <row spans="1:3" r="126">
      <c t="s" s="3" r="A126">
        <v>302</v>
      </c>
    </row>
    <row spans="1:3" r="127">
      <c t="s" s="4" r="A127">
        <v>303</v>
      </c>
      <c t="n" s="6" r="B127">
        <v>0</v>
      </c>
      <c t="n" s="6" r="C127">
        <v>0</v>
      </c>
    </row>
    <row spans="1:3" r="128">
      <c t="s" s="4" r="A128">
        <v>345</v>
      </c>
    </row>
    <row spans="1:3" r="129">
      <c t="s" s="3" r="A129">
        <v>302</v>
      </c>
    </row>
    <row spans="1:3" r="130">
      <c t="s" s="4" r="A130">
        <v>303</v>
      </c>
      <c t="n" s="6" r="B130">
        <v>20077</v>
      </c>
      <c t="n" s="6" r="C130">
        <v>20914</v>
      </c>
    </row>
    <row spans="1:3" r="131">
      <c t="s" s="4" r="A131">
        <v>346</v>
      </c>
    </row>
    <row spans="1:3" r="132">
      <c t="s" s="3" r="A132">
        <v>302</v>
      </c>
    </row>
    <row spans="1:3" r="133">
      <c t="s" s="4" r="A133">
        <v>303</v>
      </c>
      <c t="n" s="6" r="B133">
        <v>20013</v>
      </c>
      <c t="n" s="6" r="C133">
        <v>20751</v>
      </c>
    </row>
    <row spans="1:3" r="134">
      <c t="s" s="4" r="A134">
        <v>347</v>
      </c>
    </row>
    <row spans="1:3" r="135">
      <c t="s" s="3" r="A135">
        <v>302</v>
      </c>
    </row>
    <row spans="1:3" r="136">
      <c t="s" s="4" r="A136">
        <v>303</v>
      </c>
      <c t="n" s="6" r="B136">
        <v>64</v>
      </c>
      <c t="n" s="6" r="C136">
        <v>163</v>
      </c>
    </row>
    <row spans="1:3" r="137">
      <c t="s" s="4" r="A137">
        <v>348</v>
      </c>
    </row>
    <row spans="1:3" r="138">
      <c t="s" s="3" r="A138">
        <v>302</v>
      </c>
    </row>
    <row spans="1:3" r="139">
      <c t="s" s="4" r="A139">
        <v>303</v>
      </c>
      <c t="n" s="6" r="B139">
        <v>13806</v>
      </c>
      <c t="n" s="6" r="C139">
        <v>14169</v>
      </c>
    </row>
    <row spans="1:3" r="140">
      <c t="s" s="4" r="A140">
        <v>349</v>
      </c>
    </row>
    <row spans="1:3" r="141">
      <c t="s" s="3" r="A141">
        <v>302</v>
      </c>
    </row>
    <row spans="1:3" r="142">
      <c t="s" s="4" r="A142">
        <v>303</v>
      </c>
      <c t="n" s="6" r="B142">
        <v>13756</v>
      </c>
      <c t="n" s="6" r="C142">
        <v>14147</v>
      </c>
    </row>
    <row spans="1:3" r="143">
      <c t="s" s="4" r="A143">
        <v>350</v>
      </c>
    </row>
    <row spans="1:3" r="144">
      <c t="s" s="3" r="A144">
        <v>302</v>
      </c>
    </row>
    <row spans="1:3" r="145">
      <c t="s" s="4" r="A145">
        <v>303</v>
      </c>
      <c t="n" s="6" r="B145">
        <v>50</v>
      </c>
      <c t="n" s="6" r="C145">
        <v>22</v>
      </c>
    </row>
    <row spans="1:3" r="146">
      <c t="s" s="4" r="A146">
        <v>351</v>
      </c>
    </row>
    <row spans="1:3" r="147">
      <c t="s" s="3" r="A147">
        <v>302</v>
      </c>
    </row>
    <row spans="1:3" r="148">
      <c t="s" s="4" r="A148">
        <v>303</v>
      </c>
      <c t="n" s="6" r="B148">
        <v>32895</v>
      </c>
      <c t="n" s="6" r="C148">
        <v>35144</v>
      </c>
    </row>
    <row spans="1:3" r="149">
      <c t="s" s="4" r="A149">
        <v>352</v>
      </c>
    </row>
    <row spans="1:3" r="150">
      <c t="s" s="3" r="A150">
        <v>302</v>
      </c>
    </row>
    <row spans="1:3" r="151">
      <c t="s" s="4" r="A151">
        <v>303</v>
      </c>
      <c t="n" s="6" r="B151">
        <v>32332</v>
      </c>
      <c t="n" s="6" r="C151">
        <v>34778</v>
      </c>
    </row>
    <row spans="1:3" r="152">
      <c t="s" s="4" r="A152">
        <v>353</v>
      </c>
    </row>
    <row spans="1:3" r="153">
      <c t="s" s="3" r="A153">
        <v>302</v>
      </c>
    </row>
    <row spans="1:3" r="154">
      <c t="s" s="4" r="A154">
        <v>303</v>
      </c>
      <c t="n" s="6" r="B154">
        <v>563</v>
      </c>
      <c t="n" s="6" r="C154">
        <v>366</v>
      </c>
    </row>
    <row spans="1:3" r="155">
      <c t="s" s="4" r="A155">
        <v>354</v>
      </c>
    </row>
    <row spans="1:3" r="156">
      <c t="s" s="3" r="A156">
        <v>302</v>
      </c>
    </row>
    <row spans="1:3" r="157">
      <c t="s" s="4" r="A157">
        <v>303</v>
      </c>
      <c t="n" s="6" r="B157">
        <v>3297</v>
      </c>
      <c t="n" s="6" r="C157">
        <v>2959</v>
      </c>
    </row>
    <row spans="1:3" r="158">
      <c t="s" s="4" r="A158">
        <v>355</v>
      </c>
    </row>
    <row spans="1:3" r="159">
      <c t="s" s="3" r="A159">
        <v>302</v>
      </c>
    </row>
    <row spans="1:3" r="160">
      <c t="s" s="4" r="A160">
        <v>303</v>
      </c>
      <c t="n" s="6" r="B160">
        <v>3297</v>
      </c>
      <c t="n" s="6" r="C160">
        <v>2959</v>
      </c>
    </row>
    <row spans="1:3" r="161">
      <c t="s" s="4" r="A161">
        <v>356</v>
      </c>
    </row>
    <row spans="1:3" r="162">
      <c t="s" s="3" r="A162">
        <v>302</v>
      </c>
    </row>
    <row spans="1:3" r="163">
      <c t="s" s="4" r="A163">
        <v>303</v>
      </c>
      <c t="n" s="7" r="B163">
        <v>0</v>
      </c>
      <c t="n" s="7" r="C163">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7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7</v>
      </c>
      <c t="s" s="2" r="B1">
        <v>1</v>
      </c>
      <c t="s" s="2" r="C1">
        <v>358</v>
      </c>
    </row>
    <row spans="1:3" r="2">
      <c t="s" s="2" r="B2">
        <v>2</v>
      </c>
      <c t="s" s="2" r="C2">
        <v>28</v>
      </c>
    </row>
    <row spans="1:3" r="3">
      <c t="s" s="3" r="A3">
        <v>359</v>
      </c>
    </row>
    <row spans="1:3" r="4">
      <c t="s" s="4" r="A4">
        <v>360</v>
      </c>
      <c t="n" s="7" r="B4">
        <v>14117</v>
      </c>
      <c t="n" s="7" r="C4">
        <v>16863</v>
      </c>
    </row>
    <row spans="1:3" r="5">
      <c t="s" s="4" r="A5">
        <v>361</v>
      </c>
      <c t="n" s="6" r="B5">
        <v>5898</v>
      </c>
      <c t="n" s="6" r="C5">
        <v>7098</v>
      </c>
    </row>
    <row spans="1:3" r="6">
      <c t="s" s="3" r="A6">
        <v>362</v>
      </c>
    </row>
    <row spans="1:3" r="7">
      <c t="s" s="4" r="A7">
        <v>360</v>
      </c>
      <c t="n" s="6" r="B7">
        <v>14117</v>
      </c>
      <c t="n" s="6" r="C7">
        <v>16863</v>
      </c>
    </row>
    <row spans="1:3" r="8">
      <c t="s" s="4" r="A8">
        <v>361</v>
      </c>
      <c t="n" s="6" r="B8">
        <v>6898</v>
      </c>
      <c t="n" s="6" r="C8">
        <v>7098</v>
      </c>
    </row>
    <row spans="1:3" r="9">
      <c t="s" s="4" r="A9">
        <v>363</v>
      </c>
      <c t="n" s="6" r="B9">
        <v>1790</v>
      </c>
      <c t="n" s="6" r="C9">
        <v>1937</v>
      </c>
    </row>
    <row spans="1:3" r="10">
      <c t="s" s="3" r="A10">
        <v>364</v>
      </c>
    </row>
    <row spans="1:3" r="11">
      <c t="s" s="4" r="A11">
        <v>360</v>
      </c>
      <c t="n" s="6" r="B11">
        <v>15492</v>
      </c>
      <c t="n" s="6" r="C11">
        <v>19466</v>
      </c>
    </row>
    <row spans="1:3" r="12">
      <c t="s" s="4" r="A12">
        <v>361</v>
      </c>
      <c t="n" s="6" r="B12">
        <v>6499</v>
      </c>
      <c t="n" s="6" r="C12">
        <v>7498</v>
      </c>
    </row>
    <row spans="1:3" r="13">
      <c t="s" s="3" r="A13">
        <v>365</v>
      </c>
    </row>
    <row spans="1:3" r="14">
      <c t="s" s="4" r="A14">
        <v>360</v>
      </c>
      <c t="n" s="6" r="B14">
        <v>295</v>
      </c>
      <c t="n" s="6" r="C14">
        <v>602</v>
      </c>
    </row>
    <row spans="1:3" r="15">
      <c t="s" s="4" r="A15">
        <v>361</v>
      </c>
      <c t="n" s="6" r="B15">
        <v>77</v>
      </c>
      <c t="n" s="6" r="C15">
        <v>216</v>
      </c>
    </row>
    <row spans="1:3" r="16">
      <c t="s" s="4" r="A16">
        <v>278</v>
      </c>
    </row>
    <row spans="1:3" r="17">
      <c t="s" s="3" r="A17">
        <v>359</v>
      </c>
    </row>
    <row spans="1:3" r="18">
      <c t="s" s="4" r="A18">
        <v>360</v>
      </c>
      <c t="n" s="6" r="B18">
        <v>4740</v>
      </c>
      <c t="n" s="6" r="C18">
        <v>7078</v>
      </c>
    </row>
    <row spans="1:3" r="19">
      <c t="s" s="4" r="A19">
        <v>361</v>
      </c>
      <c t="n" s="6" r="B19">
        <v>1074</v>
      </c>
      <c t="n" s="6" r="C19">
        <v>1846</v>
      </c>
    </row>
    <row spans="1:3" r="20">
      <c t="s" s="3" r="A20">
        <v>362</v>
      </c>
    </row>
    <row spans="1:3" r="21">
      <c t="s" s="4" r="A21">
        <v>360</v>
      </c>
      <c t="n" s="6" r="B21">
        <v>4740</v>
      </c>
      <c t="n" s="6" r="C21">
        <v>7078</v>
      </c>
    </row>
    <row spans="1:3" r="22">
      <c t="s" s="4" r="A22">
        <v>361</v>
      </c>
      <c t="n" s="6" r="B22">
        <v>1074</v>
      </c>
      <c t="n" s="6" r="C22">
        <v>1846</v>
      </c>
    </row>
    <row spans="1:3" r="23">
      <c t="s" s="4" r="A23">
        <v>363</v>
      </c>
      <c t="n" s="6" r="B23">
        <v>217</v>
      </c>
      <c t="n" s="6" r="C23">
        <v>249</v>
      </c>
    </row>
    <row spans="1:3" r="24">
      <c t="s" s="3" r="A24">
        <v>364</v>
      </c>
    </row>
    <row spans="1:3" r="25">
      <c t="s" s="4" r="A25">
        <v>360</v>
      </c>
      <c t="n" s="6" r="B25">
        <v>5909</v>
      </c>
      <c t="n" s="6" r="C25">
        <v>7533</v>
      </c>
    </row>
    <row spans="1:3" r="26">
      <c t="s" s="4" r="A26">
        <v>361</v>
      </c>
      <c t="n" s="6" r="B26">
        <v>1460</v>
      </c>
      <c t="n" s="6" r="C26">
        <v>2497</v>
      </c>
    </row>
    <row spans="1:3" r="27">
      <c t="s" s="3" r="A27">
        <v>365</v>
      </c>
    </row>
    <row spans="1:3" r="28">
      <c t="s" s="4" r="A28">
        <v>360</v>
      </c>
      <c t="n" s="6" r="B28">
        <v>102</v>
      </c>
      <c t="n" s="6" r="C28">
        <v>247</v>
      </c>
    </row>
    <row spans="1:3" r="29">
      <c t="s" s="4" r="A29">
        <v>361</v>
      </c>
      <c t="n" s="6" r="B29">
        <v>29</v>
      </c>
      <c t="n" s="6" r="C29">
        <v>93</v>
      </c>
    </row>
    <row spans="1:3" r="30">
      <c t="s" s="4" r="A30">
        <v>279</v>
      </c>
    </row>
    <row spans="1:3" r="31">
      <c t="s" s="3" r="A31">
        <v>359</v>
      </c>
    </row>
    <row spans="1:3" r="32">
      <c t="s" s="4" r="A32">
        <v>360</v>
      </c>
      <c t="n" s="6" r="B32">
        <v>57</v>
      </c>
      <c t="n" s="6" r="C32">
        <v>51</v>
      </c>
    </row>
    <row spans="1:3" r="33">
      <c t="s" s="4" r="A33">
        <v>361</v>
      </c>
      <c t="n" s="6" r="B33">
        <v>0</v>
      </c>
      <c t="n" s="6" r="C33">
        <v>0</v>
      </c>
    </row>
    <row spans="1:3" r="34">
      <c t="s" s="3" r="A34">
        <v>362</v>
      </c>
    </row>
    <row spans="1:3" r="35">
      <c t="s" s="4" r="A35">
        <v>360</v>
      </c>
      <c t="n" s="6" r="B35">
        <v>57</v>
      </c>
      <c t="n" s="6" r="C35">
        <v>51</v>
      </c>
    </row>
    <row spans="1:3" r="36">
      <c t="s" s="4" r="A36">
        <v>361</v>
      </c>
      <c t="n" s="6" r="B36">
        <v>0</v>
      </c>
      <c t="n" s="6" r="C36">
        <v>0</v>
      </c>
    </row>
    <row spans="1:3" r="37">
      <c t="s" s="4" r="A37">
        <v>363</v>
      </c>
      <c t="n" s="6" r="B37">
        <v>0</v>
      </c>
      <c t="n" s="6" r="C37">
        <v>0</v>
      </c>
    </row>
    <row spans="1:3" r="38">
      <c t="s" s="3" r="A38">
        <v>364</v>
      </c>
    </row>
    <row spans="1:3" r="39">
      <c t="s" s="4" r="A39">
        <v>360</v>
      </c>
      <c t="n" s="6" r="B39">
        <v>54</v>
      </c>
      <c t="n" s="6" r="C39">
        <v>38</v>
      </c>
    </row>
    <row spans="1:3" r="40">
      <c t="s" s="4" r="A40">
        <v>361</v>
      </c>
      <c t="n" s="6" r="B40">
        <v>0</v>
      </c>
      <c t="n" s="6" r="C40">
        <v>0</v>
      </c>
    </row>
    <row spans="1:3" r="41">
      <c t="s" s="3" r="A41">
        <v>365</v>
      </c>
    </row>
    <row spans="1:3" r="42">
      <c t="s" s="4" r="A42">
        <v>360</v>
      </c>
      <c t="n" s="6" r="B42">
        <v>1</v>
      </c>
      <c t="n" s="6" r="C42">
        <v>2</v>
      </c>
    </row>
    <row spans="1:3" r="43">
      <c t="s" s="4" r="A43">
        <v>361</v>
      </c>
      <c t="n" s="6" r="B43">
        <v>0</v>
      </c>
      <c t="n" s="6" r="C43">
        <v>0</v>
      </c>
    </row>
    <row spans="1:3" r="44">
      <c t="s" s="4" r="A44">
        <v>280</v>
      </c>
    </row>
    <row spans="1:3" r="45">
      <c t="s" s="3" r="A45">
        <v>359</v>
      </c>
    </row>
    <row spans="1:3" r="46">
      <c t="s" s="4" r="A46">
        <v>360</v>
      </c>
      <c t="n" s="6" r="B46">
        <v>999</v>
      </c>
      <c t="n" s="6" r="C46">
        <v>1021</v>
      </c>
    </row>
    <row spans="1:3" r="47">
      <c t="s" s="4" r="A47">
        <v>361</v>
      </c>
      <c t="n" s="6" r="B47">
        <v>0</v>
      </c>
      <c t="n" s="6" r="C47">
        <v>0</v>
      </c>
    </row>
    <row spans="1:3" r="48">
      <c t="s" s="3" r="A48">
        <v>362</v>
      </c>
    </row>
    <row spans="1:3" r="49">
      <c t="s" s="4" r="A49">
        <v>360</v>
      </c>
      <c t="n" s="6" r="B49">
        <v>999</v>
      </c>
      <c t="n" s="6" r="C49">
        <v>1021</v>
      </c>
    </row>
    <row spans="1:3" r="50">
      <c t="s" s="4" r="A50">
        <v>361</v>
      </c>
      <c t="n" s="6" r="B50">
        <v>0</v>
      </c>
      <c t="n" s="6" r="C50">
        <v>0</v>
      </c>
    </row>
    <row spans="1:3" r="51">
      <c t="s" s="4" r="A51">
        <v>363</v>
      </c>
      <c t="n" s="6" r="B51">
        <v>0</v>
      </c>
      <c t="n" s="6" r="C51">
        <v>0</v>
      </c>
    </row>
    <row spans="1:3" r="52">
      <c t="s" s="4" r="A52">
        <v>281</v>
      </c>
    </row>
    <row spans="1:3" r="53">
      <c t="s" s="3" r="A53">
        <v>359</v>
      </c>
    </row>
    <row spans="1:3" r="54">
      <c t="s" s="4" r="A54">
        <v>360</v>
      </c>
      <c t="n" s="6" r="B54">
        <v>694</v>
      </c>
      <c t="n" s="6" r="C54">
        <v>816</v>
      </c>
    </row>
    <row spans="1:3" r="55">
      <c t="s" s="4" r="A55">
        <v>361</v>
      </c>
      <c t="n" s="6" r="B55">
        <v>193</v>
      </c>
      <c t="n" s="6" r="C55">
        <v>0</v>
      </c>
    </row>
    <row spans="1:3" r="56">
      <c t="s" s="3" r="A56">
        <v>362</v>
      </c>
    </row>
    <row spans="1:3" r="57">
      <c t="s" s="4" r="A57">
        <v>360</v>
      </c>
      <c t="n" s="6" r="B57">
        <v>694</v>
      </c>
      <c t="n" s="6" r="C57">
        <v>816</v>
      </c>
    </row>
    <row spans="1:3" r="58">
      <c t="s" s="4" r="A58">
        <v>361</v>
      </c>
      <c t="n" s="6" r="B58">
        <v>193</v>
      </c>
      <c t="n" s="6" r="C58">
        <v>0</v>
      </c>
    </row>
    <row spans="1:3" r="59">
      <c t="s" s="4" r="A59">
        <v>363</v>
      </c>
      <c t="n" s="6" r="B59">
        <v>18</v>
      </c>
      <c t="n" s="6" r="C59">
        <v>0</v>
      </c>
    </row>
    <row spans="1:3" r="60">
      <c t="s" s="3" r="A60">
        <v>364</v>
      </c>
    </row>
    <row spans="1:3" r="61">
      <c t="s" s="4" r="A61">
        <v>360</v>
      </c>
      <c t="n" s="6" r="B61">
        <v>755</v>
      </c>
      <c t="n" s="6" r="C61">
        <v>829</v>
      </c>
    </row>
    <row spans="1:3" r="62">
      <c t="s" s="4" r="A62">
        <v>361</v>
      </c>
      <c t="n" s="6" r="B62">
        <v>97</v>
      </c>
      <c t="n" s="6" r="C62">
        <v>0</v>
      </c>
    </row>
    <row spans="1:3" r="63">
      <c t="s" s="3" r="A63">
        <v>365</v>
      </c>
    </row>
    <row spans="1:3" r="64">
      <c t="s" s="4" r="A64">
        <v>360</v>
      </c>
      <c t="n" s="6" r="B64">
        <v>22</v>
      </c>
      <c t="n" s="6" r="C64">
        <v>38</v>
      </c>
    </row>
    <row spans="1:3" r="65">
      <c t="s" s="4" r="A65">
        <v>361</v>
      </c>
      <c t="n" s="6" r="B65">
        <v>5</v>
      </c>
      <c t="n" s="6" r="C65">
        <v>0</v>
      </c>
    </row>
    <row spans="1:3" r="66">
      <c t="s" s="4" r="A66">
        <v>282</v>
      </c>
    </row>
    <row spans="1:3" r="67">
      <c t="s" s="3" r="A67">
        <v>359</v>
      </c>
    </row>
    <row spans="1:3" r="68">
      <c t="s" s="4" r="A68">
        <v>360</v>
      </c>
      <c t="n" s="6" r="B68">
        <v>1517</v>
      </c>
      <c t="n" s="6" r="C68">
        <v>1547</v>
      </c>
    </row>
    <row spans="1:3" r="69">
      <c t="s" s="4" r="A69">
        <v>361</v>
      </c>
      <c t="n" s="6" r="B69">
        <v>445</v>
      </c>
      <c t="n" s="6" r="C69">
        <v>446</v>
      </c>
    </row>
    <row spans="1:3" r="70">
      <c t="s" s="3" r="A70">
        <v>362</v>
      </c>
    </row>
    <row spans="1:3" r="71">
      <c t="s" s="4" r="A71">
        <v>360</v>
      </c>
      <c t="n" s="6" r="B71">
        <v>1517</v>
      </c>
      <c t="n" s="6" r="C71">
        <v>1547</v>
      </c>
    </row>
    <row spans="1:3" r="72">
      <c t="s" s="4" r="A72">
        <v>361</v>
      </c>
      <c t="n" s="6" r="B72">
        <v>445</v>
      </c>
      <c t="n" s="6" r="C72">
        <v>446</v>
      </c>
    </row>
    <row spans="1:3" r="73">
      <c t="s" s="4" r="A73">
        <v>363</v>
      </c>
      <c t="n" s="6" r="B73">
        <v>31</v>
      </c>
      <c t="n" s="6" r="C73">
        <v>32</v>
      </c>
    </row>
    <row spans="1:3" r="74">
      <c t="s" s="3" r="A74">
        <v>364</v>
      </c>
    </row>
    <row spans="1:3" r="75">
      <c t="s" s="4" r="A75">
        <v>360</v>
      </c>
      <c t="n" s="6" r="B75">
        <v>1532</v>
      </c>
      <c t="n" s="6" r="C75">
        <v>1643</v>
      </c>
    </row>
    <row spans="1:3" r="76">
      <c t="s" s="4" r="A76">
        <v>361</v>
      </c>
      <c t="n" s="6" r="B76">
        <v>445</v>
      </c>
      <c t="n" s="6" r="C76">
        <v>406</v>
      </c>
    </row>
    <row spans="1:3" r="77">
      <c t="s" s="3" r="A77">
        <v>365</v>
      </c>
    </row>
    <row spans="1:3" r="78">
      <c t="s" s="4" r="A78">
        <v>360</v>
      </c>
      <c t="n" s="6" r="B78">
        <v>43</v>
      </c>
      <c t="n" s="6" r="C78">
        <v>92</v>
      </c>
    </row>
    <row spans="1:3" r="79">
      <c t="s" s="4" r="A79">
        <v>361</v>
      </c>
      <c t="n" s="6" r="B79">
        <v>14</v>
      </c>
      <c t="n" s="6" r="C79">
        <v>25</v>
      </c>
    </row>
    <row spans="1:3" r="80">
      <c t="s" s="4" r="A80">
        <v>366</v>
      </c>
    </row>
    <row spans="1:3" r="81">
      <c t="s" s="3" r="A81">
        <v>359</v>
      </c>
    </row>
    <row spans="1:3" r="82">
      <c t="s" s="4" r="A82">
        <v>360</v>
      </c>
      <c t="n" s="6" r="B82">
        <v>3887</v>
      </c>
      <c t="n" s="6" r="C82">
        <v>5569</v>
      </c>
    </row>
    <row spans="1:3" r="83">
      <c t="s" s="4" r="A83">
        <v>361</v>
      </c>
      <c t="n" s="6" r="B83">
        <v>1139</v>
      </c>
      <c t="n" s="6" r="C83">
        <v>2119</v>
      </c>
    </row>
    <row spans="1:3" r="84">
      <c t="s" s="3" r="A84">
        <v>362</v>
      </c>
    </row>
    <row spans="1:3" r="85">
      <c t="s" s="4" r="A85">
        <v>360</v>
      </c>
      <c t="n" s="6" r="B85">
        <v>3887</v>
      </c>
      <c t="n" s="6" r="C85">
        <v>5569</v>
      </c>
    </row>
    <row spans="1:3" r="86">
      <c t="s" s="4" r="A86">
        <v>361</v>
      </c>
      <c t="n" s="6" r="B86">
        <v>2139</v>
      </c>
      <c t="n" s="6" r="C86">
        <v>2119</v>
      </c>
    </row>
    <row spans="1:3" r="87">
      <c t="s" s="4" r="A87">
        <v>363</v>
      </c>
      <c t="n" s="6" r="B87">
        <v>558</v>
      </c>
      <c t="n" s="6" r="C87">
        <v>799</v>
      </c>
    </row>
    <row spans="1:3" r="88">
      <c t="s" s="3" r="A88">
        <v>364</v>
      </c>
    </row>
    <row spans="1:3" r="89">
      <c t="s" s="4" r="A89">
        <v>360</v>
      </c>
      <c t="n" s="6" r="B89">
        <v>4728</v>
      </c>
      <c t="n" s="6" r="C89">
        <v>7379</v>
      </c>
    </row>
    <row spans="1:3" r="90">
      <c t="s" s="4" r="A90">
        <v>361</v>
      </c>
      <c t="n" s="6" r="B90">
        <v>1629</v>
      </c>
      <c t="n" s="6" r="C90">
        <v>1761</v>
      </c>
    </row>
    <row spans="1:3" r="91">
      <c t="s" s="3" r="A91">
        <v>365</v>
      </c>
    </row>
    <row spans="1:3" r="92">
      <c t="s" s="4" r="A92">
        <v>360</v>
      </c>
      <c t="n" s="6" r="B92">
        <v>12</v>
      </c>
      <c t="n" s="6" r="C92">
        <v>132</v>
      </c>
    </row>
    <row spans="1:3" r="93">
      <c t="s" s="4" r="A93">
        <v>361</v>
      </c>
      <c t="n" s="6" r="B93">
        <v>0</v>
      </c>
      <c t="n" s="6" r="C93">
        <v>9</v>
      </c>
    </row>
    <row spans="1:3" r="94">
      <c t="s" s="4" r="A94">
        <v>367</v>
      </c>
    </row>
    <row spans="1:3" r="95">
      <c t="s" s="3" r="A95">
        <v>359</v>
      </c>
    </row>
    <row spans="1:3" r="96">
      <c t="s" s="4" r="A96">
        <v>360</v>
      </c>
      <c t="n" s="6" r="B96">
        <v>1893</v>
      </c>
      <c t="n" s="6" r="C96">
        <v>0</v>
      </c>
    </row>
    <row spans="1:3" r="97">
      <c t="s" s="4" r="A97">
        <v>361</v>
      </c>
      <c t="n" s="6" r="B97">
        <v>2026</v>
      </c>
      <c t="n" s="6" r="C97">
        <v>1885</v>
      </c>
    </row>
    <row spans="1:3" r="98">
      <c t="s" s="3" r="A98">
        <v>362</v>
      </c>
    </row>
    <row spans="1:3" r="99">
      <c t="s" s="4" r="A99">
        <v>360</v>
      </c>
      <c t="n" s="6" r="B99">
        <v>1893</v>
      </c>
      <c t="n" s="6" r="C99">
        <v>0</v>
      </c>
    </row>
    <row spans="1:3" r="100">
      <c t="s" s="4" r="A100">
        <v>361</v>
      </c>
      <c t="n" s="6" r="B100">
        <v>2026</v>
      </c>
      <c t="n" s="6" r="C100">
        <v>1885</v>
      </c>
    </row>
    <row spans="1:3" r="101">
      <c t="s" s="4" r="A101">
        <v>363</v>
      </c>
      <c t="n" s="6" r="B101">
        <v>330</v>
      </c>
      <c t="n" s="6" r="C101">
        <v>290</v>
      </c>
    </row>
    <row spans="1:3" r="102">
      <c t="s" s="3" r="A102">
        <v>364</v>
      </c>
    </row>
    <row spans="1:3" r="103">
      <c t="s" s="4" r="A103">
        <v>360</v>
      </c>
      <c t="n" s="6" r="B103">
        <v>947</v>
      </c>
      <c t="n" s="6" r="C103">
        <v>0</v>
      </c>
    </row>
    <row spans="1:3" r="104">
      <c t="s" s="4" r="A104">
        <v>361</v>
      </c>
      <c t="n" s="6" r="B104">
        <v>1956</v>
      </c>
      <c t="n" s="6" r="C104">
        <v>1901</v>
      </c>
    </row>
    <row spans="1:3" r="105">
      <c t="s" s="3" r="A105">
        <v>365</v>
      </c>
    </row>
    <row spans="1:3" r="106">
      <c t="s" s="4" r="A106">
        <v>360</v>
      </c>
      <c t="n" s="6" r="B106">
        <v>82</v>
      </c>
      <c t="n" s="6" r="C106">
        <v>0</v>
      </c>
    </row>
    <row spans="1:3" r="107">
      <c t="s" s="4" r="A107">
        <v>361</v>
      </c>
      <c t="n" s="6" r="B107">
        <v>18</v>
      </c>
      <c t="n" s="6" r="C107">
        <v>56</v>
      </c>
    </row>
    <row spans="1:3" r="108">
      <c t="s" s="4" r="A108">
        <v>285</v>
      </c>
    </row>
    <row spans="1:3" r="109">
      <c t="s" s="3" r="A109">
        <v>359</v>
      </c>
    </row>
    <row spans="1:3" r="110">
      <c t="s" s="4" r="A110">
        <v>360</v>
      </c>
      <c t="n" s="6" r="B110">
        <v>195</v>
      </c>
      <c t="n" s="6" r="C110">
        <v>398</v>
      </c>
    </row>
    <row spans="1:3" r="111">
      <c t="s" s="4" r="A111">
        <v>361</v>
      </c>
      <c t="n" s="6" r="B111">
        <v>214</v>
      </c>
      <c t="n" s="6" r="C111">
        <v>18</v>
      </c>
    </row>
    <row spans="1:3" r="112">
      <c t="s" s="3" r="A112">
        <v>362</v>
      </c>
    </row>
    <row spans="1:3" r="113">
      <c t="s" s="4" r="A113">
        <v>360</v>
      </c>
      <c t="n" s="6" r="B113">
        <v>195</v>
      </c>
      <c t="n" s="6" r="C113">
        <v>398</v>
      </c>
    </row>
    <row spans="1:3" r="114">
      <c t="s" s="4" r="A114">
        <v>361</v>
      </c>
      <c t="n" s="6" r="B114">
        <v>214</v>
      </c>
      <c t="n" s="6" r="C114">
        <v>18</v>
      </c>
    </row>
    <row spans="1:3" r="115">
      <c t="s" s="4" r="A115">
        <v>363</v>
      </c>
      <c t="n" s="6" r="B115">
        <v>57</v>
      </c>
      <c t="n" s="6" r="C115">
        <v>10</v>
      </c>
    </row>
    <row spans="1:3" r="116">
      <c t="s" s="3" r="A116">
        <v>364</v>
      </c>
    </row>
    <row spans="1:3" r="117">
      <c t="s" s="4" r="A117">
        <v>360</v>
      </c>
      <c t="n" s="6" r="B117">
        <v>297</v>
      </c>
      <c t="n" s="6" r="C117">
        <v>508</v>
      </c>
    </row>
    <row spans="1:3" r="118">
      <c t="s" s="4" r="A118">
        <v>361</v>
      </c>
      <c t="n" s="6" r="B118">
        <v>116</v>
      </c>
      <c t="n" s="6" r="C118">
        <v>9</v>
      </c>
    </row>
    <row spans="1:3" r="119">
      <c t="s" s="3" r="A119">
        <v>365</v>
      </c>
    </row>
    <row spans="1:3" r="120">
      <c t="s" s="4" r="A120">
        <v>360</v>
      </c>
      <c t="n" s="6" r="B120">
        <v>4</v>
      </c>
      <c t="n" s="6" r="C120">
        <v>14</v>
      </c>
    </row>
    <row spans="1:3" r="121">
      <c t="s" s="4" r="A121">
        <v>361</v>
      </c>
      <c t="n" s="6" r="B121">
        <v>5</v>
      </c>
      <c t="n" s="6" r="C121">
        <v>1</v>
      </c>
    </row>
    <row spans="1:3" r="122">
      <c t="s" s="4" r="A122">
        <v>280</v>
      </c>
    </row>
    <row spans="1:3" r="123">
      <c t="s" s="3" r="A123">
        <v>364</v>
      </c>
    </row>
    <row spans="1:3" r="124">
      <c t="s" s="4" r="A124">
        <v>360</v>
      </c>
      <c t="n" s="6" r="B124">
        <v>1011</v>
      </c>
      <c t="n" s="6" r="C124">
        <v>1137</v>
      </c>
    </row>
    <row spans="1:3" r="125">
      <c t="s" s="4" r="A125">
        <v>361</v>
      </c>
      <c t="n" s="6" r="B125">
        <v>0</v>
      </c>
      <c t="n" s="6" r="C125">
        <v>0</v>
      </c>
    </row>
    <row spans="1:3" r="126">
      <c t="s" s="3" r="A126">
        <v>365</v>
      </c>
    </row>
    <row spans="1:3" r="127">
      <c t="s" s="4" r="A127">
        <v>360</v>
      </c>
      <c t="n" s="6" r="B127">
        <v>26</v>
      </c>
      <c t="n" s="6" r="C127">
        <v>60</v>
      </c>
    </row>
    <row spans="1:3" r="128">
      <c t="s" s="4" r="A128">
        <v>361</v>
      </c>
      <c t="n" s="6" r="B128">
        <v>0</v>
      </c>
      <c t="n" s="6" r="C128">
        <v>0</v>
      </c>
    </row>
    <row spans="1:3" r="129">
      <c t="s" s="4" r="A129">
        <v>286</v>
      </c>
    </row>
    <row spans="1:3" r="130">
      <c t="s" s="3" r="A130">
        <v>359</v>
      </c>
    </row>
    <row spans="1:3" r="131">
      <c t="s" s="4" r="A131">
        <v>360</v>
      </c>
      <c t="n" s="6" r="B131">
        <v>70</v>
      </c>
      <c t="n" s="6" r="C131">
        <v>68</v>
      </c>
    </row>
    <row spans="1:3" r="132">
      <c t="s" s="4" r="A132">
        <v>361</v>
      </c>
      <c t="n" s="6" r="B132">
        <v>66</v>
      </c>
      <c t="n" s="6" r="C132">
        <v>114</v>
      </c>
    </row>
    <row spans="1:3" r="133">
      <c t="s" s="3" r="A133">
        <v>362</v>
      </c>
    </row>
    <row spans="1:3" r="134">
      <c t="s" s="4" r="A134">
        <v>360</v>
      </c>
      <c t="n" s="6" r="B134">
        <v>70</v>
      </c>
      <c t="n" s="6" r="C134">
        <v>68</v>
      </c>
    </row>
    <row spans="1:3" r="135">
      <c t="s" s="4" r="A135">
        <v>361</v>
      </c>
      <c t="n" s="6" r="B135">
        <v>66</v>
      </c>
      <c t="n" s="6" r="C135">
        <v>114</v>
      </c>
    </row>
    <row spans="1:3" r="136">
      <c t="s" s="4" r="A136">
        <v>363</v>
      </c>
      <c t="n" s="6" r="B136">
        <v>51</v>
      </c>
      <c t="n" s="6" r="C136">
        <v>45</v>
      </c>
    </row>
    <row spans="1:3" r="137">
      <c t="s" s="3" r="A137">
        <v>364</v>
      </c>
    </row>
    <row spans="1:3" r="138">
      <c t="s" s="4" r="A138">
        <v>360</v>
      </c>
      <c t="n" s="6" r="B138">
        <v>69</v>
      </c>
      <c t="n" s="6" r="C138">
        <v>61</v>
      </c>
    </row>
    <row spans="1:3" r="139">
      <c t="s" s="4" r="A139">
        <v>361</v>
      </c>
      <c t="n" s="6" r="B139">
        <v>90</v>
      </c>
      <c t="n" s="6" r="C139">
        <v>184</v>
      </c>
    </row>
    <row spans="1:3" r="140">
      <c t="s" s="3" r="A140">
        <v>365</v>
      </c>
    </row>
    <row spans="1:3" r="141">
      <c t="s" s="4" r="A141">
        <v>360</v>
      </c>
      <c t="n" s="6" r="B141">
        <v>1</v>
      </c>
      <c t="n" s="6" r="C141">
        <v>4</v>
      </c>
    </row>
    <row spans="1:3" r="142">
      <c t="s" s="4" r="A142">
        <v>361</v>
      </c>
      <c t="n" s="6" r="B142">
        <v>1</v>
      </c>
      <c t="n" s="6" r="C142">
        <v>4</v>
      </c>
    </row>
    <row spans="1:3" r="143">
      <c t="s" s="4" r="A143">
        <v>287</v>
      </c>
    </row>
    <row spans="1:3" r="144">
      <c t="s" s="3" r="A144">
        <v>359</v>
      </c>
    </row>
    <row spans="1:3" r="145">
      <c t="s" s="4" r="A145">
        <v>360</v>
      </c>
      <c t="n" s="6" r="B145">
        <v>57</v>
      </c>
      <c t="n" s="6" r="C145">
        <v>315</v>
      </c>
    </row>
    <row spans="1:3" r="146">
      <c t="s" s="4" r="A146">
        <v>361</v>
      </c>
      <c t="n" s="6" r="B146">
        <v>741</v>
      </c>
      <c t="n" s="6" r="C146">
        <v>670</v>
      </c>
    </row>
    <row spans="1:3" r="147">
      <c t="s" s="3" r="A147">
        <v>362</v>
      </c>
    </row>
    <row spans="1:3" r="148">
      <c t="s" s="4" r="A148">
        <v>360</v>
      </c>
      <c t="n" s="6" r="B148">
        <v>57</v>
      </c>
      <c t="n" s="6" r="C148">
        <v>315</v>
      </c>
    </row>
    <row spans="1:3" r="149">
      <c t="s" s="4" r="A149">
        <v>361</v>
      </c>
      <c t="n" s="6" r="B149">
        <v>741</v>
      </c>
      <c t="n" s="6" r="C149">
        <v>670</v>
      </c>
    </row>
    <row spans="1:3" r="150">
      <c t="s" s="4" r="A150">
        <v>363</v>
      </c>
      <c t="n" s="6" r="B150">
        <v>528</v>
      </c>
      <c t="n" s="6" r="C150">
        <v>512</v>
      </c>
    </row>
    <row spans="1:3" r="151">
      <c t="s" s="3" r="A151">
        <v>364</v>
      </c>
    </row>
    <row spans="1:3" r="152">
      <c t="s" s="4" r="A152">
        <v>360</v>
      </c>
      <c t="n" s="6" r="B152">
        <v>186</v>
      </c>
      <c t="n" s="6" r="C152">
        <v>338</v>
      </c>
    </row>
    <row spans="1:3" r="153">
      <c t="s" s="4" r="A153">
        <v>361</v>
      </c>
      <c t="n" s="6" r="B153">
        <v>706</v>
      </c>
      <c t="n" s="6" r="C153">
        <v>736</v>
      </c>
    </row>
    <row spans="1:3" r="154">
      <c t="s" s="3" r="A154">
        <v>365</v>
      </c>
    </row>
    <row spans="1:3" r="155">
      <c t="s" s="4" r="A155">
        <v>360</v>
      </c>
      <c t="n" s="6" r="B155">
        <v>2</v>
      </c>
      <c t="n" s="6" r="C155">
        <v>13</v>
      </c>
    </row>
    <row spans="1:3" r="156">
      <c t="s" s="4" r="A156">
        <v>361</v>
      </c>
      <c t="n" s="6" r="B156">
        <v>5</v>
      </c>
      <c t="n" s="6" r="C156">
        <v>28</v>
      </c>
    </row>
    <row spans="1:3" r="157">
      <c t="s" s="4" r="A157">
        <v>288</v>
      </c>
    </row>
    <row spans="1:3" r="158">
      <c t="s" s="3" r="A158">
        <v>359</v>
      </c>
    </row>
    <row spans="1:3" r="159">
      <c t="s" s="4" r="A159">
        <v>360</v>
      </c>
      <c t="n" s="6" r="B159">
        <v>8</v>
      </c>
      <c t="n" s="6" r="C159">
        <v>0</v>
      </c>
    </row>
    <row spans="1:3" r="160">
      <c t="s" s="4" r="A160">
        <v>361</v>
      </c>
      <c t="n" s="6" r="B160">
        <v>0</v>
      </c>
      <c t="n" s="6" r="C160">
        <v>0</v>
      </c>
    </row>
    <row spans="1:3" r="161">
      <c t="s" s="3" r="A161">
        <v>362</v>
      </c>
    </row>
    <row spans="1:3" r="162">
      <c t="s" s="4" r="A162">
        <v>360</v>
      </c>
      <c t="n" s="6" r="B162">
        <v>8</v>
      </c>
      <c t="n" s="6" r="C162">
        <v>0</v>
      </c>
    </row>
    <row spans="1:3" r="163">
      <c t="s" s="4" r="A163">
        <v>361</v>
      </c>
      <c t="n" s="6" r="B163">
        <v>0</v>
      </c>
      <c t="n" s="6" r="C163">
        <v>0</v>
      </c>
    </row>
    <row spans="1:3" r="164">
      <c t="s" s="4" r="A164">
        <v>363</v>
      </c>
      <c t="n" s="6" r="B164">
        <v>0</v>
      </c>
      <c t="n" s="6" r="C164">
        <v>0</v>
      </c>
    </row>
    <row spans="1:3" r="165">
      <c t="s" s="3" r="A165">
        <v>364</v>
      </c>
    </row>
    <row spans="1:3" r="166">
      <c t="s" s="4" r="A166">
        <v>360</v>
      </c>
      <c t="n" s="6" r="B166">
        <v>4</v>
      </c>
      <c t="n" s="6" r="C166">
        <v>0</v>
      </c>
    </row>
    <row spans="1:3" r="167">
      <c t="s" s="4" r="A167">
        <v>361</v>
      </c>
      <c t="n" s="6" r="B167">
        <v>0</v>
      </c>
      <c t="n" s="6" r="C167">
        <v>4</v>
      </c>
    </row>
    <row spans="1:3" r="168">
      <c t="s" s="3" r="A168">
        <v>365</v>
      </c>
    </row>
    <row spans="1:3" r="169">
      <c t="s" s="4" r="A169">
        <v>360</v>
      </c>
      <c t="n" s="6" r="B169">
        <v>0</v>
      </c>
      <c t="n" s="6" r="C169">
        <v>0</v>
      </c>
    </row>
    <row spans="1:3" r="170">
      <c t="s" s="4" r="A170">
        <v>361</v>
      </c>
      <c t="n" s="7" r="B170">
        <v>0</v>
      </c>
      <c t="n" s="7" r="C170">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28</v>
      </c>
    </row>
    <row spans="1:3" r="2">
      <c t="s" s="3" r="A2">
        <v>29</v>
      </c>
    </row>
    <row spans="1:3" r="3">
      <c t="s" s="4" r="A3">
        <v>62</v>
      </c>
      <c t="n" s="7" r="B3">
        <v>97513</v>
      </c>
      <c t="n" s="7" r="C3">
        <v>80239</v>
      </c>
    </row>
    <row spans="1:3" r="4">
      <c t="s" s="4" r="A4">
        <v>63</v>
      </c>
      <c t="n" s="7" r="B4">
        <v>5202</v>
      </c>
      <c t="n" s="7" r="C4">
        <v>5654</v>
      </c>
    </row>
    <row spans="1:3" r="5">
      <c t="s" s="3" r="A5">
        <v>53</v>
      </c>
    </row>
    <row spans="1:3" r="6">
      <c t="s" s="4" r="A6">
        <v>64</v>
      </c>
      <c t="n" s="6" r="B6">
        <v>8113</v>
      </c>
      <c t="n" s="6" r="C6">
        <v>7851</v>
      </c>
    </row>
    <row spans="1:3" r="7">
      <c t="s" s="4" r="A7">
        <v>65</v>
      </c>
      <c t="n" s="6" r="B7">
        <v>8113</v>
      </c>
      <c t="n" s="6" r="C7">
        <v>7851</v>
      </c>
    </row>
    <row spans="1:3" r="8">
      <c t="s" s="4" r="A8">
        <v>66</v>
      </c>
      <c t="n" s="6" r="B8">
        <v>2092</v>
      </c>
      <c t="n" s="6" r="C8">
        <v>2092</v>
      </c>
    </row>
    <row spans="1:3" r="9">
      <c t="s" s="4" r="A9">
        <v>67</v>
      </c>
      <c t="n" s="6" r="B9">
        <v>2092</v>
      </c>
      <c t="n" s="6" r="C9">
        <v>20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8</v>
      </c>
      <c t="s" s="2" r="B1">
        <v>69</v>
      </c>
      <c t="s" s="2" r="D1">
        <v>1</v>
      </c>
    </row>
    <row spans="1:5" r="2">
      <c t="s" s="2" r="B2">
        <v>2</v>
      </c>
      <c t="s" s="2" r="C2">
        <v>70</v>
      </c>
      <c t="s" s="2" r="D2">
        <v>2</v>
      </c>
      <c t="s" s="2" r="E2">
        <v>70</v>
      </c>
    </row>
    <row spans="1:5" r="3">
      <c t="s" s="3" r="A3">
        <v>369</v>
      </c>
    </row>
    <row spans="1:5" r="4">
      <c t="s" s="4" r="A4">
        <v>370</v>
      </c>
      <c t="n" s="7" r="D4">
        <v>5654</v>
      </c>
      <c t="n" s="7" r="E4">
        <v>5477</v>
      </c>
    </row>
    <row spans="1:5" r="5">
      <c t="s" s="4" r="A5">
        <v>371</v>
      </c>
      <c t="n" s="7" r="B5">
        <v>1089</v>
      </c>
      <c t="n" s="7" r="C5">
        <v>382</v>
      </c>
      <c t="n" s="6" r="D5">
        <v>1313</v>
      </c>
      <c t="n" s="6" r="E5">
        <v>482</v>
      </c>
    </row>
    <row spans="1:5" r="6">
      <c t="s" s="4" r="A6">
        <v>372</v>
      </c>
      <c t="n" s="6" r="D6">
        <v>2046</v>
      </c>
      <c t="n" s="6" r="E6">
        <v>900</v>
      </c>
    </row>
    <row spans="1:5" r="7">
      <c t="s" s="4" r="A7">
        <v>373</v>
      </c>
      <c t="n" s="6" r="D7">
        <v>-281</v>
      </c>
      <c t="n" s="6" r="E7">
        <v>-387</v>
      </c>
    </row>
    <row spans="1:5" r="8">
      <c t="s" s="4" r="A8">
        <v>374</v>
      </c>
      <c t="n" s="6" r="D8">
        <v>1765</v>
      </c>
      <c t="n" s="6" r="E8">
        <v>513</v>
      </c>
    </row>
    <row spans="1:5" r="9">
      <c t="s" s="4" r="A9">
        <v>375</v>
      </c>
      <c t="n" s="6" r="B9">
        <v>5202</v>
      </c>
      <c t="n" s="6" r="C9">
        <v>5446</v>
      </c>
      <c t="n" s="6" r="D9">
        <v>5202</v>
      </c>
      <c t="n" s="6" r="E9">
        <v>5446</v>
      </c>
    </row>
    <row spans="1:5" r="10">
      <c t="s" s="4" r="A10">
        <v>376</v>
      </c>
      <c t="n" s="6" r="B10">
        <v>1790</v>
      </c>
      <c t="n" s="6" r="C10">
        <v>1698</v>
      </c>
      <c t="n" s="6" r="D10">
        <v>1790</v>
      </c>
      <c t="n" s="6" r="E10">
        <v>1698</v>
      </c>
    </row>
    <row spans="1:5" r="11">
      <c t="s" s="4" r="A11">
        <v>377</v>
      </c>
      <c t="n" s="6" r="B11">
        <v>3412</v>
      </c>
      <c t="n" s="6" r="C11">
        <v>3748</v>
      </c>
      <c t="n" s="6" r="D11">
        <v>3412</v>
      </c>
      <c t="n" s="6" r="E11">
        <v>3748</v>
      </c>
    </row>
    <row spans="1:5" r="12">
      <c t="s" s="3" r="A12">
        <v>232</v>
      </c>
    </row>
    <row spans="1:5" r="13">
      <c t="s" s="4" r="A13">
        <v>378</v>
      </c>
      <c t="n" s="6" r="B13">
        <v>20015</v>
      </c>
      <c t="n" s="6" r="C13">
        <v>26614</v>
      </c>
      <c t="n" s="6" r="D13">
        <v>20015</v>
      </c>
      <c t="n" s="6" r="E13">
        <v>26614</v>
      </c>
    </row>
    <row spans="1:5" r="14">
      <c t="s" s="4" r="A14">
        <v>379</v>
      </c>
      <c t="n" s="6" r="B14">
        <v>397690</v>
      </c>
      <c t="n" s="6" r="C14">
        <v>388038</v>
      </c>
      <c t="n" s="6" r="D14">
        <v>397690</v>
      </c>
      <c t="n" s="6" r="E14">
        <v>388038</v>
      </c>
    </row>
    <row spans="1:5" r="15">
      <c t="s" s="4" r="A15">
        <v>375</v>
      </c>
      <c t="n" s="6" r="B15">
        <v>417705</v>
      </c>
      <c t="n" s="6" r="C15">
        <v>414652</v>
      </c>
      <c t="n" s="6" r="D15">
        <v>417705</v>
      </c>
      <c t="n" s="6" r="E15">
        <v>414652</v>
      </c>
    </row>
    <row spans="1:5" r="16">
      <c t="s" s="4" r="A16">
        <v>301</v>
      </c>
    </row>
    <row spans="1:5" r="17">
      <c t="s" s="3" r="A17">
        <v>369</v>
      </c>
    </row>
    <row spans="1:5" r="18">
      <c t="s" s="4" r="A18">
        <v>370</v>
      </c>
      <c t="n" s="6" r="D18">
        <v>654</v>
      </c>
      <c t="n" s="6" r="E18">
        <v>995</v>
      </c>
    </row>
    <row spans="1:5" r="19">
      <c t="s" s="4" r="A19">
        <v>371</v>
      </c>
      <c t="n" s="6" r="D19">
        <v>-88</v>
      </c>
      <c t="n" s="6" r="E19">
        <v>64</v>
      </c>
    </row>
    <row spans="1:5" r="20">
      <c t="s" s="4" r="A20">
        <v>372</v>
      </c>
      <c t="n" s="6" r="D20">
        <v>54</v>
      </c>
      <c t="n" s="6" r="E20">
        <v>98</v>
      </c>
    </row>
    <row spans="1:5" r="21">
      <c t="s" s="4" r="A21">
        <v>373</v>
      </c>
      <c t="n" s="6" r="D21">
        <v>-2</v>
      </c>
      <c t="n" s="6" r="E21">
        <v>-1</v>
      </c>
    </row>
    <row spans="1:5" r="22">
      <c t="s" s="4" r="A22">
        <v>374</v>
      </c>
      <c t="n" s="6" r="D22">
        <v>52</v>
      </c>
      <c t="n" s="6" r="E22">
        <v>97</v>
      </c>
    </row>
    <row spans="1:5" r="23">
      <c t="s" s="4" r="A23">
        <v>375</v>
      </c>
      <c t="n" s="6" r="B23">
        <v>514</v>
      </c>
      <c t="n" s="6" r="C23">
        <v>962</v>
      </c>
      <c t="n" s="6" r="D23">
        <v>514</v>
      </c>
      <c t="n" s="6" r="E23">
        <v>962</v>
      </c>
    </row>
    <row spans="1:5" r="24">
      <c t="s" s="4" r="A24">
        <v>376</v>
      </c>
      <c t="n" s="6" r="B24">
        <v>217</v>
      </c>
      <c t="n" s="6" r="C24">
        <v>567</v>
      </c>
      <c t="n" s="6" r="D24">
        <v>217</v>
      </c>
      <c t="n" s="6" r="E24">
        <v>567</v>
      </c>
    </row>
    <row spans="1:5" r="25">
      <c t="s" s="4" r="A25">
        <v>377</v>
      </c>
      <c t="n" s="6" r="B25">
        <v>297</v>
      </c>
      <c t="n" s="6" r="C25">
        <v>395</v>
      </c>
      <c t="n" s="6" r="D25">
        <v>297</v>
      </c>
      <c t="n" s="6" r="E25">
        <v>395</v>
      </c>
    </row>
    <row spans="1:5" r="26">
      <c t="s" s="3" r="A26">
        <v>232</v>
      </c>
    </row>
    <row spans="1:5" r="27">
      <c t="s" s="4" r="A27">
        <v>378</v>
      </c>
      <c t="n" s="6" r="B27">
        <v>5814</v>
      </c>
      <c t="n" s="6" r="C27">
        <v>11019</v>
      </c>
      <c t="n" s="6" r="D27">
        <v>5814</v>
      </c>
      <c t="n" s="6" r="E27">
        <v>11019</v>
      </c>
    </row>
    <row spans="1:5" r="28">
      <c t="s" s="4" r="A28">
        <v>379</v>
      </c>
      <c t="n" s="6" r="B28">
        <v>187768</v>
      </c>
      <c t="n" s="6" r="C28">
        <v>179821</v>
      </c>
      <c t="n" s="6" r="D28">
        <v>187768</v>
      </c>
      <c t="n" s="6" r="E28">
        <v>179821</v>
      </c>
    </row>
    <row spans="1:5" r="29">
      <c t="s" s="4" r="A29">
        <v>375</v>
      </c>
      <c t="n" s="6" r="B29">
        <v>193582</v>
      </c>
      <c t="n" s="6" r="C29">
        <v>190840</v>
      </c>
      <c t="n" s="6" r="D29">
        <v>193582</v>
      </c>
      <c t="n" s="6" r="E29">
        <v>190840</v>
      </c>
    </row>
    <row spans="1:5" r="30">
      <c t="s" s="4" r="A30">
        <v>310</v>
      </c>
    </row>
    <row spans="1:5" r="31">
      <c t="s" s="3" r="A31">
        <v>369</v>
      </c>
    </row>
    <row spans="1:5" r="32">
      <c t="s" s="4" r="A32">
        <v>370</v>
      </c>
      <c t="n" s="6" r="D32">
        <v>0</v>
      </c>
      <c t="n" s="6" r="E32">
        <v>20</v>
      </c>
    </row>
    <row spans="1:5" r="33">
      <c t="s" s="4" r="A33">
        <v>371</v>
      </c>
      <c t="n" s="6" r="D33">
        <v>0</v>
      </c>
      <c t="n" s="6" r="E33">
        <v>-20</v>
      </c>
    </row>
    <row spans="1:5" r="34">
      <c t="s" s="4" r="A34">
        <v>372</v>
      </c>
      <c t="n" s="6" r="D34">
        <v>0</v>
      </c>
      <c t="n" s="6" r="E34">
        <v>0</v>
      </c>
    </row>
    <row spans="1:5" r="35">
      <c t="s" s="4" r="A35">
        <v>373</v>
      </c>
      <c t="n" s="6" r="D35">
        <v>0</v>
      </c>
      <c t="n" s="6" r="E35">
        <v>0</v>
      </c>
    </row>
    <row spans="1:5" r="36">
      <c t="s" s="4" r="A36">
        <v>374</v>
      </c>
      <c t="n" s="6" r="D36">
        <v>0</v>
      </c>
      <c t="n" s="6" r="E36">
        <v>0</v>
      </c>
    </row>
    <row spans="1:5" r="37">
      <c t="s" s="4" r="A37">
        <v>375</v>
      </c>
      <c t="n" s="6" r="B37">
        <v>0</v>
      </c>
      <c t="n" s="6" r="C37">
        <v>0</v>
      </c>
      <c t="n" s="6" r="D37">
        <v>0</v>
      </c>
      <c t="n" s="6" r="E37">
        <v>0</v>
      </c>
    </row>
    <row spans="1:5" r="38">
      <c t="s" s="4" r="A38">
        <v>376</v>
      </c>
      <c t="n" s="6" r="B38">
        <v>0</v>
      </c>
      <c t="n" s="6" r="C38">
        <v>0</v>
      </c>
      <c t="n" s="6" r="D38">
        <v>0</v>
      </c>
      <c t="n" s="6" r="E38">
        <v>0</v>
      </c>
    </row>
    <row spans="1:5" r="39">
      <c t="s" s="4" r="A39">
        <v>377</v>
      </c>
      <c t="n" s="6" r="B39">
        <v>0</v>
      </c>
      <c t="n" s="6" r="C39">
        <v>0</v>
      </c>
      <c t="n" s="6" r="D39">
        <v>0</v>
      </c>
      <c t="n" s="6" r="E39">
        <v>0</v>
      </c>
    </row>
    <row spans="1:5" r="40">
      <c t="s" s="3" r="A40">
        <v>232</v>
      </c>
    </row>
    <row spans="1:5" r="41">
      <c t="s" s="4" r="A41">
        <v>378</v>
      </c>
      <c t="n" s="6" r="B41">
        <v>999</v>
      </c>
      <c t="n" s="6" r="C41">
        <v>1208</v>
      </c>
      <c t="n" s="6" r="D41">
        <v>999</v>
      </c>
      <c t="n" s="6" r="E41">
        <v>1208</v>
      </c>
    </row>
    <row spans="1:5" r="42">
      <c t="s" s="4" r="A42">
        <v>379</v>
      </c>
      <c t="n" s="6" r="B42">
        <v>21827</v>
      </c>
      <c t="n" s="6" r="C42">
        <v>22391</v>
      </c>
      <c t="n" s="6" r="D42">
        <v>21827</v>
      </c>
      <c t="n" s="6" r="E42">
        <v>22391</v>
      </c>
    </row>
    <row spans="1:5" r="43">
      <c t="s" s="4" r="A43">
        <v>375</v>
      </c>
      <c t="n" s="6" r="B43">
        <v>22826</v>
      </c>
      <c t="n" s="6" r="C43">
        <v>23599</v>
      </c>
      <c t="n" s="6" r="D43">
        <v>22826</v>
      </c>
      <c t="n" s="6" r="E43">
        <v>23599</v>
      </c>
    </row>
    <row spans="1:5" r="44">
      <c t="s" s="4" r="A44">
        <v>380</v>
      </c>
    </row>
    <row spans="1:5" r="45">
      <c t="s" s="3" r="A45">
        <v>369</v>
      </c>
    </row>
    <row spans="1:5" r="46">
      <c t="s" s="4" r="A46">
        <v>370</v>
      </c>
      <c t="n" s="6" r="D46">
        <v>37</v>
      </c>
      <c t="n" s="6" r="E46">
        <v>87</v>
      </c>
    </row>
    <row spans="1:5" r="47">
      <c t="s" s="4" r="A47">
        <v>371</v>
      </c>
      <c t="n" s="6" r="D47">
        <v>-1</v>
      </c>
      <c t="n" s="6" r="E47">
        <v>-52</v>
      </c>
    </row>
    <row spans="1:5" r="48">
      <c t="s" s="4" r="A48">
        <v>372</v>
      </c>
      <c t="n" s="6" r="D48">
        <v>9</v>
      </c>
      <c t="n" s="6" r="E48">
        <v>0</v>
      </c>
    </row>
    <row spans="1:5" r="49">
      <c t="s" s="4" r="A49">
        <v>373</v>
      </c>
      <c t="n" s="6" r="D49">
        <v>-4</v>
      </c>
      <c t="n" s="6" r="E49">
        <v>-18</v>
      </c>
    </row>
    <row spans="1:5" r="50">
      <c t="s" s="4" r="A50">
        <v>374</v>
      </c>
      <c t="n" s="6" r="D50">
        <v>5</v>
      </c>
      <c t="n" s="6" r="E50">
        <v>-18</v>
      </c>
    </row>
    <row spans="1:5" r="51">
      <c t="s" s="4" r="A51">
        <v>375</v>
      </c>
      <c t="n" s="6" r="B51">
        <v>31</v>
      </c>
      <c t="n" s="6" r="C51">
        <v>53</v>
      </c>
      <c t="n" s="6" r="D51">
        <v>31</v>
      </c>
      <c t="n" s="6" r="E51">
        <v>53</v>
      </c>
    </row>
    <row spans="1:5" r="52">
      <c t="s" s="4" r="A52">
        <v>376</v>
      </c>
      <c t="n" s="6" r="B52">
        <v>31</v>
      </c>
      <c t="n" s="6" r="C52">
        <v>20</v>
      </c>
      <c t="n" s="6" r="D52">
        <v>31</v>
      </c>
      <c t="n" s="6" r="E52">
        <v>20</v>
      </c>
    </row>
    <row spans="1:5" r="53">
      <c t="s" s="4" r="A53">
        <v>377</v>
      </c>
      <c t="n" s="6" r="B53">
        <v>0</v>
      </c>
      <c t="n" s="6" r="C53">
        <v>33</v>
      </c>
      <c t="n" s="6" r="D53">
        <v>0</v>
      </c>
      <c t="n" s="6" r="E53">
        <v>33</v>
      </c>
    </row>
    <row spans="1:5" r="54">
      <c t="s" s="3" r="A54">
        <v>232</v>
      </c>
    </row>
    <row spans="1:5" r="55">
      <c t="s" s="4" r="A55">
        <v>378</v>
      </c>
      <c t="n" s="6" r="B55">
        <v>1962</v>
      </c>
      <c t="n" s="6" r="C55">
        <v>1957</v>
      </c>
      <c t="n" s="6" r="D55">
        <v>1962</v>
      </c>
      <c t="n" s="6" r="E55">
        <v>1957</v>
      </c>
    </row>
    <row spans="1:5" r="56">
      <c t="s" s="4" r="A56">
        <v>379</v>
      </c>
      <c t="n" s="6" r="B56">
        <v>15376</v>
      </c>
      <c t="n" s="6" r="C56">
        <v>15050</v>
      </c>
      <c t="n" s="6" r="D56">
        <v>15376</v>
      </c>
      <c t="n" s="6" r="E56">
        <v>15050</v>
      </c>
    </row>
    <row spans="1:5" r="57">
      <c t="s" s="4" r="A57">
        <v>375</v>
      </c>
      <c t="n" s="6" r="B57">
        <v>17338</v>
      </c>
      <c t="n" s="6" r="C57">
        <v>17007</v>
      </c>
      <c t="n" s="6" r="D57">
        <v>17338</v>
      </c>
      <c t="n" s="6" r="E57">
        <v>17007</v>
      </c>
    </row>
    <row spans="1:5" r="58">
      <c t="s" s="4" r="A58">
        <v>381</v>
      </c>
    </row>
    <row spans="1:5" r="59">
      <c t="s" s="3" r="A59">
        <v>369</v>
      </c>
    </row>
    <row spans="1:5" r="60">
      <c t="s" s="4" r="A60">
        <v>370</v>
      </c>
      <c t="n" s="6" r="D60">
        <v>1012</v>
      </c>
      <c t="n" s="6" r="E60">
        <v>409</v>
      </c>
    </row>
    <row spans="1:5" r="61">
      <c t="s" s="4" r="A61">
        <v>371</v>
      </c>
      <c t="n" s="6" r="D61">
        <v>1560</v>
      </c>
      <c t="n" s="6" r="E61">
        <v>-123</v>
      </c>
    </row>
    <row spans="1:5" r="62">
      <c t="s" s="4" r="A62">
        <v>372</v>
      </c>
      <c t="n" s="6" r="D62">
        <v>1200</v>
      </c>
      <c t="n" s="6" r="E62">
        <v>0</v>
      </c>
    </row>
    <row spans="1:5" r="63">
      <c t="s" s="4" r="A63">
        <v>373</v>
      </c>
      <c t="n" s="6" r="D63">
        <v>0</v>
      </c>
      <c t="n" s="6" r="E63">
        <v>-1</v>
      </c>
    </row>
    <row spans="1:5" r="64">
      <c t="s" s="4" r="A64">
        <v>374</v>
      </c>
      <c t="n" s="6" r="D64">
        <v>1200</v>
      </c>
      <c t="n" s="6" r="E64">
        <v>-1</v>
      </c>
    </row>
    <row spans="1:5" r="65">
      <c t="s" s="4" r="A65">
        <v>375</v>
      </c>
      <c t="n" s="6" r="B65">
        <v>1372</v>
      </c>
      <c t="n" s="6" r="C65">
        <v>287</v>
      </c>
      <c t="n" s="6" r="D65">
        <v>1372</v>
      </c>
      <c t="n" s="6" r="E65">
        <v>287</v>
      </c>
    </row>
    <row spans="1:5" r="66">
      <c t="s" s="4" r="A66">
        <v>376</v>
      </c>
      <c t="n" s="6" r="B66">
        <v>558</v>
      </c>
      <c t="n" s="6" r="C66">
        <v>1</v>
      </c>
      <c t="n" s="6" r="D66">
        <v>558</v>
      </c>
      <c t="n" s="6" r="E66">
        <v>1</v>
      </c>
    </row>
    <row spans="1:5" r="67">
      <c t="s" s="4" r="A67">
        <v>377</v>
      </c>
      <c t="n" s="6" r="B67">
        <v>814</v>
      </c>
      <c t="n" s="6" r="C67">
        <v>286</v>
      </c>
      <c t="n" s="6" r="D67">
        <v>814</v>
      </c>
      <c t="n" s="6" r="E67">
        <v>286</v>
      </c>
    </row>
    <row spans="1:5" r="68">
      <c t="s" s="3" r="A68">
        <v>232</v>
      </c>
    </row>
    <row spans="1:5" r="69">
      <c t="s" s="4" r="A69">
        <v>378</v>
      </c>
      <c t="n" s="6" r="B69">
        <v>5026</v>
      </c>
      <c t="n" s="6" r="C69">
        <v>7772</v>
      </c>
      <c t="n" s="6" r="D69">
        <v>5026</v>
      </c>
      <c t="n" s="6" r="E69">
        <v>7772</v>
      </c>
    </row>
    <row spans="1:5" r="70">
      <c t="s" s="4" r="A70">
        <v>379</v>
      </c>
      <c t="n" s="6" r="B70">
        <v>63780</v>
      </c>
      <c t="n" s="6" r="C70">
        <v>61610</v>
      </c>
      <c t="n" s="6" r="D70">
        <v>63780</v>
      </c>
      <c t="n" s="6" r="E70">
        <v>61610</v>
      </c>
    </row>
    <row spans="1:5" r="71">
      <c t="s" s="4" r="A71">
        <v>375</v>
      </c>
      <c t="n" s="6" r="B71">
        <v>68806</v>
      </c>
      <c t="n" s="6" r="C71">
        <v>69382</v>
      </c>
      <c t="n" s="6" r="D71">
        <v>68806</v>
      </c>
      <c t="n" s="6" r="E71">
        <v>69382</v>
      </c>
    </row>
    <row spans="1:5" r="72">
      <c t="s" s="4" r="A72">
        <v>382</v>
      </c>
    </row>
    <row spans="1:5" r="73">
      <c t="s" s="3" r="A73">
        <v>369</v>
      </c>
    </row>
    <row spans="1:5" r="74">
      <c t="s" s="4" r="A74">
        <v>370</v>
      </c>
      <c t="n" s="6" r="D74">
        <v>748</v>
      </c>
      <c t="n" s="6" r="E74">
        <v>1063</v>
      </c>
    </row>
    <row spans="1:5" r="75">
      <c t="s" s="4" r="A75">
        <v>371</v>
      </c>
      <c t="n" s="6" r="D75">
        <v>-145</v>
      </c>
      <c t="n" s="6" r="E75">
        <v>-18</v>
      </c>
    </row>
    <row spans="1:5" r="76">
      <c t="s" s="4" r="A76">
        <v>372</v>
      </c>
      <c t="n" s="6" r="D76">
        <v>0</v>
      </c>
      <c t="n" s="6" r="E76">
        <v>392</v>
      </c>
    </row>
    <row spans="1:5" r="77">
      <c t="s" s="4" r="A77">
        <v>373</v>
      </c>
      <c t="n" s="6" r="D77">
        <v>-8</v>
      </c>
      <c t="n" s="6" r="E77">
        <v>-275</v>
      </c>
    </row>
    <row spans="1:5" r="78">
      <c t="s" s="4" r="A78">
        <v>374</v>
      </c>
      <c t="n" s="6" r="D78">
        <v>-8</v>
      </c>
      <c t="n" s="6" r="E78">
        <v>117</v>
      </c>
    </row>
    <row spans="1:5" r="79">
      <c t="s" s="4" r="A79">
        <v>375</v>
      </c>
      <c t="n" s="6" r="B79">
        <v>611</v>
      </c>
      <c t="n" s="6" r="C79">
        <v>928</v>
      </c>
      <c t="n" s="6" r="D79">
        <v>611</v>
      </c>
      <c t="n" s="6" r="E79">
        <v>928</v>
      </c>
    </row>
    <row spans="1:5" r="80">
      <c t="s" s="4" r="A80">
        <v>376</v>
      </c>
      <c t="n" s="6" r="B80">
        <v>330</v>
      </c>
      <c t="n" s="6" r="C80">
        <v>314</v>
      </c>
      <c t="n" s="6" r="D80">
        <v>330</v>
      </c>
      <c t="n" s="6" r="E80">
        <v>314</v>
      </c>
    </row>
    <row spans="1:5" r="81">
      <c t="s" s="4" r="A81">
        <v>377</v>
      </c>
      <c t="n" s="6" r="B81">
        <v>281</v>
      </c>
      <c t="n" s="6" r="C81">
        <v>614</v>
      </c>
      <c t="n" s="6" r="D81">
        <v>281</v>
      </c>
      <c t="n" s="6" r="E81">
        <v>614</v>
      </c>
    </row>
    <row spans="1:5" r="82">
      <c t="s" s="3" r="A82">
        <v>232</v>
      </c>
    </row>
    <row spans="1:5" r="83">
      <c t="s" s="4" r="A83">
        <v>378</v>
      </c>
      <c t="n" s="6" r="B83">
        <v>3919</v>
      </c>
      <c t="n" s="6" r="C83">
        <v>1994</v>
      </c>
      <c t="n" s="6" r="D83">
        <v>3919</v>
      </c>
      <c t="n" s="6" r="E83">
        <v>1994</v>
      </c>
    </row>
    <row spans="1:5" r="84">
      <c t="s" s="4" r="A84">
        <v>379</v>
      </c>
      <c t="n" s="6" r="B84">
        <v>29249</v>
      </c>
      <c t="n" s="6" r="C84">
        <v>30124</v>
      </c>
      <c t="n" s="6" r="D84">
        <v>29249</v>
      </c>
      <c t="n" s="6" r="E84">
        <v>30124</v>
      </c>
    </row>
    <row spans="1:5" r="85">
      <c t="s" s="4" r="A85">
        <v>375</v>
      </c>
      <c t="n" s="6" r="B85">
        <v>33168</v>
      </c>
      <c t="n" s="6" r="C85">
        <v>32118</v>
      </c>
      <c t="n" s="6" r="D85">
        <v>33168</v>
      </c>
      <c t="n" s="6" r="E85">
        <v>32118</v>
      </c>
    </row>
    <row spans="1:5" r="86">
      <c t="s" s="4" r="A86">
        <v>383</v>
      </c>
    </row>
    <row spans="1:5" r="87">
      <c t="s" s="3" r="A87">
        <v>369</v>
      </c>
    </row>
    <row spans="1:5" r="88">
      <c t="s" s="4" r="A88">
        <v>370</v>
      </c>
      <c t="n" s="6" r="D88">
        <v>43</v>
      </c>
      <c t="n" s="6" r="E88">
        <v>67</v>
      </c>
    </row>
    <row spans="1:5" r="89">
      <c t="s" s="4" r="A89">
        <v>371</v>
      </c>
      <c t="n" s="6" r="D89">
        <v>27</v>
      </c>
      <c t="n" s="6" r="E89">
        <v>-8</v>
      </c>
    </row>
    <row spans="1:5" r="90">
      <c t="s" s="4" r="A90">
        <v>372</v>
      </c>
      <c t="n" s="6" r="D90">
        <v>0</v>
      </c>
      <c t="n" s="6" r="E90">
        <v>3</v>
      </c>
    </row>
    <row spans="1:5" r="91">
      <c t="s" s="4" r="A91">
        <v>373</v>
      </c>
      <c t="n" s="6" r="D91">
        <v>0</v>
      </c>
      <c t="n" s="6" r="E91">
        <v>0</v>
      </c>
    </row>
    <row spans="1:5" r="92">
      <c t="s" s="4" r="A92">
        <v>374</v>
      </c>
      <c t="n" s="6" r="D92">
        <v>0</v>
      </c>
      <c t="n" s="6" r="E92">
        <v>3</v>
      </c>
    </row>
    <row spans="1:5" r="93">
      <c t="s" s="4" r="A93">
        <v>375</v>
      </c>
      <c t="n" s="6" r="B93">
        <v>70</v>
      </c>
      <c t="n" s="6" r="C93">
        <v>56</v>
      </c>
      <c t="n" s="6" r="D93">
        <v>70</v>
      </c>
      <c t="n" s="6" r="E93">
        <v>56</v>
      </c>
    </row>
    <row spans="1:5" r="94">
      <c t="s" s="4" r="A94">
        <v>376</v>
      </c>
      <c t="n" s="6" r="B94">
        <v>57</v>
      </c>
      <c t="n" s="6" r="C94">
        <v>0</v>
      </c>
      <c t="n" s="6" r="D94">
        <v>57</v>
      </c>
      <c t="n" s="6" r="E94">
        <v>0</v>
      </c>
    </row>
    <row spans="1:5" r="95">
      <c t="s" s="4" r="A95">
        <v>377</v>
      </c>
      <c t="n" s="6" r="B95">
        <v>13</v>
      </c>
      <c t="n" s="6" r="C95">
        <v>56</v>
      </c>
      <c t="n" s="6" r="D95">
        <v>13</v>
      </c>
      <c t="n" s="6" r="E95">
        <v>56</v>
      </c>
    </row>
    <row spans="1:5" r="96">
      <c t="s" s="3" r="A96">
        <v>232</v>
      </c>
    </row>
    <row spans="1:5" r="97">
      <c t="s" s="4" r="A97">
        <v>378</v>
      </c>
      <c t="n" s="6" r="B97">
        <v>409</v>
      </c>
      <c t="n" s="6" r="C97">
        <v>239</v>
      </c>
      <c t="n" s="6" r="D97">
        <v>409</v>
      </c>
      <c t="n" s="6" r="E97">
        <v>239</v>
      </c>
    </row>
    <row spans="1:5" r="98">
      <c t="s" s="4" r="A98">
        <v>379</v>
      </c>
      <c t="n" s="6" r="B98">
        <v>7602</v>
      </c>
      <c t="n" s="6" r="C98">
        <v>7631</v>
      </c>
      <c t="n" s="6" r="D98">
        <v>7602</v>
      </c>
      <c t="n" s="6" r="E98">
        <v>7631</v>
      </c>
    </row>
    <row spans="1:5" r="99">
      <c t="s" s="4" r="A99">
        <v>375</v>
      </c>
      <c t="n" s="6" r="B99">
        <v>8011</v>
      </c>
      <c t="n" s="6" r="C99">
        <v>7870</v>
      </c>
      <c t="n" s="6" r="D99">
        <v>8011</v>
      </c>
      <c t="n" s="6" r="E99">
        <v>7870</v>
      </c>
    </row>
    <row spans="1:5" r="100">
      <c t="s" s="4" r="A100">
        <v>384</v>
      </c>
    </row>
    <row spans="1:5" r="101">
      <c t="s" s="3" r="A101">
        <v>369</v>
      </c>
    </row>
    <row spans="1:5" r="102">
      <c t="s" s="4" r="A102">
        <v>370</v>
      </c>
      <c t="n" s="6" r="D102">
        <v>20</v>
      </c>
      <c t="n" s="6" r="E102">
        <v>74</v>
      </c>
    </row>
    <row spans="1:5" r="103">
      <c t="s" s="4" r="A103">
        <v>371</v>
      </c>
      <c t="n" s="6" r="D103">
        <v>-8</v>
      </c>
      <c t="n" s="6" r="E103">
        <v>-80</v>
      </c>
    </row>
    <row spans="1:5" r="104">
      <c t="s" s="4" r="A104">
        <v>372</v>
      </c>
      <c t="n" s="6" r="D104">
        <v>0</v>
      </c>
      <c t="n" s="6" r="E104">
        <v>0</v>
      </c>
    </row>
    <row spans="1:5" r="105">
      <c t="s" s="4" r="A105">
        <v>373</v>
      </c>
      <c t="n" s="6" r="D105">
        <v>-1</v>
      </c>
      <c t="n" s="6" r="E105">
        <v>-41</v>
      </c>
    </row>
    <row spans="1:5" r="106">
      <c t="s" s="4" r="A106">
        <v>374</v>
      </c>
      <c t="n" s="6" r="D106">
        <v>-1</v>
      </c>
      <c t="n" s="6" r="E106">
        <v>-41</v>
      </c>
    </row>
    <row spans="1:5" r="107">
      <c t="s" s="4" r="A107">
        <v>375</v>
      </c>
      <c t="n" s="6" r="B107">
        <v>13</v>
      </c>
      <c t="n" s="6" r="C107">
        <v>35</v>
      </c>
      <c t="n" s="6" r="D107">
        <v>13</v>
      </c>
      <c t="n" s="6" r="E107">
        <v>35</v>
      </c>
    </row>
    <row spans="1:5" r="108">
      <c t="s" s="4" r="A108">
        <v>376</v>
      </c>
      <c t="n" s="6" r="B108">
        <v>0</v>
      </c>
      <c t="n" s="6" r="C108">
        <v>6</v>
      </c>
      <c t="n" s="6" r="D108">
        <v>0</v>
      </c>
      <c t="n" s="6" r="E108">
        <v>6</v>
      </c>
    </row>
    <row spans="1:5" r="109">
      <c t="s" s="4" r="A109">
        <v>377</v>
      </c>
      <c t="n" s="6" r="B109">
        <v>13</v>
      </c>
      <c t="n" s="6" r="C109">
        <v>29</v>
      </c>
      <c t="n" s="6" r="D109">
        <v>13</v>
      </c>
      <c t="n" s="6" r="E109">
        <v>29</v>
      </c>
    </row>
    <row spans="1:5" r="110">
      <c t="s" s="3" r="A110">
        <v>232</v>
      </c>
    </row>
    <row spans="1:5" r="111">
      <c t="s" s="4" r="A111">
        <v>378</v>
      </c>
      <c t="n" s="6" r="B111">
        <v>57</v>
      </c>
      <c t="n" s="6" r="C111">
        <v>82</v>
      </c>
      <c t="n" s="6" r="D111">
        <v>57</v>
      </c>
      <c t="n" s="6" r="E111">
        <v>82</v>
      </c>
    </row>
    <row spans="1:5" r="112">
      <c t="s" s="4" r="A112">
        <v>379</v>
      </c>
      <c t="n" s="6" r="B112">
        <v>5738</v>
      </c>
      <c t="n" s="6" r="C112">
        <v>5820</v>
      </c>
      <c t="n" s="6" r="D112">
        <v>5738</v>
      </c>
      <c t="n" s="6" r="E112">
        <v>5820</v>
      </c>
    </row>
    <row spans="1:5" r="113">
      <c t="s" s="4" r="A113">
        <v>375</v>
      </c>
      <c t="n" s="6" r="B113">
        <v>5795</v>
      </c>
      <c t="n" s="6" r="C113">
        <v>5902</v>
      </c>
      <c t="n" s="6" r="D113">
        <v>5795</v>
      </c>
      <c t="n" s="6" r="E113">
        <v>5902</v>
      </c>
    </row>
    <row spans="1:5" r="114">
      <c t="s" s="4" r="A114">
        <v>317</v>
      </c>
    </row>
    <row spans="1:5" r="115">
      <c t="s" s="3" r="A115">
        <v>369</v>
      </c>
    </row>
    <row spans="1:5" r="116">
      <c t="s" s="4" r="A116">
        <v>370</v>
      </c>
      <c t="n" s="6" r="D116">
        <v>7</v>
      </c>
      <c t="n" s="6" r="E116">
        <v>12</v>
      </c>
    </row>
    <row spans="1:5" r="117">
      <c t="s" s="4" r="A117">
        <v>371</v>
      </c>
      <c t="n" s="6" r="D117">
        <v>87</v>
      </c>
      <c t="n" s="6" r="E117">
        <v>-1</v>
      </c>
    </row>
    <row spans="1:5" r="118">
      <c t="s" s="4" r="A118">
        <v>372</v>
      </c>
      <c t="n" s="6" r="D118">
        <v>0</v>
      </c>
      <c t="n" s="6" r="E118">
        <v>0</v>
      </c>
    </row>
    <row spans="1:5" r="119">
      <c t="s" s="4" r="A119">
        <v>373</v>
      </c>
      <c t="n" s="6" r="D119">
        <v>0</v>
      </c>
      <c t="n" s="6" r="E119">
        <v>0</v>
      </c>
    </row>
    <row spans="1:5" r="120">
      <c t="s" s="4" r="A120">
        <v>374</v>
      </c>
      <c t="n" s="6" r="D120">
        <v>0</v>
      </c>
      <c t="n" s="6" r="E120">
        <v>0</v>
      </c>
    </row>
    <row spans="1:5" r="121">
      <c t="s" s="4" r="A121">
        <v>375</v>
      </c>
      <c t="n" s="6" r="B121">
        <v>94</v>
      </c>
      <c t="n" s="6" r="C121">
        <v>11</v>
      </c>
      <c t="n" s="6" r="D121">
        <v>94</v>
      </c>
      <c t="n" s="6" r="E121">
        <v>11</v>
      </c>
    </row>
    <row spans="1:5" r="122">
      <c t="s" s="4" r="A122">
        <v>376</v>
      </c>
      <c t="n" s="6" r="B122">
        <v>18</v>
      </c>
      <c t="n" s="6" r="C122">
        <v>0</v>
      </c>
      <c t="n" s="6" r="D122">
        <v>18</v>
      </c>
      <c t="n" s="6" r="E122">
        <v>0</v>
      </c>
    </row>
    <row spans="1:5" r="123">
      <c t="s" s="4" r="A123">
        <v>377</v>
      </c>
      <c t="n" s="6" r="B123">
        <v>76</v>
      </c>
      <c t="n" s="6" r="C123">
        <v>11</v>
      </c>
      <c t="n" s="6" r="D123">
        <v>76</v>
      </c>
      <c t="n" s="6" r="E123">
        <v>11</v>
      </c>
    </row>
    <row spans="1:5" r="124">
      <c t="s" s="3" r="A124">
        <v>232</v>
      </c>
    </row>
    <row spans="1:5" r="125">
      <c t="s" s="4" r="A125">
        <v>378</v>
      </c>
      <c t="n" s="6" r="B125">
        <v>887</v>
      </c>
      <c t="n" s="6" r="C125">
        <v>830</v>
      </c>
      <c t="n" s="6" r="D125">
        <v>887</v>
      </c>
      <c t="n" s="6" r="E125">
        <v>830</v>
      </c>
    </row>
    <row spans="1:5" r="126">
      <c t="s" s="4" r="A126">
        <v>379</v>
      </c>
      <c t="n" s="6" r="B126">
        <v>11023</v>
      </c>
      <c t="n" s="6" r="C126">
        <v>8283</v>
      </c>
      <c t="n" s="6" r="D126">
        <v>11023</v>
      </c>
      <c t="n" s="6" r="E126">
        <v>8283</v>
      </c>
    </row>
    <row spans="1:5" r="127">
      <c t="s" s="4" r="A127">
        <v>375</v>
      </c>
      <c t="n" s="6" r="B127">
        <v>11910</v>
      </c>
      <c t="n" s="6" r="C127">
        <v>9113</v>
      </c>
      <c t="n" s="6" r="D127">
        <v>11910</v>
      </c>
      <c t="n" s="6" r="E127">
        <v>9113</v>
      </c>
    </row>
    <row spans="1:5" r="128">
      <c t="s" s="4" r="A128">
        <v>385</v>
      </c>
    </row>
    <row spans="1:5" r="129">
      <c t="s" s="3" r="A129">
        <v>369</v>
      </c>
    </row>
    <row spans="1:5" r="130">
      <c t="s" s="4" r="A130">
        <v>370</v>
      </c>
      <c t="n" s="6" r="D130">
        <v>704</v>
      </c>
      <c t="n" s="6" r="E130">
        <v>665</v>
      </c>
    </row>
    <row spans="1:5" r="131">
      <c t="s" s="4" r="A131">
        <v>371</v>
      </c>
      <c t="n" s="6" r="D131">
        <v>759</v>
      </c>
      <c t="n" s="6" r="E131">
        <v>134</v>
      </c>
    </row>
    <row spans="1:5" r="132">
      <c t="s" s="4" r="A132">
        <v>372</v>
      </c>
      <c t="n" s="6" r="D132">
        <v>749</v>
      </c>
      <c t="n" s="6" r="E132">
        <v>230</v>
      </c>
    </row>
    <row spans="1:5" r="133">
      <c t="s" s="4" r="A133">
        <v>373</v>
      </c>
      <c t="n" s="6" r="D133">
        <v>-157</v>
      </c>
      <c t="n" s="6" r="E133">
        <v>-44</v>
      </c>
    </row>
    <row spans="1:5" r="134">
      <c t="s" s="4" r="A134">
        <v>374</v>
      </c>
      <c t="n" s="6" r="D134">
        <v>592</v>
      </c>
      <c t="n" s="6" r="E134">
        <v>186</v>
      </c>
    </row>
    <row spans="1:5" r="135">
      <c t="s" s="4" r="A135">
        <v>375</v>
      </c>
      <c t="n" s="6" r="B135">
        <v>871</v>
      </c>
      <c t="n" s="6" r="C135">
        <v>613</v>
      </c>
      <c t="n" s="6" r="D135">
        <v>871</v>
      </c>
      <c t="n" s="6" r="E135">
        <v>613</v>
      </c>
    </row>
    <row spans="1:5" r="136">
      <c t="s" s="4" r="A136">
        <v>376</v>
      </c>
      <c t="n" s="6" r="B136">
        <v>51</v>
      </c>
      <c t="n" s="6" r="C136">
        <v>124</v>
      </c>
      <c t="n" s="6" r="D136">
        <v>51</v>
      </c>
      <c t="n" s="6" r="E136">
        <v>124</v>
      </c>
    </row>
    <row spans="1:5" r="137">
      <c t="s" s="4" r="A137">
        <v>377</v>
      </c>
      <c t="n" s="6" r="B137">
        <v>820</v>
      </c>
      <c t="n" s="6" r="C137">
        <v>489</v>
      </c>
      <c t="n" s="6" r="D137">
        <v>820</v>
      </c>
      <c t="n" s="6" r="E137">
        <v>489</v>
      </c>
    </row>
    <row spans="1:5" r="138">
      <c t="s" s="3" r="A138">
        <v>232</v>
      </c>
    </row>
    <row spans="1:5" r="139">
      <c t="s" s="4" r="A139">
        <v>378</v>
      </c>
      <c t="n" s="6" r="B139">
        <v>136</v>
      </c>
      <c t="n" s="6" r="C139">
        <v>241</v>
      </c>
      <c t="n" s="6" r="D139">
        <v>136</v>
      </c>
      <c t="n" s="6" r="E139">
        <v>241</v>
      </c>
    </row>
    <row spans="1:5" r="140">
      <c t="s" s="4" r="A140">
        <v>379</v>
      </c>
      <c t="n" s="6" r="B140">
        <v>19941</v>
      </c>
      <c t="n" s="6" r="C140">
        <v>21061</v>
      </c>
      <c t="n" s="6" r="D140">
        <v>19941</v>
      </c>
      <c t="n" s="6" r="E140">
        <v>21061</v>
      </c>
    </row>
    <row spans="1:5" r="141">
      <c t="s" s="4" r="A141">
        <v>375</v>
      </c>
      <c t="n" s="6" r="B141">
        <v>20077</v>
      </c>
      <c t="n" s="6" r="C141">
        <v>21302</v>
      </c>
      <c t="n" s="6" r="D141">
        <v>20077</v>
      </c>
      <c t="n" s="6" r="E141">
        <v>21302</v>
      </c>
    </row>
    <row spans="1:5" r="142">
      <c t="s" s="4" r="A142">
        <v>386</v>
      </c>
    </row>
    <row spans="1:5" r="143">
      <c t="s" s="3" r="A143">
        <v>369</v>
      </c>
    </row>
    <row spans="1:5" r="144">
      <c t="s" s="4" r="A144">
        <v>370</v>
      </c>
      <c t="n" s="6" r="D144">
        <v>886</v>
      </c>
      <c t="n" s="6" r="E144">
        <v>982</v>
      </c>
    </row>
    <row spans="1:5" r="145">
      <c t="s" s="4" r="A145">
        <v>371</v>
      </c>
      <c t="n" s="6" r="D145">
        <v>-302</v>
      </c>
      <c t="n" s="6" r="E145">
        <v>362</v>
      </c>
    </row>
    <row spans="1:5" r="146">
      <c t="s" s="4" r="A146">
        <v>372</v>
      </c>
      <c t="n" s="6" r="D146">
        <v>34</v>
      </c>
      <c t="n" s="6" r="E146">
        <v>177</v>
      </c>
    </row>
    <row spans="1:5" r="147">
      <c t="s" s="4" r="A147">
        <v>373</v>
      </c>
      <c t="n" s="6" r="D147">
        <v>-109</v>
      </c>
      <c t="n" s="6" r="E147">
        <v>-7</v>
      </c>
    </row>
    <row spans="1:5" r="148">
      <c t="s" s="4" r="A148">
        <v>374</v>
      </c>
      <c t="n" s="6" r="D148">
        <v>-75</v>
      </c>
      <c t="n" s="6" r="E148">
        <v>170</v>
      </c>
    </row>
    <row spans="1:5" r="149">
      <c t="s" s="4" r="A149">
        <v>375</v>
      </c>
      <c t="n" s="6" r="B149">
        <v>659</v>
      </c>
      <c t="n" s="6" r="C149">
        <v>1174</v>
      </c>
      <c t="n" s="6" r="D149">
        <v>659</v>
      </c>
      <c t="n" s="6" r="E149">
        <v>1174</v>
      </c>
    </row>
    <row spans="1:5" r="150">
      <c t="s" s="4" r="A150">
        <v>376</v>
      </c>
      <c t="n" s="6" r="B150">
        <v>528</v>
      </c>
      <c t="n" s="6" r="C150">
        <v>666</v>
      </c>
      <c t="n" s="6" r="D150">
        <v>528</v>
      </c>
      <c t="n" s="6" r="E150">
        <v>666</v>
      </c>
    </row>
    <row spans="1:5" r="151">
      <c t="s" s="4" r="A151">
        <v>377</v>
      </c>
      <c t="n" s="6" r="B151">
        <v>131</v>
      </c>
      <c t="n" s="6" r="C151">
        <v>508</v>
      </c>
      <c t="n" s="6" r="D151">
        <v>131</v>
      </c>
      <c t="n" s="6" r="E151">
        <v>508</v>
      </c>
    </row>
    <row spans="1:5" r="152">
      <c t="s" s="3" r="A152">
        <v>232</v>
      </c>
    </row>
    <row spans="1:5" r="153">
      <c t="s" s="4" r="A153">
        <v>378</v>
      </c>
      <c t="n" s="6" r="B153">
        <v>806</v>
      </c>
      <c t="n" s="6" r="C153">
        <v>1272</v>
      </c>
      <c t="n" s="6" r="D153">
        <v>806</v>
      </c>
      <c t="n" s="6" r="E153">
        <v>1272</v>
      </c>
    </row>
    <row spans="1:5" r="154">
      <c t="s" s="4" r="A154">
        <v>379</v>
      </c>
      <c t="n" s="6" r="B154">
        <v>35386</v>
      </c>
      <c t="n" s="6" r="C154">
        <v>36247</v>
      </c>
      <c t="n" s="6" r="D154">
        <v>35386</v>
      </c>
      <c t="n" s="6" r="E154">
        <v>36247</v>
      </c>
    </row>
    <row spans="1:5" r="155">
      <c t="s" s="4" r="A155">
        <v>375</v>
      </c>
      <c t="n" s="6" r="B155">
        <v>36192</v>
      </c>
      <c t="n" s="6" r="C155">
        <v>37519</v>
      </c>
      <c t="n" s="6" r="D155">
        <v>36192</v>
      </c>
      <c t="n" s="6" r="E155">
        <v>37519</v>
      </c>
    </row>
    <row spans="1:5" r="156">
      <c t="s" s="4" r="A156">
        <v>387</v>
      </c>
    </row>
    <row spans="1:5" r="157">
      <c t="s" s="3" r="A157">
        <v>369</v>
      </c>
    </row>
    <row spans="1:5" r="158">
      <c t="s" s="4" r="A158">
        <v>370</v>
      </c>
      <c t="n" s="6" r="D158">
        <v>1543</v>
      </c>
      <c t="n" s="6" r="E158">
        <v>1103</v>
      </c>
    </row>
    <row spans="1:5" r="159">
      <c t="s" s="4" r="A159">
        <v>371</v>
      </c>
      <c t="n" s="6" r="D159">
        <v>-576</v>
      </c>
      <c t="n" s="6" r="E159">
        <v>224</v>
      </c>
    </row>
    <row spans="1:5" r="160">
      <c t="s" s="4" r="A160">
        <v>372</v>
      </c>
      <c t="n" s="6" r="D160">
        <v>0</v>
      </c>
      <c t="n" s="6" r="E160">
        <v>0</v>
      </c>
    </row>
    <row spans="1:5" r="161">
      <c t="s" s="4" r="A161">
        <v>373</v>
      </c>
      <c t="n" s="6" r="D161">
        <v>0</v>
      </c>
      <c t="n" s="6" r="E161">
        <v>0</v>
      </c>
    </row>
    <row spans="1:5" r="162">
      <c t="s" s="4" r="A162">
        <v>374</v>
      </c>
      <c t="n" s="6" r="D162">
        <v>0</v>
      </c>
      <c t="n" s="6" r="E162">
        <v>0</v>
      </c>
    </row>
    <row spans="1:5" r="163">
      <c t="s" s="4" r="A163">
        <v>375</v>
      </c>
      <c t="n" s="6" r="B163">
        <v>967</v>
      </c>
      <c t="n" s="6" r="C163">
        <v>1327</v>
      </c>
      <c t="n" s="6" r="D163">
        <v>967</v>
      </c>
      <c t="n" s="6" r="E163">
        <v>1327</v>
      </c>
    </row>
    <row spans="1:5" r="164">
      <c t="s" s="4" r="A164">
        <v>376</v>
      </c>
      <c t="n" s="6" r="B164">
        <v>0</v>
      </c>
      <c t="n" s="6" r="C164">
        <v>0</v>
      </c>
      <c t="n" s="6" r="D164">
        <v>0</v>
      </c>
      <c t="n" s="6" r="E164">
        <v>0</v>
      </c>
    </row>
    <row spans="1:5" r="165">
      <c t="s" s="4" r="A165">
        <v>377</v>
      </c>
      <c t="n" s="6" r="B165">
        <v>967</v>
      </c>
      <c t="n" s="6" r="C165">
        <v>1327</v>
      </c>
      <c t="n" s="6" r="D165">
        <v>967</v>
      </c>
      <c t="n" s="6" r="E165">
        <v>1327</v>
      </c>
    </row>
    <row spans="1:5" r="166">
      <c t="s" s="3" r="A166">
        <v>232</v>
      </c>
    </row>
    <row spans="1:5" r="167">
      <c t="s" s="4" r="A167">
        <v>378</v>
      </c>
      <c t="n" s="6" r="B167">
        <v>0</v>
      </c>
      <c t="n" s="6" r="C167">
        <v>0</v>
      </c>
      <c t="n" s="6" r="D167">
        <v>0</v>
      </c>
      <c t="n" s="6" r="E167">
        <v>0</v>
      </c>
    </row>
    <row spans="1:5" r="168">
      <c t="s" s="4" r="A168">
        <v>379</v>
      </c>
      <c t="n" s="6" r="B168">
        <v>0</v>
      </c>
      <c t="n" s="6" r="C168">
        <v>0</v>
      </c>
      <c t="n" s="6" r="D168">
        <v>0</v>
      </c>
      <c t="n" s="6" r="E168">
        <v>0</v>
      </c>
    </row>
    <row spans="1:5" r="169">
      <c t="s" s="4" r="A169">
        <v>375</v>
      </c>
      <c t="n" s="7" r="B169">
        <v>0</v>
      </c>
      <c t="n" s="7" r="C169">
        <v>0</v>
      </c>
      <c t="n" s="7" r="D169">
        <v>0</v>
      </c>
      <c t="n" s="7" r="E169">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388</v>
      </c>
      <c t="s" s="2" r="B1">
        <v>1</v>
      </c>
    </row>
    <row spans="1:3" r="2">
      <c t="s" s="2" r="B2">
        <v>295</v>
      </c>
      <c t="s" s="2" r="C2">
        <v>389</v>
      </c>
    </row>
    <row spans="1:3" r="3">
      <c t="s" s="4" r="A3">
        <v>390</v>
      </c>
    </row>
    <row spans="1:3" r="4">
      <c t="s" s="3" r="A4">
        <v>391</v>
      </c>
    </row>
    <row spans="1:3" r="5">
      <c t="s" s="4" r="A5">
        <v>392</v>
      </c>
      <c t="n" s="6" r="B5">
        <v>4</v>
      </c>
      <c t="n" s="6" r="C5">
        <v>4</v>
      </c>
    </row>
    <row spans="1:3" r="6">
      <c t="s" s="4" r="A6">
        <v>393</v>
      </c>
      <c t="n" s="7" r="B6">
        <v>393</v>
      </c>
      <c t="n" s="7" r="C6">
        <v>2459</v>
      </c>
    </row>
    <row spans="1:3" r="7">
      <c t="s" s="4" r="A7">
        <v>394</v>
      </c>
      <c t="n" s="7" r="B7">
        <v>393</v>
      </c>
      <c t="n" s="7" r="C7">
        <v>2459</v>
      </c>
    </row>
    <row spans="1:3" r="8">
      <c t="s" s="4" r="A8">
        <v>395</v>
      </c>
    </row>
    <row spans="1:3" r="9">
      <c t="s" s="3" r="A9">
        <v>391</v>
      </c>
    </row>
    <row spans="1:3" r="10">
      <c t="s" s="4" r="A10">
        <v>392</v>
      </c>
      <c t="n" s="6" r="B10">
        <v>1</v>
      </c>
      <c t="n" s="6" r="C10">
        <v>1</v>
      </c>
    </row>
    <row spans="1:3" r="11">
      <c t="s" s="4" r="A11">
        <v>393</v>
      </c>
      <c t="n" s="7" r="B11">
        <v>180</v>
      </c>
      <c t="n" s="7" r="C11">
        <v>188</v>
      </c>
    </row>
    <row spans="1:3" r="12">
      <c t="s" s="4" r="A12">
        <v>394</v>
      </c>
      <c t="n" s="7" r="B12">
        <v>180</v>
      </c>
      <c t="n" s="7" r="C12">
        <v>188</v>
      </c>
    </row>
    <row spans="1:3" r="13">
      <c t="s" s="4" r="A13">
        <v>396</v>
      </c>
    </row>
    <row spans="1:3" r="14">
      <c t="s" s="3" r="A14">
        <v>391</v>
      </c>
    </row>
    <row spans="1:3" r="15">
      <c t="s" s="4" r="A15">
        <v>392</v>
      </c>
      <c t="n" s="6" r="B15">
        <v>1</v>
      </c>
    </row>
    <row spans="1:3" r="16">
      <c t="s" s="4" r="A16">
        <v>393</v>
      </c>
      <c t="n" s="7" r="B16">
        <v>57</v>
      </c>
    </row>
    <row spans="1:3" r="17">
      <c t="s" s="4" r="A17">
        <v>394</v>
      </c>
      <c t="n" s="7" r="B17">
        <v>57</v>
      </c>
    </row>
    <row spans="1:3" r="18">
      <c t="s" s="4" r="A18">
        <v>397</v>
      </c>
    </row>
    <row spans="1:3" r="19">
      <c t="s" s="3" r="A19">
        <v>391</v>
      </c>
    </row>
    <row spans="1:3" r="20">
      <c t="s" s="4" r="A20">
        <v>392</v>
      </c>
      <c t="n" s="6" r="B20">
        <v>1</v>
      </c>
      <c t="n" s="6" r="C20">
        <v>2</v>
      </c>
    </row>
    <row spans="1:3" r="21">
      <c t="s" s="4" r="A21">
        <v>393</v>
      </c>
      <c t="n" s="7" r="B21">
        <v>92</v>
      </c>
      <c t="n" s="7" r="C21">
        <v>2203</v>
      </c>
    </row>
    <row spans="1:3" r="22">
      <c t="s" s="4" r="A22">
        <v>394</v>
      </c>
      <c t="n" s="7" r="B22">
        <v>92</v>
      </c>
      <c t="n" s="7" r="C22">
        <v>2203</v>
      </c>
    </row>
    <row spans="1:3" r="23">
      <c t="s" s="4" r="A23">
        <v>398</v>
      </c>
    </row>
    <row spans="1:3" r="24">
      <c t="s" s="3" r="A24">
        <v>391</v>
      </c>
    </row>
    <row spans="1:3" r="25">
      <c t="s" s="4" r="A25">
        <v>392</v>
      </c>
      <c t="n" s="6" r="B25">
        <v>1</v>
      </c>
      <c t="n" s="6" r="C25">
        <v>1</v>
      </c>
    </row>
    <row spans="1:3" r="26">
      <c t="s" s="4" r="A26">
        <v>393</v>
      </c>
      <c t="n" s="7" r="B26">
        <v>64</v>
      </c>
      <c t="n" s="7" r="C26">
        <v>68</v>
      </c>
    </row>
    <row spans="1:3" r="27">
      <c t="s" s="4" r="A27">
        <v>394</v>
      </c>
      <c t="n" s="7" r="B27">
        <v>64</v>
      </c>
      <c t="n" s="7" r="C27">
        <v>68</v>
      </c>
    </row>
    <row spans="1:3" r="28">
      <c t="s" s="4" r="A28">
        <v>399</v>
      </c>
    </row>
    <row spans="1:3" r="29">
      <c t="s" s="3" r="A29">
        <v>391</v>
      </c>
    </row>
    <row spans="1:3" r="30">
      <c t="s" s="4" r="A30">
        <v>392</v>
      </c>
      <c t="n" s="6" r="B30">
        <v>2</v>
      </c>
      <c t="n" s="6" r="C30">
        <v>2</v>
      </c>
    </row>
    <row spans="1:3" r="31">
      <c t="s" s="4" r="A31">
        <v>393</v>
      </c>
      <c t="n" s="7" r="B31">
        <v>2364</v>
      </c>
      <c t="n" s="7" r="C31">
        <v>2410</v>
      </c>
    </row>
    <row spans="1:3" r="32">
      <c t="s" s="4" r="A32">
        <v>394</v>
      </c>
      <c t="n" s="7" r="B32">
        <v>2364</v>
      </c>
      <c t="n" s="7" r="C32">
        <v>2410</v>
      </c>
    </row>
    <row spans="1:3" r="33">
      <c t="s" s="4" r="A33">
        <v>400</v>
      </c>
    </row>
    <row spans="1:3" r="34">
      <c t="s" s="3" r="A34">
        <v>391</v>
      </c>
    </row>
    <row spans="1:3" r="35">
      <c t="s" s="4" r="A35">
        <v>392</v>
      </c>
      <c t="n" s="6" r="B35">
        <v>1</v>
      </c>
      <c t="n" s="6" r="C35">
        <v>1</v>
      </c>
    </row>
    <row spans="1:3" r="36">
      <c t="s" s="4" r="A36">
        <v>393</v>
      </c>
      <c t="n" s="7" r="B36">
        <v>848</v>
      </c>
      <c t="n" s="7" r="C36">
        <v>863</v>
      </c>
    </row>
    <row spans="1:3" r="37">
      <c t="s" s="4" r="A37">
        <v>394</v>
      </c>
      <c t="n" s="7" r="B37">
        <v>848</v>
      </c>
      <c t="n" s="7" r="C37">
        <v>863</v>
      </c>
    </row>
    <row spans="1:3" r="38">
      <c t="s" s="4" r="A38">
        <v>401</v>
      </c>
    </row>
    <row spans="1:3" r="39">
      <c t="s" s="3" r="A39">
        <v>391</v>
      </c>
    </row>
    <row spans="1:3" r="40">
      <c t="s" s="4" r="A40">
        <v>392</v>
      </c>
      <c t="n" s="6" r="B40">
        <v>1</v>
      </c>
      <c t="n" s="6" r="C40">
        <v>1</v>
      </c>
    </row>
    <row spans="1:3" r="41">
      <c t="s" s="4" r="A41">
        <v>393</v>
      </c>
      <c t="n" s="7" r="B41">
        <v>1516</v>
      </c>
      <c t="n" s="7" r="C41">
        <v>1547</v>
      </c>
    </row>
    <row spans="1:3" r="42">
      <c t="s" s="4" r="A42">
        <v>394</v>
      </c>
      <c t="n" s="7" r="B42">
        <v>1516</v>
      </c>
      <c t="n" s="7" r="C42">
        <v>1547</v>
      </c>
    </row>
    <row spans="1:3" r="43">
      <c t="s" s="4" r="A43">
        <v>402</v>
      </c>
    </row>
    <row spans="1:3" r="44">
      <c t="s" s="3" r="A44">
        <v>391</v>
      </c>
    </row>
    <row spans="1:3" r="45">
      <c t="s" s="4" r="A45">
        <v>392</v>
      </c>
      <c t="n" s="6" r="B45">
        <v>6</v>
      </c>
      <c t="n" s="6" r="C45">
        <v>6</v>
      </c>
    </row>
    <row spans="1:3" r="46">
      <c t="s" s="4" r="A46">
        <v>393</v>
      </c>
      <c t="n" s="7" r="B46">
        <v>2757</v>
      </c>
      <c t="n" s="7" r="C46">
        <v>4869</v>
      </c>
    </row>
    <row spans="1:3" r="47">
      <c t="s" s="4" r="A47">
        <v>394</v>
      </c>
      <c t="n" s="7" r="B47">
        <v>2757</v>
      </c>
      <c t="n" s="7" r="C47">
        <v>4869</v>
      </c>
    </row>
    <row spans="1:3" r="48">
      <c t="s" s="4" r="A48">
        <v>403</v>
      </c>
    </row>
    <row spans="1:3" r="49">
      <c t="s" s="3" r="A49">
        <v>391</v>
      </c>
    </row>
    <row spans="1:3" r="50">
      <c t="s" s="4" r="A50">
        <v>392</v>
      </c>
      <c t="n" s="6" r="B50">
        <v>0</v>
      </c>
      <c t="n" s="6" r="C50">
        <v>0</v>
      </c>
    </row>
    <row spans="1:3" r="51">
      <c t="s" s="4" r="A51">
        <v>393</v>
      </c>
      <c t="n" s="7" r="B51">
        <v>0</v>
      </c>
      <c t="n" s="7" r="C51">
        <v>0</v>
      </c>
    </row>
    <row spans="1:3" r="52">
      <c t="s" s="4" r="A52">
        <v>394</v>
      </c>
      <c t="n" s="7" r="B52">
        <v>0</v>
      </c>
      <c t="n" s="7" r="C52">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04</v>
      </c>
      <c t="s" s="2" r="B1">
        <v>1</v>
      </c>
    </row>
    <row spans="1:4" r="2">
      <c t="s" s="2" r="B2">
        <v>2</v>
      </c>
      <c t="s" s="2" r="C2">
        <v>70</v>
      </c>
      <c t="s" s="2" r="D2">
        <v>28</v>
      </c>
    </row>
    <row spans="1:4" r="3">
      <c t="s" s="3" r="A3">
        <v>405</v>
      </c>
    </row>
    <row spans="1:4" r="4">
      <c t="s" s="4" r="A4">
        <v>35</v>
      </c>
      <c t="n" s="7" r="B4">
        <v>1637</v>
      </c>
      <c t="n" s="7" r="C4">
        <v>0</v>
      </c>
      <c t="n" s="7" r="D4">
        <v>0</v>
      </c>
    </row>
    <row spans="1:4" r="5">
      <c t="s" s="4" r="A5">
        <v>406</v>
      </c>
      <c t="n" s="6" r="B5">
        <v>193</v>
      </c>
      <c t="n" s="6" r="C5">
        <v>0</v>
      </c>
    </row>
    <row spans="1:4" r="6">
      <c t="s" s="4" r="A6">
        <v>407</v>
      </c>
      <c t="n" s="7" r="B6">
        <v>5</v>
      </c>
      <c t="n" s="7" r="C6">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408</v>
      </c>
      <c t="s" s="2" r="B1">
        <v>69</v>
      </c>
      <c t="s" s="2" r="D1">
        <v>1</v>
      </c>
    </row>
    <row spans="1:5" r="2">
      <c t="s" s="2" r="B2">
        <v>2</v>
      </c>
      <c t="s" s="2" r="C2">
        <v>70</v>
      </c>
      <c t="s" s="2" r="D2">
        <v>2</v>
      </c>
      <c t="s" s="2" r="E2">
        <v>70</v>
      </c>
    </row>
    <row spans="1:5" r="3">
      <c t="s" s="3" r="A3">
        <v>409</v>
      </c>
    </row>
    <row spans="1:5" r="4">
      <c t="s" s="4" r="A4">
        <v>410</v>
      </c>
      <c t="n" s="7" r="D4">
        <v>-137</v>
      </c>
      <c t="n" s="7" r="E4">
        <v>291</v>
      </c>
    </row>
    <row spans="1:5" r="5">
      <c t="s" s="3" r="A5">
        <v>411</v>
      </c>
    </row>
    <row spans="1:5" r="6">
      <c t="s" s="4" r="A6">
        <v>412</v>
      </c>
      <c t="n" s="6" r="D6">
        <v>-54</v>
      </c>
      <c t="n" s="6" r="E6">
        <v>-67</v>
      </c>
    </row>
    <row spans="1:5" r="7">
      <c t="s" s="4" r="A7">
        <v>413</v>
      </c>
      <c t="n" s="6" r="D7">
        <v>0</v>
      </c>
      <c t="n" s="6" r="E7">
        <v>-1000</v>
      </c>
    </row>
    <row spans="1:5" r="8">
      <c t="s" s="4" r="A8">
        <v>414</v>
      </c>
      <c t="n" s="6" r="D8">
        <v>-66</v>
      </c>
      <c t="n" s="6" r="E8">
        <v>-82</v>
      </c>
    </row>
    <row spans="1:5" r="9">
      <c t="s" s="4" r="A9">
        <v>415</v>
      </c>
      <c t="n" s="7" r="B9">
        <v>-448</v>
      </c>
      <c t="n" s="7" r="C9">
        <v>-1035</v>
      </c>
      <c t="n" s="7" r="D9">
        <v>-257</v>
      </c>
      <c t="n" s="7" r="E9">
        <v>-85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6</v>
      </c>
      <c t="s" s="2" r="B1">
        <v>2</v>
      </c>
      <c t="s" s="2" r="C1">
        <v>28</v>
      </c>
    </row>
    <row spans="1:3" r="2">
      <c t="s" s="3" r="A2">
        <v>417</v>
      </c>
    </row>
    <row spans="1:3" r="3">
      <c t="n" s="9" r="A3">
        <v>1</v>
      </c>
      <c t="s" s="4" r="B3">
        <v>418</v>
      </c>
      <c t="s" s="4" r="C3">
        <v>419</v>
      </c>
    </row>
    <row spans="1:3" r="4">
      <c t="s" s="4" r="A4">
        <v>420</v>
      </c>
      <c t="s" s="4" r="B4">
        <v>421</v>
      </c>
      <c t="s" s="4" r="C4">
        <v>422</v>
      </c>
    </row>
    <row spans="1:3" r="5">
      <c t="s" s="4" r="A5">
        <v>423</v>
      </c>
      <c t="s" s="4" r="B5">
        <v>424</v>
      </c>
      <c t="s" s="4" r="C5">
        <v>425</v>
      </c>
    </row>
    <row spans="1:3" r="6">
      <c t="n" s="10" r="A6">
        <v>1</v>
      </c>
      <c t="s" s="4" r="B6">
        <v>418</v>
      </c>
      <c t="s" s="4" r="C6">
        <v>41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6</v>
      </c>
      <c t="s" s="2" r="B1">
        <v>69</v>
      </c>
      <c t="s" s="2" r="D1">
        <v>1</v>
      </c>
    </row>
    <row spans="1:5" r="2">
      <c t="s" s="2" r="B2">
        <v>2</v>
      </c>
      <c t="s" s="2" r="C2">
        <v>70</v>
      </c>
      <c t="s" s="2" r="D2">
        <v>2</v>
      </c>
      <c t="s" s="2" r="E2">
        <v>70</v>
      </c>
    </row>
    <row spans="1:5" r="3">
      <c t="s" s="3" r="A3">
        <v>427</v>
      </c>
    </row>
    <row spans="1:5" r="4">
      <c t="s" s="4" r="A4">
        <v>105</v>
      </c>
      <c t="n" s="7" r="B4">
        <v>-674</v>
      </c>
      <c t="n" s="7" r="C4">
        <v>1134</v>
      </c>
      <c t="n" s="7" r="D4">
        <v>-144</v>
      </c>
      <c t="n" s="7" r="E4">
        <v>1714</v>
      </c>
    </row>
    <row spans="1:5" r="5">
      <c t="s" s="4" r="A5">
        <v>428</v>
      </c>
      <c t="n" s="6" r="B5">
        <v>8113</v>
      </c>
      <c t="n" s="6" r="C5">
        <v>7851</v>
      </c>
      <c t="n" s="6" r="D5">
        <v>8101</v>
      </c>
      <c t="n" s="6" r="E5">
        <v>7851</v>
      </c>
    </row>
    <row spans="1:5" r="6">
      <c t="s" s="4" r="A6">
        <v>429</v>
      </c>
      <c t="n" s="6" r="B6">
        <v>8113</v>
      </c>
      <c t="n" s="6" r="C6">
        <v>9943</v>
      </c>
      <c t="n" s="6" r="D6">
        <v>8101</v>
      </c>
      <c t="n" s="6" r="E6">
        <v>9943</v>
      </c>
    </row>
    <row spans="1:5" r="7">
      <c t="s" s="4" r="A7">
        <v>430</v>
      </c>
      <c t="n" s="8" r="B7">
        <v>-0.08</v>
      </c>
      <c t="n" s="8" r="C7">
        <v>0.14</v>
      </c>
      <c t="n" s="8" r="D7">
        <v>-0.02</v>
      </c>
      <c t="n" s="8" r="E7">
        <v>0.22</v>
      </c>
    </row>
    <row spans="1:5" r="8">
      <c t="s" s="4" r="A8">
        <v>431</v>
      </c>
      <c t="n" s="8" r="B8">
        <v>-0.08</v>
      </c>
      <c t="n" s="8" r="C8">
        <v>0.11</v>
      </c>
      <c t="n" s="8" r="D8">
        <v>-0.02</v>
      </c>
      <c t="n" s="8" r="E8">
        <v>0.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0"/>
  </cols>
  <sheetData>
    <row spans="1:2" r="1">
      <c t="s" s="1" r="A1">
        <v>432</v>
      </c>
      <c t="s" s="2" r="B1">
        <v>358</v>
      </c>
    </row>
    <row spans="1:2" r="2">
      <c t="s" s="2" r="B2">
        <v>433</v>
      </c>
    </row>
    <row spans="1:2" r="3">
      <c t="s" s="3" r="A3">
        <v>173</v>
      </c>
    </row>
    <row spans="1:2" r="4">
      <c t="s" s="4" r="A4">
        <v>66</v>
      </c>
      <c t="n" s="6" r="B4">
        <v>2092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8"/>
    <col customWidth="1" max="2" min="2" width="21"/>
  </cols>
  <sheetData>
    <row spans="1:2" r="1">
      <c t="s" s="1" r="A1">
        <v>434</v>
      </c>
      <c t="s" s="2" r="B1">
        <v>435</v>
      </c>
    </row>
    <row spans="1:2" r="2">
      <c t="s" s="4" r="A2">
        <v>436</v>
      </c>
    </row>
    <row spans="1:2" r="3">
      <c t="s" s="3" r="A3">
        <v>437</v>
      </c>
    </row>
    <row spans="1:2" r="4">
      <c t="s" s="4" r="A4">
        <v>438</v>
      </c>
      <c t="n" s="7" r="B4">
        <v>273</v>
      </c>
    </row>
    <row spans="1:2" r="5">
      <c t="s" s="4" r="A5">
        <v>384</v>
      </c>
    </row>
    <row spans="1:2" r="6">
      <c t="s" s="3" r="A6">
        <v>437</v>
      </c>
    </row>
    <row spans="1:2" r="7">
      <c t="s" s="4" r="A7">
        <v>438</v>
      </c>
      <c t="n" s="6" r="B7">
        <v>7732</v>
      </c>
    </row>
    <row spans="1:2" r="8">
      <c t="s" s="4" r="A8">
        <v>439</v>
      </c>
    </row>
    <row spans="1:2" r="9">
      <c t="s" s="3" r="A9">
        <v>437</v>
      </c>
    </row>
    <row spans="1:2" r="10">
      <c t="s" s="4" r="A10">
        <v>438</v>
      </c>
      <c t="n" s="6" r="B10">
        <v>6583</v>
      </c>
    </row>
    <row spans="1:2" r="11">
      <c t="s" s="4" r="A11">
        <v>440</v>
      </c>
    </row>
    <row spans="1:2" r="12">
      <c t="s" s="3" r="A12">
        <v>437</v>
      </c>
    </row>
    <row spans="1:2" r="13">
      <c t="s" s="4" r="A13">
        <v>438</v>
      </c>
      <c t="n" s="6" r="B13">
        <v>2728</v>
      </c>
    </row>
    <row spans="1:2" r="14">
      <c t="s" s="4" r="A14">
        <v>441</v>
      </c>
    </row>
    <row spans="1:2" r="15">
      <c t="s" s="3" r="A15">
        <v>437</v>
      </c>
    </row>
    <row spans="1:2" r="16">
      <c t="s" s="4" r="A16">
        <v>438</v>
      </c>
      <c t="n" s="7" r="B16">
        <v>212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2</v>
      </c>
      <c t="s" s="2" r="B1">
        <v>2</v>
      </c>
      <c t="s" s="2" r="C1">
        <v>28</v>
      </c>
    </row>
    <row spans="1:3" r="2">
      <c t="s" s="3" r="A2">
        <v>443</v>
      </c>
    </row>
    <row spans="1:3" r="3">
      <c t="s" s="4" r="A3">
        <v>444</v>
      </c>
      <c t="n" s="7" r="B3">
        <v>98732</v>
      </c>
      <c t="n" s="7" r="C3">
        <v>79860</v>
      </c>
    </row>
    <row spans="1:3" r="4">
      <c t="s" s="4" r="A4">
        <v>445</v>
      </c>
    </row>
    <row spans="1:3" r="5">
      <c t="s" s="3" r="A5">
        <v>443</v>
      </c>
    </row>
    <row spans="1:3" r="6">
      <c t="s" s="4" r="A6">
        <v>446</v>
      </c>
      <c t="n" s="6" r="B6">
        <v>11817</v>
      </c>
      <c t="n" s="6" r="C6">
        <v>6958</v>
      </c>
    </row>
    <row spans="1:3" r="7">
      <c t="s" s="4" r="A7">
        <v>447</v>
      </c>
      <c t="n" s="6" r="B7">
        <v>77422</v>
      </c>
      <c t="n" s="6" r="C7">
        <v>62593</v>
      </c>
    </row>
    <row spans="1:3" r="8">
      <c t="s" s="4" r="A8">
        <v>448</v>
      </c>
      <c t="n" s="6" r="B8">
        <v>9493</v>
      </c>
      <c t="n" s="6" r="C8">
        <v>10309</v>
      </c>
    </row>
    <row spans="1:3" r="9">
      <c t="s" s="4" r="A9">
        <v>444</v>
      </c>
      <c t="n" s="6" r="B9">
        <v>98732</v>
      </c>
      <c t="n" s="6" r="C9">
        <v>79860</v>
      </c>
    </row>
    <row spans="1:3" r="10">
      <c t="s" s="4" r="A10">
        <v>449</v>
      </c>
    </row>
    <row spans="1:3" r="11">
      <c t="s" s="3" r="A11">
        <v>443</v>
      </c>
    </row>
    <row spans="1:3" r="12">
      <c t="s" s="4" r="A12">
        <v>446</v>
      </c>
      <c t="n" s="6" r="B12">
        <v>0</v>
      </c>
      <c t="n" s="6" r="C12">
        <v>0</v>
      </c>
    </row>
    <row spans="1:3" r="13">
      <c t="s" s="4" r="A13">
        <v>447</v>
      </c>
      <c t="n" s="6" r="B13">
        <v>0</v>
      </c>
      <c t="n" s="6" r="C13">
        <v>0</v>
      </c>
    </row>
    <row spans="1:3" r="14">
      <c t="s" s="4" r="A14">
        <v>448</v>
      </c>
      <c t="n" s="6" r="B14">
        <v>0</v>
      </c>
      <c t="n" s="6" r="C14">
        <v>0</v>
      </c>
    </row>
    <row spans="1:3" r="15">
      <c t="s" s="4" r="A15">
        <v>444</v>
      </c>
      <c t="n" s="6" r="B15">
        <v>0</v>
      </c>
      <c t="n" s="6" r="C15">
        <v>0</v>
      </c>
    </row>
    <row spans="1:3" r="16">
      <c t="s" s="4" r="A16">
        <v>450</v>
      </c>
    </row>
    <row spans="1:3" r="17">
      <c t="s" s="3" r="A17">
        <v>443</v>
      </c>
    </row>
    <row spans="1:3" r="18">
      <c t="s" s="4" r="A18">
        <v>446</v>
      </c>
      <c t="n" s="6" r="B18">
        <v>11817</v>
      </c>
      <c t="n" s="6" r="C18">
        <v>6958</v>
      </c>
    </row>
    <row spans="1:3" r="19">
      <c t="s" s="4" r="A19">
        <v>447</v>
      </c>
      <c t="n" s="6" r="B19">
        <v>77422</v>
      </c>
      <c t="n" s="6" r="C19">
        <v>62593</v>
      </c>
    </row>
    <row spans="1:3" r="20">
      <c t="s" s="4" r="A20">
        <v>448</v>
      </c>
      <c t="n" s="6" r="B20">
        <v>9493</v>
      </c>
      <c t="n" s="6" r="C20">
        <v>10309</v>
      </c>
    </row>
    <row spans="1:3" r="21">
      <c t="s" s="4" r="A21">
        <v>444</v>
      </c>
      <c t="n" s="6" r="B21">
        <v>98732</v>
      </c>
      <c t="n" s="6" r="C21">
        <v>79860</v>
      </c>
    </row>
    <row spans="1:3" r="22">
      <c t="s" s="4" r="A22">
        <v>451</v>
      </c>
    </row>
    <row spans="1:3" r="23">
      <c t="s" s="3" r="A23">
        <v>443</v>
      </c>
    </row>
    <row spans="1:3" r="24">
      <c t="s" s="4" r="A24">
        <v>446</v>
      </c>
      <c t="n" s="6" r="B24">
        <v>0</v>
      </c>
      <c t="n" s="6" r="C24">
        <v>0</v>
      </c>
    </row>
    <row spans="1:3" r="25">
      <c t="s" s="4" r="A25">
        <v>447</v>
      </c>
      <c t="n" s="6" r="B25">
        <v>0</v>
      </c>
      <c t="n" s="6" r="C25">
        <v>0</v>
      </c>
    </row>
    <row spans="1:3" r="26">
      <c t="s" s="4" r="A26">
        <v>448</v>
      </c>
      <c t="n" s="6" r="B26">
        <v>0</v>
      </c>
      <c t="n" s="6" r="C26">
        <v>0</v>
      </c>
    </row>
    <row spans="1:3" r="27">
      <c t="s" s="4" r="A27">
        <v>444</v>
      </c>
      <c t="n" s="7" r="B27">
        <v>0</v>
      </c>
      <c t="n" s="7" r="C2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2</v>
      </c>
      <c t="s" s="2" r="B1">
        <v>2</v>
      </c>
      <c t="s" s="2" r="C1">
        <v>28</v>
      </c>
      <c t="s" s="2" r="D1">
        <v>70</v>
      </c>
    </row>
    <row spans="1:4" r="2">
      <c t="s" s="3" r="A2">
        <v>262</v>
      </c>
    </row>
    <row spans="1:4" r="3">
      <c t="s" s="4" r="A3">
        <v>35</v>
      </c>
      <c t="n" s="7" r="B3">
        <v>1637</v>
      </c>
      <c t="n" s="7" r="C3">
        <v>0</v>
      </c>
      <c t="n" s="7" r="D3">
        <v>0</v>
      </c>
    </row>
    <row spans="1:4" r="4">
      <c t="s" s="4" r="A4">
        <v>453</v>
      </c>
    </row>
    <row spans="1:4" r="5">
      <c t="s" s="3" r="A5">
        <v>262</v>
      </c>
    </row>
    <row spans="1:4" r="6">
      <c t="s" s="4" r="A6">
        <v>454</v>
      </c>
      <c t="n" s="6" r="B6">
        <v>5898</v>
      </c>
      <c t="n" s="6" r="C6">
        <v>7098</v>
      </c>
    </row>
    <row spans="1:4" r="7">
      <c t="s" s="4" r="A7">
        <v>35</v>
      </c>
      <c t="n" s="6" r="B7">
        <v>1637</v>
      </c>
      <c t="n" s="6" r="C7">
        <v>0</v>
      </c>
    </row>
    <row spans="1:4" r="8">
      <c t="s" s="4" r="A8">
        <v>455</v>
      </c>
      <c t="n" s="6" r="B8">
        <v>4898</v>
      </c>
      <c t="n" s="6" r="C8">
        <v>5724</v>
      </c>
    </row>
    <row spans="1:4" r="9">
      <c t="s" s="4" r="A9">
        <v>456</v>
      </c>
    </row>
    <row spans="1:4" r="10">
      <c t="s" s="3" r="A10">
        <v>262</v>
      </c>
    </row>
    <row spans="1:4" r="11">
      <c t="s" s="4" r="A11">
        <v>454</v>
      </c>
      <c t="n" s="6" r="B11">
        <v>0</v>
      </c>
      <c t="n" s="6" r="C11">
        <v>0</v>
      </c>
    </row>
    <row spans="1:4" r="12">
      <c t="s" s="4" r="A12">
        <v>35</v>
      </c>
      <c t="n" s="6" r="B12">
        <v>0</v>
      </c>
      <c t="n" s="6" r="C12">
        <v>0</v>
      </c>
    </row>
    <row spans="1:4" r="13">
      <c t="s" s="4" r="A13">
        <v>455</v>
      </c>
      <c t="n" s="6" r="B13">
        <v>0</v>
      </c>
      <c t="n" s="6" r="C13">
        <v>0</v>
      </c>
    </row>
    <row spans="1:4" r="14">
      <c t="s" s="4" r="A14">
        <v>457</v>
      </c>
    </row>
    <row spans="1:4" r="15">
      <c t="s" s="3" r="A15">
        <v>262</v>
      </c>
    </row>
    <row spans="1:4" r="16">
      <c t="s" s="4" r="A16">
        <v>454</v>
      </c>
      <c t="n" s="6" r="B16">
        <v>0</v>
      </c>
      <c t="n" s="6" r="C16">
        <v>0</v>
      </c>
    </row>
    <row spans="1:4" r="17">
      <c t="s" s="4" r="A17">
        <v>35</v>
      </c>
      <c t="n" s="6" r="B17">
        <v>1637</v>
      </c>
      <c t="n" s="6" r="C17">
        <v>0</v>
      </c>
    </row>
    <row spans="1:4" r="18">
      <c t="s" s="4" r="A18">
        <v>455</v>
      </c>
      <c t="n" s="6" r="B18">
        <v>0</v>
      </c>
      <c t="n" s="6" r="C18">
        <v>0</v>
      </c>
    </row>
    <row spans="1:4" r="19">
      <c t="s" s="4" r="A19">
        <v>458</v>
      </c>
    </row>
    <row spans="1:4" r="20">
      <c t="s" s="3" r="A20">
        <v>262</v>
      </c>
    </row>
    <row spans="1:4" r="21">
      <c t="s" s="4" r="A21">
        <v>454</v>
      </c>
      <c t="n" s="6" r="B21">
        <v>5898</v>
      </c>
      <c t="n" s="6" r="C21">
        <v>7098</v>
      </c>
    </row>
    <row spans="1:4" r="22">
      <c t="s" s="4" r="A22">
        <v>35</v>
      </c>
      <c t="n" s="6" r="B22">
        <v>0</v>
      </c>
      <c t="n" s="6" r="C22">
        <v>0</v>
      </c>
    </row>
    <row spans="1:4" r="23">
      <c t="s" s="4" r="A23">
        <v>455</v>
      </c>
      <c t="n" s="7" r="B23">
        <v>4898</v>
      </c>
      <c t="n" s="7" r="C23">
        <v>57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5276</v>
      </c>
      <c t="n" s="7" r="C4">
        <v>5276</v>
      </c>
      <c t="n" s="7" r="D4">
        <v>10754</v>
      </c>
      <c t="n" s="7" r="E4">
        <v>10574</v>
      </c>
    </row>
    <row spans="1:5" r="5">
      <c t="s" s="3" r="A5">
        <v>73</v>
      </c>
    </row>
    <row spans="1:5" r="6">
      <c t="s" s="4" r="A6">
        <v>74</v>
      </c>
      <c t="n" s="6" r="B6">
        <v>347</v>
      </c>
      <c t="n" s="6" r="C6">
        <v>279</v>
      </c>
      <c t="n" s="6" r="D6">
        <v>644</v>
      </c>
      <c t="n" s="6" r="E6">
        <v>592</v>
      </c>
    </row>
    <row spans="1:5" r="7">
      <c t="s" s="4" r="A7">
        <v>75</v>
      </c>
      <c t="n" s="6" r="B7">
        <v>80</v>
      </c>
      <c t="n" s="6" r="C7">
        <v>89</v>
      </c>
      <c t="n" s="6" r="D7">
        <v>158</v>
      </c>
      <c t="n" s="6" r="E7">
        <v>197</v>
      </c>
    </row>
    <row spans="1:5" r="8">
      <c t="s" s="4" r="A8">
        <v>76</v>
      </c>
      <c t="n" s="6" r="B8">
        <v>55</v>
      </c>
      <c t="n" s="6" r="C8">
        <v>61</v>
      </c>
      <c t="n" s="6" r="D8">
        <v>112</v>
      </c>
      <c t="n" s="6" r="E8">
        <v>113</v>
      </c>
    </row>
    <row spans="1:5" r="9">
      <c t="s" s="4" r="A9">
        <v>31</v>
      </c>
      <c t="n" s="6" r="B9">
        <v>23</v>
      </c>
      <c t="n" s="6" r="C9">
        <v>25</v>
      </c>
      <c t="n" s="6" r="D9">
        <v>49</v>
      </c>
      <c t="n" s="6" r="E9">
        <v>46</v>
      </c>
    </row>
    <row spans="1:5" r="10">
      <c t="s" s="4" r="A10">
        <v>77</v>
      </c>
      <c t="n" s="6" r="B10">
        <v>5781</v>
      </c>
      <c t="n" s="6" r="C10">
        <v>5730</v>
      </c>
      <c t="n" s="6" r="D10">
        <v>11717</v>
      </c>
      <c t="n" s="6" r="E10">
        <v>11522</v>
      </c>
    </row>
    <row spans="1:5" r="11">
      <c t="s" s="3" r="A11">
        <v>78</v>
      </c>
    </row>
    <row spans="1:5" r="12">
      <c t="s" s="4" r="A12">
        <v>79</v>
      </c>
      <c t="n" s="6" r="B12">
        <v>446</v>
      </c>
      <c t="n" s="6" r="C12">
        <v>547</v>
      </c>
      <c t="n" s="6" r="D12">
        <v>899</v>
      </c>
      <c t="n" s="6" r="E12">
        <v>1117</v>
      </c>
    </row>
    <row spans="1:5" r="13">
      <c t="s" s="4" r="A13">
        <v>80</v>
      </c>
      <c t="n" s="6" r="B13">
        <v>591</v>
      </c>
      <c t="n" s="6" r="C13">
        <v>591</v>
      </c>
      <c t="n" s="6" r="D13">
        <v>1183</v>
      </c>
      <c t="n" s="6" r="E13">
        <v>1176</v>
      </c>
    </row>
    <row spans="1:5" r="14">
      <c t="s" s="4" r="A14">
        <v>81</v>
      </c>
      <c t="n" s="6" r="B14">
        <v>1037</v>
      </c>
      <c t="n" s="6" r="C14">
        <v>1138</v>
      </c>
      <c t="n" s="6" r="D14">
        <v>2082</v>
      </c>
      <c t="n" s="6" r="E14">
        <v>2293</v>
      </c>
    </row>
    <row spans="1:5" r="15">
      <c t="s" s="4" r="A15">
        <v>82</v>
      </c>
      <c t="n" s="6" r="B15">
        <v>4744</v>
      </c>
      <c t="n" s="6" r="C15">
        <v>4592</v>
      </c>
      <c t="n" s="6" r="D15">
        <v>9635</v>
      </c>
      <c t="n" s="6" r="E15">
        <v>9229</v>
      </c>
    </row>
    <row spans="1:5" r="16">
      <c t="s" s="4" r="A16">
        <v>83</v>
      </c>
      <c t="n" s="6" r="B16">
        <v>1089</v>
      </c>
      <c t="n" s="6" r="C16">
        <v>382</v>
      </c>
      <c t="n" s="6" r="D16">
        <v>1313</v>
      </c>
      <c t="n" s="6" r="E16">
        <v>482</v>
      </c>
    </row>
    <row spans="1:5" r="17">
      <c t="s" s="4" r="A17">
        <v>84</v>
      </c>
      <c t="n" s="6" r="B17">
        <v>3655</v>
      </c>
      <c t="n" s="6" r="C17">
        <v>4210</v>
      </c>
      <c t="n" s="6" r="D17">
        <v>8322</v>
      </c>
      <c t="n" s="6" r="E17">
        <v>8747</v>
      </c>
    </row>
    <row spans="1:5" r="18">
      <c t="s" s="3" r="A18">
        <v>85</v>
      </c>
    </row>
    <row spans="1:5" r="19">
      <c t="s" s="4" r="A19">
        <v>86</v>
      </c>
      <c t="n" s="6" r="B19">
        <v>12</v>
      </c>
      <c t="n" s="6" r="C19">
        <v>0</v>
      </c>
      <c t="n" s="6" r="D19">
        <v>47</v>
      </c>
      <c t="n" s="6" r="E19">
        <v>16</v>
      </c>
    </row>
    <row spans="1:5" r="20">
      <c t="s" s="4" r="A20">
        <v>87</v>
      </c>
      <c t="n" s="6" r="B20">
        <v>468</v>
      </c>
      <c t="n" s="6" r="C20">
        <v>430</v>
      </c>
      <c t="n" s="6" r="D20">
        <v>866</v>
      </c>
      <c t="n" s="6" r="E20">
        <v>821</v>
      </c>
    </row>
    <row spans="1:5" r="21">
      <c t="s" s="4" r="A21">
        <v>88</v>
      </c>
      <c t="n" s="6" r="B21">
        <v>355</v>
      </c>
      <c t="n" s="6" r="C21">
        <v>494</v>
      </c>
      <c t="n" s="6" r="D21">
        <v>796</v>
      </c>
      <c t="n" s="6" r="E21">
        <v>829</v>
      </c>
    </row>
    <row spans="1:5" r="22">
      <c t="s" s="4" r="A22">
        <v>89</v>
      </c>
      <c t="n" s="6" r="B22">
        <v>176</v>
      </c>
      <c t="n" s="6" r="C22">
        <v>157</v>
      </c>
      <c t="n" s="6" r="D22">
        <v>460</v>
      </c>
      <c t="n" s="6" r="E22">
        <v>281</v>
      </c>
    </row>
    <row spans="1:5" r="23">
      <c t="s" s="4" r="A23">
        <v>90</v>
      </c>
      <c t="n" s="6" r="B23">
        <v>1011</v>
      </c>
      <c t="n" s="6" r="C23">
        <v>1081</v>
      </c>
      <c t="n" s="6" r="D23">
        <v>2169</v>
      </c>
      <c t="n" s="6" r="E23">
        <v>1947</v>
      </c>
    </row>
    <row spans="1:5" r="24">
      <c t="s" s="3" r="A24">
        <v>91</v>
      </c>
    </row>
    <row spans="1:5" r="25">
      <c t="s" s="4" r="A25">
        <v>92</v>
      </c>
      <c t="n" s="6" r="B25">
        <v>3036</v>
      </c>
      <c t="n" s="6" r="C25">
        <v>2567</v>
      </c>
      <c t="n" s="6" r="D25">
        <v>5955</v>
      </c>
      <c t="n" s="6" r="E25">
        <v>5013</v>
      </c>
    </row>
    <row spans="1:5" r="26">
      <c t="s" s="4" r="A26">
        <v>93</v>
      </c>
      <c t="n" s="6" r="B26">
        <v>337</v>
      </c>
      <c t="n" s="6" r="C26">
        <v>285</v>
      </c>
      <c t="n" s="6" r="D26">
        <v>650</v>
      </c>
      <c t="n" s="6" r="E26">
        <v>594</v>
      </c>
    </row>
    <row spans="1:5" r="27">
      <c t="s" s="4" r="A27">
        <v>94</v>
      </c>
      <c t="n" s="6" r="B27">
        <v>385</v>
      </c>
      <c t="n" s="6" r="C27">
        <v>336</v>
      </c>
      <c t="n" s="6" r="D27">
        <v>736</v>
      </c>
      <c t="n" s="6" r="E27">
        <v>676</v>
      </c>
    </row>
    <row spans="1:5" r="28">
      <c t="s" s="4" r="A28">
        <v>95</v>
      </c>
      <c t="n" s="6" r="B28">
        <v>1403</v>
      </c>
      <c t="n" s="6" r="C28">
        <v>1415</v>
      </c>
      <c t="n" s="6" r="D28">
        <v>2705</v>
      </c>
      <c t="n" s="6" r="E28">
        <v>2732</v>
      </c>
    </row>
    <row spans="1:5" r="29">
      <c t="s" s="4" r="A29">
        <v>96</v>
      </c>
      <c t="n" s="6" r="B29">
        <v>627</v>
      </c>
      <c t="n" s="6" r="C29">
        <v>589</v>
      </c>
      <c t="n" s="6" r="D29">
        <v>846</v>
      </c>
      <c t="n" s="6" r="E29">
        <v>823</v>
      </c>
    </row>
    <row spans="1:5" r="30">
      <c t="s" s="4" r="A30">
        <v>97</v>
      </c>
      <c t="n" s="6" r="B30">
        <v>5788</v>
      </c>
      <c t="n" s="6" r="C30">
        <v>5192</v>
      </c>
      <c t="n" s="6" r="D30">
        <v>10892</v>
      </c>
      <c t="n" s="6" r="E30">
        <v>9838</v>
      </c>
    </row>
    <row spans="1:5" r="31">
      <c t="s" s="4" r="A31">
        <v>98</v>
      </c>
      <c t="n" s="6" r="B31">
        <v>-1122</v>
      </c>
      <c t="n" s="6" r="C31">
        <v>99</v>
      </c>
      <c t="n" s="6" r="D31">
        <v>-401</v>
      </c>
      <c t="n" s="6" r="E31">
        <v>856</v>
      </c>
    </row>
    <row spans="1:5" r="32">
      <c t="s" s="4" r="A32">
        <v>99</v>
      </c>
      <c t="n" s="6" r="B32">
        <v>-448</v>
      </c>
      <c t="n" s="6" r="C32">
        <v>-1035</v>
      </c>
      <c t="n" s="6" r="D32">
        <v>-257</v>
      </c>
      <c t="n" s="6" r="E32">
        <v>-858</v>
      </c>
    </row>
    <row spans="1:5" r="33">
      <c t="s" s="4" r="A33">
        <v>100</v>
      </c>
      <c t="n" s="7" r="B33">
        <v>-674</v>
      </c>
      <c t="n" s="7" r="C33">
        <v>1134</v>
      </c>
      <c t="n" s="7" r="D33">
        <v>-144</v>
      </c>
      <c t="n" s="7" r="E33">
        <v>1714</v>
      </c>
    </row>
    <row spans="1:5" r="34">
      <c t="s" s="4" r="A34">
        <v>101</v>
      </c>
      <c t="n" s="8" r="B34">
        <v>-0.08</v>
      </c>
      <c t="n" s="8" r="C34">
        <v>0.14</v>
      </c>
      <c t="n" s="8" r="D34">
        <v>-0.02</v>
      </c>
      <c t="n" s="8" r="E34">
        <v>0.22</v>
      </c>
    </row>
    <row spans="1:5" r="35">
      <c t="s" s="4" r="A35">
        <v>102</v>
      </c>
      <c t="n" s="8" r="B35">
        <v>-0.08</v>
      </c>
      <c t="n" s="8" r="C35">
        <v>0.11</v>
      </c>
      <c t="n" s="8" r="D35">
        <v>-0.02</v>
      </c>
      <c t="n" s="8" r="E35">
        <v>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9</v>
      </c>
      <c t="s" s="2" r="B1">
        <v>2</v>
      </c>
      <c t="s" s="2" r="C1">
        <v>28</v>
      </c>
      <c t="s" s="2" r="D1">
        <v>70</v>
      </c>
    </row>
    <row spans="1:4" r="2">
      <c t="s" s="3" r="A2">
        <v>443</v>
      </c>
    </row>
    <row spans="1:4" r="3">
      <c t="s" s="4" r="A3">
        <v>444</v>
      </c>
      <c t="n" s="7" r="B3">
        <v>98732</v>
      </c>
      <c t="n" s="7" r="C3">
        <v>79860</v>
      </c>
    </row>
    <row spans="1:4" r="4">
      <c t="s" s="4" r="A4">
        <v>35</v>
      </c>
      <c t="n" s="6" r="B4">
        <v>1637</v>
      </c>
      <c t="n" s="6" r="C4">
        <v>0</v>
      </c>
      <c t="n" s="7" r="D4">
        <v>0</v>
      </c>
    </row>
    <row spans="1:4" r="5">
      <c t="s" s="4" r="A5">
        <v>460</v>
      </c>
    </row>
    <row spans="1:4" r="6">
      <c t="s" s="3" r="A6">
        <v>443</v>
      </c>
    </row>
    <row spans="1:4" r="7">
      <c t="s" s="4" r="A7">
        <v>461</v>
      </c>
      <c t="n" s="6" r="B7">
        <v>28259</v>
      </c>
      <c t="n" s="6" r="C7">
        <v>46891</v>
      </c>
    </row>
    <row spans="1:4" r="8">
      <c t="s" s="4" r="A8">
        <v>444</v>
      </c>
      <c t="n" s="6" r="B8">
        <v>98732</v>
      </c>
      <c t="n" s="6" r="C8">
        <v>79860</v>
      </c>
    </row>
    <row spans="1:4" r="9">
      <c t="s" s="4" r="A9">
        <v>462</v>
      </c>
      <c t="n" s="6" r="B9">
        <v>6611</v>
      </c>
      <c t="n" s="6" r="C9">
        <v>6592</v>
      </c>
    </row>
    <row spans="1:4" r="10">
      <c t="s" s="4" r="A10">
        <v>35</v>
      </c>
      <c t="n" s="6" r="B10">
        <v>1637</v>
      </c>
      <c t="n" s="6" r="C10">
        <v>0</v>
      </c>
    </row>
    <row spans="1:4" r="11">
      <c t="s" s="4" r="A11">
        <v>267</v>
      </c>
      <c t="n" s="6" r="B11">
        <v>411738</v>
      </c>
      <c t="n" s="6" r="C11">
        <v>426429</v>
      </c>
    </row>
    <row spans="1:4" r="12">
      <c t="s" s="4" r="A12">
        <v>79</v>
      </c>
      <c t="n" s="6" r="B12">
        <v>-478025</v>
      </c>
      <c t="n" s="6" r="C12">
        <v>-494912</v>
      </c>
    </row>
    <row spans="1:4" r="13">
      <c t="s" s="4" r="A13">
        <v>49</v>
      </c>
      <c t="n" s="6" r="B13">
        <v>-20051</v>
      </c>
      <c t="n" s="6" r="C13">
        <v>-20052</v>
      </c>
    </row>
    <row spans="1:4" r="14">
      <c t="s" s="4" r="A14">
        <v>50</v>
      </c>
      <c t="n" s="6" r="B14">
        <v>-47673</v>
      </c>
      <c t="n" s="6" r="C14">
        <v>-47698</v>
      </c>
    </row>
    <row spans="1:4" r="15">
      <c t="s" s="4" r="A15">
        <v>463</v>
      </c>
    </row>
    <row spans="1:4" r="16">
      <c t="s" s="3" r="A16">
        <v>443</v>
      </c>
    </row>
    <row spans="1:4" r="17">
      <c t="s" s="4" r="A17">
        <v>461</v>
      </c>
      <c t="n" s="6" r="B17">
        <v>28259</v>
      </c>
      <c t="n" s="6" r="C17">
        <v>46891</v>
      </c>
    </row>
    <row spans="1:4" r="18">
      <c t="s" s="4" r="A18">
        <v>444</v>
      </c>
      <c t="n" s="6" r="B18">
        <v>98732</v>
      </c>
      <c t="n" s="6" r="C18">
        <v>79860</v>
      </c>
    </row>
    <row spans="1:4" r="19">
      <c t="s" s="4" r="A19">
        <v>462</v>
      </c>
      <c t="n" s="6" r="B19">
        <v>6611</v>
      </c>
      <c t="n" s="6" r="C19">
        <v>6592</v>
      </c>
    </row>
    <row spans="1:4" r="20">
      <c t="s" s="4" r="A20">
        <v>35</v>
      </c>
      <c t="n" s="6" r="B20">
        <v>1637</v>
      </c>
      <c t="n" s="6" r="C20">
        <v>0</v>
      </c>
    </row>
    <row spans="1:4" r="21">
      <c t="s" s="4" r="A21">
        <v>267</v>
      </c>
      <c t="n" s="6" r="B21">
        <v>406168</v>
      </c>
      <c t="n" s="6" r="C21">
        <v>419907</v>
      </c>
    </row>
    <row spans="1:4" r="22">
      <c t="s" s="4" r="A22">
        <v>79</v>
      </c>
      <c t="n" s="6" r="B22">
        <v>-436890</v>
      </c>
      <c t="n" s="6" r="C22">
        <v>-472197</v>
      </c>
    </row>
    <row spans="1:4" r="23">
      <c t="s" s="4" r="A23">
        <v>49</v>
      </c>
      <c t="n" s="6" r="B23">
        <v>-20579</v>
      </c>
      <c t="n" s="6" r="C23">
        <v>-21970</v>
      </c>
    </row>
    <row spans="1:4" r="24">
      <c t="s" s="4" r="A24">
        <v>50</v>
      </c>
      <c t="n" s="7" r="B24">
        <v>-49507</v>
      </c>
      <c t="n" s="7" r="C24">
        <v>-503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28</v>
      </c>
    </row>
    <row spans="1:3" r="2">
      <c t="s" s="3" r="A2">
        <v>465</v>
      </c>
    </row>
    <row spans="1:3" r="3">
      <c t="s" s="4" r="A3">
        <v>466</v>
      </c>
      <c t="n" s="7" r="B3">
        <v>97513</v>
      </c>
      <c t="n" s="7" r="C3">
        <v>80239</v>
      </c>
    </row>
    <row spans="1:3" r="4">
      <c t="s" s="4" r="A4">
        <v>467</v>
      </c>
      <c t="n" s="6" r="B4">
        <v>1262</v>
      </c>
      <c t="n" s="6" r="C4">
        <v>293</v>
      </c>
    </row>
    <row spans="1:3" r="5">
      <c t="s" s="4" r="A5">
        <v>468</v>
      </c>
      <c t="n" s="6" r="B5">
        <v>43</v>
      </c>
      <c t="n" s="6" r="C5">
        <v>672</v>
      </c>
    </row>
    <row spans="1:3" r="6">
      <c t="s" s="4" r="A6">
        <v>444</v>
      </c>
      <c t="n" s="6" r="B6">
        <v>98732</v>
      </c>
      <c t="n" s="6" r="C6">
        <v>79860</v>
      </c>
    </row>
    <row spans="1:3" r="7">
      <c t="s" s="3" r="A7">
        <v>469</v>
      </c>
    </row>
    <row spans="1:3" r="8">
      <c t="s" s="4" r="A8">
        <v>470</v>
      </c>
      <c t="n" s="6" r="B8">
        <v>8508</v>
      </c>
      <c t="n" s="6" r="C8">
        <v>45947</v>
      </c>
    </row>
    <row spans="1:3" r="9">
      <c t="s" s="4" r="A9">
        <v>471</v>
      </c>
      <c t="n" s="6" r="B9">
        <v>43</v>
      </c>
      <c t="n" s="6" r="C9">
        <v>366</v>
      </c>
    </row>
    <row spans="1:3" r="10">
      <c t="s" s="4" r="A10">
        <v>472</v>
      </c>
      <c t="n" s="6" r="B10">
        <v>0</v>
      </c>
      <c t="n" s="6" r="C10">
        <v>13699</v>
      </c>
    </row>
    <row spans="1:3" r="11">
      <c t="s" s="4" r="A11">
        <v>473</v>
      </c>
      <c t="n" s="6" r="B11">
        <v>0</v>
      </c>
      <c t="n" s="6" r="C11">
        <v>306</v>
      </c>
    </row>
    <row spans="1:3" r="12">
      <c t="s" s="4" r="A12">
        <v>196</v>
      </c>
      <c t="n" s="6" r="B12">
        <v>8505</v>
      </c>
      <c t="n" s="6" r="C12">
        <v>59646</v>
      </c>
    </row>
    <row spans="1:3" r="13">
      <c t="s" s="4" r="A13">
        <v>474</v>
      </c>
      <c t="n" s="6" r="B13">
        <v>43</v>
      </c>
      <c t="n" s="6" r="C13">
        <v>672</v>
      </c>
    </row>
    <row spans="1:3" r="14">
      <c t="s" s="3" r="A14">
        <v>475</v>
      </c>
    </row>
    <row spans="1:3" r="15">
      <c t="s" s="4" r="A15">
        <v>476</v>
      </c>
      <c t="n" s="6" r="B15">
        <v>97513</v>
      </c>
      <c t="n" s="6" r="C15">
        <v>80239</v>
      </c>
    </row>
    <row spans="1:3" r="16">
      <c t="s" s="4" r="A16">
        <v>477</v>
      </c>
    </row>
    <row spans="1:3" r="17">
      <c t="s" s="3" r="A17">
        <v>465</v>
      </c>
    </row>
    <row spans="1:3" r="18">
      <c t="s" s="4" r="A18">
        <v>466</v>
      </c>
      <c t="n" s="6" r="B18">
        <v>11556</v>
      </c>
      <c t="n" s="6" r="C18">
        <v>6834</v>
      </c>
    </row>
    <row spans="1:3" r="19">
      <c t="s" s="4" r="A19">
        <v>467</v>
      </c>
      <c t="n" s="6" r="B19">
        <v>261</v>
      </c>
      <c t="n" s="6" r="C19">
        <v>124</v>
      </c>
    </row>
    <row spans="1:3" r="20">
      <c t="s" s="4" r="A20">
        <v>468</v>
      </c>
      <c t="n" s="6" r="B20">
        <v>0</v>
      </c>
      <c t="n" s="6" r="C20">
        <v>0</v>
      </c>
    </row>
    <row spans="1:3" r="21">
      <c t="s" s="4" r="A21">
        <v>444</v>
      </c>
      <c t="n" s="6" r="B21">
        <v>11817</v>
      </c>
      <c t="n" s="6" r="C21">
        <v>6958</v>
      </c>
    </row>
    <row spans="1:3" r="22">
      <c t="s" s="3" r="A22">
        <v>469</v>
      </c>
    </row>
    <row spans="1:3" r="23">
      <c t="s" s="4" r="A23">
        <v>470</v>
      </c>
      <c t="n" s="6" r="B23">
        <v>0</v>
      </c>
      <c t="n" s="6" r="C23">
        <v>0</v>
      </c>
    </row>
    <row spans="1:3" r="24">
      <c t="s" s="4" r="A24">
        <v>471</v>
      </c>
      <c t="n" s="6" r="B24">
        <v>0</v>
      </c>
      <c t="n" s="6" r="C24">
        <v>0</v>
      </c>
    </row>
    <row spans="1:3" r="25">
      <c t="s" s="4" r="A25">
        <v>472</v>
      </c>
      <c t="n" s="6" r="B25">
        <v>0</v>
      </c>
      <c t="n" s="6" r="C25">
        <v>0</v>
      </c>
    </row>
    <row spans="1:3" r="26">
      <c t="s" s="4" r="A26">
        <v>473</v>
      </c>
      <c t="n" s="6" r="B26">
        <v>0</v>
      </c>
      <c t="n" s="6" r="C26">
        <v>0</v>
      </c>
    </row>
    <row spans="1:3" r="27">
      <c t="s" s="4" r="A27">
        <v>196</v>
      </c>
      <c t="n" s="6" r="B27">
        <v>0</v>
      </c>
      <c t="n" s="6" r="C27">
        <v>0</v>
      </c>
    </row>
    <row spans="1:3" r="28">
      <c t="s" s="4" r="A28">
        <v>474</v>
      </c>
      <c t="n" s="6" r="B28">
        <v>0</v>
      </c>
      <c t="n" s="6" r="C28">
        <v>0</v>
      </c>
    </row>
    <row spans="1:3" r="29">
      <c t="s" s="3" r="A29">
        <v>475</v>
      </c>
    </row>
    <row spans="1:3" r="30">
      <c t="s" s="4" r="A30">
        <v>476</v>
      </c>
      <c t="n" s="6" r="B30">
        <v>11556</v>
      </c>
      <c t="n" s="6" r="C30">
        <v>6834</v>
      </c>
    </row>
    <row spans="1:3" r="31">
      <c t="s" s="4" r="A31">
        <v>478</v>
      </c>
    </row>
    <row spans="1:3" r="32">
      <c t="s" s="3" r="A32">
        <v>465</v>
      </c>
    </row>
    <row spans="1:3" r="33">
      <c t="s" s="4" r="A33">
        <v>466</v>
      </c>
      <c t="n" s="6" r="B33">
        <v>76531</v>
      </c>
      <c t="n" s="6" r="C33">
        <v>62911</v>
      </c>
    </row>
    <row spans="1:3" r="34">
      <c t="s" s="4" r="A34">
        <v>467</v>
      </c>
      <c t="n" s="6" r="B34">
        <v>931</v>
      </c>
      <c t="n" s="6" r="C34">
        <v>160</v>
      </c>
    </row>
    <row spans="1:3" r="35">
      <c t="s" s="4" r="A35">
        <v>468</v>
      </c>
      <c t="n" s="6" r="B35">
        <v>40</v>
      </c>
      <c t="n" s="6" r="C35">
        <v>478</v>
      </c>
    </row>
    <row spans="1:3" r="36">
      <c t="s" s="4" r="A36">
        <v>444</v>
      </c>
      <c t="n" s="6" r="B36">
        <v>77422</v>
      </c>
      <c t="n" s="6" r="C36">
        <v>62593</v>
      </c>
    </row>
    <row spans="1:3" r="37">
      <c t="s" s="3" r="A37">
        <v>469</v>
      </c>
    </row>
    <row spans="1:3" r="38">
      <c t="s" s="4" r="A38">
        <v>470</v>
      </c>
      <c t="n" s="6" r="B38">
        <v>7853</v>
      </c>
      <c t="n" s="6" r="C38">
        <v>45790</v>
      </c>
    </row>
    <row spans="1:3" r="39">
      <c t="s" s="4" r="A39">
        <v>471</v>
      </c>
      <c t="n" s="6" r="B39">
        <v>40</v>
      </c>
      <c t="n" s="6" r="C39">
        <v>363</v>
      </c>
    </row>
    <row spans="1:3" r="40">
      <c t="s" s="4" r="A40">
        <v>472</v>
      </c>
      <c t="n" s="6" r="B40">
        <v>0</v>
      </c>
      <c t="n" s="6" r="C40">
        <v>4589</v>
      </c>
    </row>
    <row spans="1:3" r="41">
      <c t="s" s="4" r="A41">
        <v>473</v>
      </c>
      <c t="n" s="6" r="B41">
        <v>0</v>
      </c>
      <c t="n" s="6" r="C41">
        <v>115</v>
      </c>
    </row>
    <row spans="1:3" r="42">
      <c t="s" s="4" r="A42">
        <v>196</v>
      </c>
      <c t="n" s="6" r="B42">
        <v>7853</v>
      </c>
      <c t="n" s="6" r="C42">
        <v>50379</v>
      </c>
    </row>
    <row spans="1:3" r="43">
      <c t="s" s="4" r="A43">
        <v>474</v>
      </c>
      <c t="n" s="6" r="B43">
        <v>40</v>
      </c>
      <c t="n" s="6" r="C43">
        <v>478</v>
      </c>
    </row>
    <row spans="1:3" r="44">
      <c t="s" s="3" r="A44">
        <v>475</v>
      </c>
    </row>
    <row spans="1:3" r="45">
      <c t="s" s="4" r="A45">
        <v>476</v>
      </c>
      <c t="n" s="6" r="B45">
        <v>76531</v>
      </c>
      <c t="n" s="6" r="C45">
        <v>62911</v>
      </c>
    </row>
    <row spans="1:3" r="46">
      <c t="s" s="4" r="A46">
        <v>479</v>
      </c>
    </row>
    <row spans="1:3" r="47">
      <c t="s" s="3" r="A47">
        <v>465</v>
      </c>
    </row>
    <row spans="1:3" r="48">
      <c t="s" s="4" r="A48">
        <v>466</v>
      </c>
      <c t="n" s="6" r="B48">
        <v>9426</v>
      </c>
      <c t="n" s="6" r="C48">
        <v>10494</v>
      </c>
    </row>
    <row spans="1:3" r="49">
      <c t="s" s="4" r="A49">
        <v>467</v>
      </c>
      <c t="n" s="6" r="B49">
        <v>70</v>
      </c>
      <c t="n" s="6" r="C49">
        <v>9</v>
      </c>
    </row>
    <row spans="1:3" r="50">
      <c t="s" s="4" r="A50">
        <v>468</v>
      </c>
      <c t="n" s="6" r="B50">
        <v>3</v>
      </c>
      <c t="n" s="6" r="C50">
        <v>194</v>
      </c>
    </row>
    <row spans="1:3" r="51">
      <c t="s" s="4" r="A51">
        <v>444</v>
      </c>
      <c t="n" s="6" r="B51">
        <v>9493</v>
      </c>
      <c t="n" s="6" r="C51">
        <v>10309</v>
      </c>
    </row>
    <row spans="1:3" r="52">
      <c t="s" s="3" r="A52">
        <v>469</v>
      </c>
    </row>
    <row spans="1:3" r="53">
      <c t="s" s="4" r="A53">
        <v>470</v>
      </c>
      <c t="n" s="6" r="B53">
        <v>652</v>
      </c>
      <c t="n" s="6" r="C53">
        <v>157</v>
      </c>
    </row>
    <row spans="1:3" r="54">
      <c t="s" s="4" r="A54">
        <v>471</v>
      </c>
      <c t="n" s="6" r="B54">
        <v>3</v>
      </c>
      <c t="n" s="6" r="C54">
        <v>3</v>
      </c>
    </row>
    <row spans="1:3" r="55">
      <c t="s" s="4" r="A55">
        <v>472</v>
      </c>
      <c t="n" s="6" r="B55">
        <v>0</v>
      </c>
      <c t="n" s="6" r="C55">
        <v>9110</v>
      </c>
    </row>
    <row spans="1:3" r="56">
      <c t="s" s="4" r="A56">
        <v>473</v>
      </c>
      <c t="n" s="6" r="B56">
        <v>0</v>
      </c>
      <c t="n" s="6" r="C56">
        <v>191</v>
      </c>
    </row>
    <row spans="1:3" r="57">
      <c t="s" s="4" r="A57">
        <v>196</v>
      </c>
      <c t="n" s="6" r="B57">
        <v>652</v>
      </c>
      <c t="n" s="6" r="C57">
        <v>9267</v>
      </c>
    </row>
    <row spans="1:3" r="58">
      <c t="s" s="4" r="A58">
        <v>474</v>
      </c>
      <c t="n" s="6" r="B58">
        <v>3</v>
      </c>
      <c t="n" s="6" r="C58">
        <v>194</v>
      </c>
    </row>
    <row spans="1:3" r="59">
      <c t="s" s="3" r="A59">
        <v>475</v>
      </c>
    </row>
    <row spans="1:3" r="60">
      <c t="s" s="4" r="A60">
        <v>476</v>
      </c>
      <c t="n" s="7" r="B60">
        <v>9426</v>
      </c>
      <c t="n" s="7" r="C60">
        <v>104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0</v>
      </c>
      <c t="s" s="2" r="B1">
        <v>2</v>
      </c>
      <c t="s" s="2" r="C1">
        <v>28</v>
      </c>
    </row>
    <row spans="1:3" r="2">
      <c t="s" s="3" r="A2">
        <v>481</v>
      </c>
    </row>
    <row spans="1:3" r="3">
      <c t="s" s="4" r="A3">
        <v>482</v>
      </c>
      <c t="n" s="7" r="B3">
        <v>35959</v>
      </c>
      <c t="n" s="7" r="C3">
        <v>31422</v>
      </c>
    </row>
    <row spans="1:3" r="4">
      <c t="s" s="4" r="A4">
        <v>483</v>
      </c>
      <c t="n" s="7" r="B4">
        <v>36366</v>
      </c>
      <c t="n" s="7" r="C4">
        <v>313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spans="1:2" r="1">
      <c t="s" s="1" r="A1">
        <v>484</v>
      </c>
      <c t="s" s="2" r="B1">
        <v>1</v>
      </c>
    </row>
    <row spans="1:2" r="2">
      <c t="s" s="2" r="B2">
        <v>485</v>
      </c>
    </row>
    <row spans="1:2" r="3">
      <c t="s" s="3" r="A3">
        <v>202</v>
      </c>
    </row>
    <row spans="1:2" r="4">
      <c t="s" s="4" r="A4">
        <v>486</v>
      </c>
      <c t="n" s="7" r="B4">
        <v>500</v>
      </c>
    </row>
    <row spans="1:2" r="5">
      <c t="s" s="4" r="A5">
        <v>240</v>
      </c>
      <c t="s" s="4" r="B5">
        <v>4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3</v>
      </c>
      <c t="s" s="2" r="B1">
        <v>69</v>
      </c>
      <c t="s" s="2" r="D1">
        <v>1</v>
      </c>
    </row>
    <row spans="1:5" r="2">
      <c t="s" s="2" r="B2">
        <v>2</v>
      </c>
      <c t="s" s="2" r="C2">
        <v>70</v>
      </c>
      <c t="s" s="2" r="D2">
        <v>2</v>
      </c>
      <c t="s" s="2" r="E2">
        <v>70</v>
      </c>
    </row>
    <row spans="1:5" r="3">
      <c t="s" s="3" r="A3">
        <v>104</v>
      </c>
    </row>
    <row spans="1:5" r="4">
      <c t="s" s="4" r="A4">
        <v>105</v>
      </c>
      <c t="n" s="7" r="B4">
        <v>-674</v>
      </c>
      <c t="n" s="7" r="C4">
        <v>1134</v>
      </c>
      <c t="n" s="7" r="D4">
        <v>-144</v>
      </c>
      <c t="n" s="7" r="E4">
        <v>1714</v>
      </c>
    </row>
    <row spans="1:5" r="5">
      <c t="s" s="3" r="A5">
        <v>106</v>
      </c>
    </row>
    <row spans="1:5" r="6">
      <c t="s" s="4" r="A6">
        <v>107</v>
      </c>
      <c t="n" s="6" r="B6">
        <v>762</v>
      </c>
      <c t="n" s="6" r="C6">
        <v>-508</v>
      </c>
      <c t="n" s="6" r="D6">
        <v>1643</v>
      </c>
      <c t="n" s="6" r="E6">
        <v>-258</v>
      </c>
    </row>
    <row spans="1:5" r="7">
      <c t="s" s="4" r="A7">
        <v>108</v>
      </c>
      <c t="n" s="6" r="B7">
        <v>-12</v>
      </c>
      <c t="n" s="6" r="C7">
        <v>0</v>
      </c>
      <c t="n" s="6" r="D7">
        <v>-47</v>
      </c>
      <c t="n" s="6" r="E7">
        <v>-16</v>
      </c>
    </row>
    <row spans="1:5" r="8">
      <c t="s" s="4" r="A8">
        <v>109</v>
      </c>
      <c t="n" s="6" r="B8">
        <v>750</v>
      </c>
      <c t="n" s="6" r="C8">
        <v>-508</v>
      </c>
      <c t="n" s="6" r="D8">
        <v>1596</v>
      </c>
      <c t="n" s="6" r="E8">
        <v>-274</v>
      </c>
    </row>
    <row spans="1:5" r="9">
      <c t="s" s="4" r="A9">
        <v>110</v>
      </c>
      <c t="n" s="6" r="B9">
        <v>-255</v>
      </c>
      <c t="n" s="6" r="C9">
        <v>173</v>
      </c>
      <c t="n" s="6" r="D9">
        <v>-543</v>
      </c>
      <c t="n" s="6" r="E9">
        <v>93</v>
      </c>
    </row>
    <row spans="1:5" r="10">
      <c t="s" s="4" r="A10">
        <v>111</v>
      </c>
      <c t="n" s="6" r="B10">
        <v>495</v>
      </c>
      <c t="n" s="6" r="C10">
        <v>-335</v>
      </c>
      <c t="n" s="6" r="D10">
        <v>1053</v>
      </c>
      <c t="n" s="6" r="E10">
        <v>-181</v>
      </c>
    </row>
    <row spans="1:5" r="11">
      <c t="s" s="4" r="A11">
        <v>112</v>
      </c>
      <c t="n" s="7" r="B11">
        <v>-179</v>
      </c>
      <c t="n" s="7" r="C11">
        <v>799</v>
      </c>
      <c t="n" s="7" r="D11">
        <v>909</v>
      </c>
      <c t="n" s="7" r="E11">
        <v>15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70</v>
      </c>
    </row>
    <row spans="1:3" r="3">
      <c t="s" s="3" r="A3">
        <v>114</v>
      </c>
    </row>
    <row spans="1:3" r="4">
      <c t="s" s="4" r="A4">
        <v>115</v>
      </c>
      <c t="n" s="7" r="B4">
        <v>-144</v>
      </c>
      <c t="n" s="7" r="C4">
        <v>1714</v>
      </c>
    </row>
    <row spans="1:3" r="5">
      <c t="s" s="3" r="A5">
        <v>116</v>
      </c>
    </row>
    <row spans="1:3" r="6">
      <c t="s" s="4" r="A6">
        <v>117</v>
      </c>
      <c t="n" s="6" r="B6">
        <v>1313</v>
      </c>
      <c t="n" s="6" r="C6">
        <v>482</v>
      </c>
    </row>
    <row spans="1:3" r="7">
      <c t="s" s="4" r="A7">
        <v>118</v>
      </c>
      <c t="n" s="6" r="B7">
        <v>486</v>
      </c>
      <c t="n" s="6" r="C7">
        <v>490</v>
      </c>
    </row>
    <row spans="1:3" r="8">
      <c t="s" s="4" r="A8">
        <v>119</v>
      </c>
      <c t="n" s="6" r="B8">
        <v>-47</v>
      </c>
      <c t="n" s="6" r="C8">
        <v>-16</v>
      </c>
    </row>
    <row spans="1:3" r="9">
      <c t="s" s="4" r="A9">
        <v>120</v>
      </c>
      <c t="n" s="6" r="B9">
        <v>464</v>
      </c>
      <c t="n" s="6" r="C9">
        <v>526</v>
      </c>
    </row>
    <row spans="1:3" r="10">
      <c t="s" s="4" r="A10">
        <v>121</v>
      </c>
      <c t="n" s="6" r="B10">
        <v>85</v>
      </c>
      <c t="n" s="6" r="C10">
        <v>2</v>
      </c>
    </row>
    <row spans="1:3" r="11">
      <c t="s" s="4" r="A11">
        <v>122</v>
      </c>
      <c t="n" s="6" r="B11">
        <v>174</v>
      </c>
      <c t="n" s="6" r="C11">
        <v>20</v>
      </c>
    </row>
    <row spans="1:3" r="12">
      <c t="s" s="4" r="A12">
        <v>123</v>
      </c>
      <c t="n" s="6" r="B12">
        <v>-1637</v>
      </c>
      <c t="n" s="6" r="C12">
        <v>0</v>
      </c>
    </row>
    <row spans="1:3" r="13">
      <c t="s" s="4" r="A13">
        <v>124</v>
      </c>
      <c t="n" s="6" r="B13">
        <v>193</v>
      </c>
      <c t="n" s="6" r="C13">
        <v>0</v>
      </c>
    </row>
    <row spans="1:3" r="14">
      <c t="s" s="4" r="A14">
        <v>125</v>
      </c>
      <c t="n" s="6" r="B14">
        <v>0</v>
      </c>
      <c t="n" s="6" r="C14">
        <v>-1000</v>
      </c>
    </row>
    <row spans="1:3" r="15">
      <c t="s" s="4" r="A15">
        <v>126</v>
      </c>
      <c t="n" s="6" r="B15">
        <v>400</v>
      </c>
      <c t="n" s="6" r="C15">
        <v>-245</v>
      </c>
    </row>
    <row spans="1:3" r="16">
      <c t="s" s="4" r="A16">
        <v>127</v>
      </c>
      <c t="n" s="6" r="B16">
        <v>256</v>
      </c>
      <c t="n" s="6" r="C16">
        <v>-4</v>
      </c>
    </row>
    <row spans="1:3" r="17">
      <c t="s" s="4" r="A17">
        <v>128</v>
      </c>
      <c t="n" s="6" r="B17">
        <v>1543</v>
      </c>
      <c t="n" s="6" r="C17">
        <v>1969</v>
      </c>
    </row>
    <row spans="1:3" r="18">
      <c t="s" s="3" r="A18">
        <v>73</v>
      </c>
    </row>
    <row spans="1:3" r="19">
      <c t="s" s="4" r="A19">
        <v>129</v>
      </c>
      <c t="n" s="6" r="B19">
        <v>21163</v>
      </c>
      <c t="n" s="6" r="C19">
        <v>1025</v>
      </c>
    </row>
    <row spans="1:3" r="20">
      <c t="s" s="4" r="A20">
        <v>130</v>
      </c>
      <c t="n" s="6" r="B20">
        <v>8632</v>
      </c>
      <c t="n" s="6" r="C20">
        <v>8945</v>
      </c>
    </row>
    <row spans="1:3" r="21">
      <c t="s" s="4" r="A21">
        <v>131</v>
      </c>
      <c t="n" s="6" r="B21">
        <v>-47486</v>
      </c>
      <c t="n" s="6" r="C21">
        <v>-10317</v>
      </c>
    </row>
    <row spans="1:3" r="22">
      <c t="s" s="4" r="A22">
        <v>132</v>
      </c>
      <c t="n" s="6" r="B22">
        <v>-19</v>
      </c>
      <c t="n" s="6" r="C22">
        <v>168</v>
      </c>
    </row>
    <row spans="1:3" r="23">
      <c t="s" s="4" r="A23">
        <v>133</v>
      </c>
      <c t="n" s="6" r="B23">
        <v>12275</v>
      </c>
      <c t="n" s="6" r="C23">
        <v>-10979</v>
      </c>
    </row>
    <row spans="1:3" r="24">
      <c t="s" s="4" r="A24">
        <v>134</v>
      </c>
      <c t="n" s="6" r="B24">
        <v>1248</v>
      </c>
      <c t="n" s="6" r="C24">
        <v>1709</v>
      </c>
    </row>
    <row spans="1:3" r="25">
      <c t="s" s="4" r="A25">
        <v>135</v>
      </c>
      <c t="n" s="6" r="B25">
        <v>-185</v>
      </c>
      <c t="n" s="6" r="C25">
        <v>-259</v>
      </c>
    </row>
    <row spans="1:3" r="26">
      <c t="s" s="4" r="A26">
        <v>136</v>
      </c>
      <c t="n" s="6" r="B26">
        <v>-4372</v>
      </c>
      <c t="n" s="6" r="C26">
        <v>-9708</v>
      </c>
    </row>
    <row spans="1:3" r="27">
      <c t="s" s="3" r="A27">
        <v>137</v>
      </c>
    </row>
    <row spans="1:3" r="28">
      <c t="s" s="4" r="A28">
        <v>138</v>
      </c>
      <c t="n" s="6" r="B28">
        <v>1110</v>
      </c>
      <c t="n" s="6" r="C28">
        <v>0</v>
      </c>
    </row>
    <row spans="1:3" r="29">
      <c t="s" s="4" r="A29">
        <v>139</v>
      </c>
      <c t="n" s="6" r="B29">
        <v>0</v>
      </c>
      <c t="n" s="6" r="C29">
        <v>0</v>
      </c>
    </row>
    <row spans="1:3" r="30">
      <c t="s" s="4" r="A30">
        <v>140</v>
      </c>
      <c t="n" s="6" r="B30">
        <v>-7506</v>
      </c>
      <c t="n" s="6" r="C30">
        <v>-7249</v>
      </c>
    </row>
    <row spans="1:3" r="31">
      <c t="s" s="4" r="A31">
        <v>141</v>
      </c>
      <c t="n" s="6" r="B31">
        <v>-9381</v>
      </c>
      <c t="n" s="6" r="C31">
        <v>10952</v>
      </c>
    </row>
    <row spans="1:3" r="32">
      <c t="s" s="4" r="A32">
        <v>142</v>
      </c>
      <c t="n" s="6" r="B32">
        <v>-1</v>
      </c>
      <c t="n" s="6" r="C32">
        <v>0</v>
      </c>
    </row>
    <row spans="1:3" r="33">
      <c t="s" s="4" r="A33">
        <v>143</v>
      </c>
      <c t="n" s="6" r="B33">
        <v>-25</v>
      </c>
      <c t="n" s="6" r="C33">
        <v>-26</v>
      </c>
    </row>
    <row spans="1:3" r="34">
      <c t="s" s="4" r="A34">
        <v>144</v>
      </c>
      <c t="n" s="6" r="B34">
        <v>-15803</v>
      </c>
      <c t="n" s="6" r="C34">
        <v>3677</v>
      </c>
    </row>
    <row spans="1:3" r="35">
      <c t="s" s="4" r="A35">
        <v>145</v>
      </c>
      <c t="n" s="6" r="B35">
        <v>-18632</v>
      </c>
      <c t="n" s="6" r="C35">
        <v>-4062</v>
      </c>
    </row>
    <row spans="1:3" r="36">
      <c t="s" s="4" r="A36">
        <v>146</v>
      </c>
      <c t="n" s="6" r="B36">
        <v>46891</v>
      </c>
      <c t="n" s="6" r="C36">
        <v>55810</v>
      </c>
    </row>
    <row spans="1:3" r="37">
      <c t="s" s="4" r="A37">
        <v>147</v>
      </c>
      <c t="n" s="6" r="B37">
        <v>28259</v>
      </c>
      <c t="n" s="6" r="C37">
        <v>51748</v>
      </c>
    </row>
    <row spans="1:3" r="38">
      <c t="s" s="3" r="A38">
        <v>148</v>
      </c>
    </row>
    <row spans="1:3" r="39">
      <c t="s" s="4" r="A39">
        <v>149</v>
      </c>
      <c t="n" s="6" r="B39">
        <v>2093</v>
      </c>
      <c t="n" s="6" r="C39">
        <v>2302</v>
      </c>
    </row>
    <row spans="1:3" r="40">
      <c t="s" s="3" r="A40">
        <v>150</v>
      </c>
    </row>
    <row spans="1:3" r="41">
      <c t="s" s="4" r="A41">
        <v>151</v>
      </c>
      <c t="n" s="6" r="B41">
        <v>1103</v>
      </c>
      <c t="n" s="6" r="C41">
        <v>3520</v>
      </c>
    </row>
    <row spans="1:3" r="42">
      <c t="s" s="4" r="A42">
        <v>152</v>
      </c>
      <c t="n" s="7" r="B42">
        <v>105</v>
      </c>
      <c t="n" s="7" r="C42">
        <v>1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27"/>
    <col customWidth="1" max="5" min="5" width="18"/>
    <col customWidth="1" max="6" min="6" width="46"/>
    <col customWidth="1" max="7" min="7" width="10"/>
  </cols>
  <sheetData>
    <row spans="1:7" r="1">
      <c t="s" s="1" r="A1">
        <v>153</v>
      </c>
      <c t="s" s="2" r="B1">
        <v>154</v>
      </c>
      <c t="s" s="2" r="C1">
        <v>155</v>
      </c>
      <c t="s" s="2" r="D1">
        <v>156</v>
      </c>
      <c t="s" s="2" r="E1">
        <v>157</v>
      </c>
      <c t="s" s="2" r="F1">
        <v>158</v>
      </c>
      <c t="s" s="2" r="G1">
        <v>159</v>
      </c>
    </row>
    <row spans="1:7" r="2">
      <c t="s" s="4" r="A2">
        <v>160</v>
      </c>
      <c t="n" s="7" r="B2">
        <v>4907</v>
      </c>
      <c t="n" s="7" r="C2">
        <v>4184</v>
      </c>
      <c t="n" s="7" r="D2">
        <v>17947</v>
      </c>
      <c t="n" s="7" r="E2">
        <v>26016</v>
      </c>
      <c t="n" s="7" r="F2">
        <v>249</v>
      </c>
      <c t="n" s="7" r="G2">
        <v>5303</v>
      </c>
    </row>
    <row spans="1:7" r="3">
      <c t="s" s="4" r="A3">
        <v>161</v>
      </c>
      <c t="n" s="6" r="B3">
        <v>7851</v>
      </c>
      <c t="n" s="6" r="C3">
        <v>2092</v>
      </c>
    </row>
    <row spans="1:7" r="4">
      <c t="s" s="4" r="A4">
        <v>105</v>
      </c>
      <c t="n" s="6" r="E4">
        <v>1134</v>
      </c>
      <c t="n" s="6" r="G4">
        <v>1134</v>
      </c>
    </row>
    <row spans="1:7" r="5">
      <c t="s" s="4" r="A5">
        <v>162</v>
      </c>
      <c t="n" s="7" r="B5">
        <v>0</v>
      </c>
      <c t="n" s="6" r="G5">
        <v>0</v>
      </c>
    </row>
    <row spans="1:7" r="6">
      <c t="s" s="4" r="A6">
        <v>163</v>
      </c>
      <c t="n" s="6" r="B6">
        <v>0</v>
      </c>
    </row>
    <row spans="1:7" r="7">
      <c t="s" s="4" r="A7">
        <v>164</v>
      </c>
      <c t="n" s="7" r="C7">
        <v>0</v>
      </c>
      <c t="n" s="6" r="G7">
        <v>0</v>
      </c>
    </row>
    <row spans="1:7" r="8">
      <c t="s" s="4" r="A8">
        <v>165</v>
      </c>
      <c t="n" s="6" r="C8">
        <v>0</v>
      </c>
    </row>
    <row spans="1:7" r="9">
      <c t="s" s="4" r="A9">
        <v>111</v>
      </c>
      <c t="n" s="6" r="F9">
        <v>-335</v>
      </c>
      <c t="n" s="6" r="G9">
        <v>-335</v>
      </c>
    </row>
    <row spans="1:7" r="10">
      <c t="s" s="4" r="A10">
        <v>166</v>
      </c>
      <c t="n" s="7" r="B10">
        <v>4907</v>
      </c>
      <c t="n" s="7" r="C10">
        <v>4184</v>
      </c>
      <c t="n" s="6" r="D10">
        <v>17947</v>
      </c>
      <c t="n" s="6" r="E10">
        <v>27150</v>
      </c>
      <c t="n" s="6" r="F10">
        <v>-86</v>
      </c>
      <c t="n" s="6" r="G10">
        <v>54102</v>
      </c>
    </row>
    <row spans="1:7" r="11">
      <c t="s" s="4" r="A11">
        <v>167</v>
      </c>
      <c t="n" s="6" r="B11">
        <v>7851</v>
      </c>
      <c t="n" s="6" r="C11">
        <v>2092</v>
      </c>
    </row>
    <row spans="1:7" r="12">
      <c t="s" s="4" r="A12">
        <v>168</v>
      </c>
      <c t="n" s="7" r="B12">
        <v>5070</v>
      </c>
      <c t="n" s="7" r="C12">
        <v>4184</v>
      </c>
      <c t="n" s="6" r="D12">
        <v>18891</v>
      </c>
      <c t="n" s="6" r="E12">
        <v>27300</v>
      </c>
      <c t="n" s="6" r="F12">
        <v>310</v>
      </c>
      <c t="n" s="6" r="G12">
        <v>55755</v>
      </c>
    </row>
    <row spans="1:7" r="13">
      <c t="s" s="4" r="A13">
        <v>169</v>
      </c>
      <c t="n" s="6" r="B13">
        <v>8113</v>
      </c>
      <c t="n" s="6" r="C13">
        <v>2092</v>
      </c>
    </row>
    <row spans="1:7" r="14">
      <c t="s" s="4" r="A14">
        <v>105</v>
      </c>
      <c t="n" s="6" r="E14">
        <v>-674</v>
      </c>
      <c t="n" s="6" r="G14">
        <v>-674</v>
      </c>
    </row>
    <row spans="1:7" r="15">
      <c t="s" s="4" r="A15">
        <v>162</v>
      </c>
      <c t="n" s="7" r="B15">
        <v>0</v>
      </c>
      <c t="n" s="6" r="G15">
        <v>0</v>
      </c>
    </row>
    <row spans="1:7" r="16">
      <c t="s" s="4" r="A16">
        <v>163</v>
      </c>
      <c t="n" s="6" r="B16">
        <v>0</v>
      </c>
    </row>
    <row spans="1:7" r="17">
      <c t="s" s="4" r="A17">
        <v>164</v>
      </c>
      <c t="n" s="7" r="C17">
        <v>0</v>
      </c>
      <c t="n" s="6" r="G17">
        <v>0</v>
      </c>
    </row>
    <row spans="1:7" r="18">
      <c t="s" s="4" r="A18">
        <v>165</v>
      </c>
      <c t="n" s="6" r="C18">
        <v>0</v>
      </c>
    </row>
    <row spans="1:7" r="19">
      <c t="s" s="4" r="A19">
        <v>111</v>
      </c>
      <c t="n" s="6" r="F19">
        <v>495</v>
      </c>
      <c t="n" s="6" r="G19">
        <v>495</v>
      </c>
    </row>
    <row spans="1:7" r="20">
      <c t="s" s="4" r="A20">
        <v>170</v>
      </c>
      <c t="n" s="7" r="B20">
        <v>5070</v>
      </c>
      <c t="n" s="7" r="C20">
        <v>4184</v>
      </c>
      <c t="n" s="7" r="D20">
        <v>18891</v>
      </c>
      <c t="n" s="7" r="E20">
        <v>26626</v>
      </c>
      <c t="n" s="7" r="F20">
        <v>805</v>
      </c>
      <c t="n" s="7" r="G20">
        <v>55576</v>
      </c>
    </row>
    <row spans="1:7" r="21">
      <c t="s" s="4" r="A21">
        <v>171</v>
      </c>
      <c t="n" s="6" r="B21">
        <v>8113</v>
      </c>
      <c t="n" s="6" r="C21">
        <v>209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6</v>
      </c>
      <c t="s" s="2" r="B1">
        <v>1</v>
      </c>
    </row>
    <row spans="1:2" r="2">
      <c t="s" s="2" r="B2">
        <v>2</v>
      </c>
    </row>
    <row spans="1:2" r="3">
      <c t="s" s="3" r="A3">
        <v>173</v>
      </c>
    </row>
    <row spans="1:2" r="4">
      <c t="s" s="4" r="A4">
        <v>177</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U3</vt:lpstr>
      <vt:lpstr>Consolidated Statements of Inco</vt:lpstr>
      <vt:lpstr>Consolidated Statements of Comp</vt:lpstr>
      <vt:lpstr>Consolidated Statements of Cash</vt:lpstr>
      <vt:lpstr>Consolidated Statements of Chan</vt:lpstr>
      <vt:lpstr>1. General</vt:lpstr>
      <vt:lpstr>2. Loans and Allowance for Loan</vt:lpstr>
      <vt:lpstr>3. Income Taxes</vt:lpstr>
      <vt:lpstr>4. Capital Requirements</vt:lpstr>
      <vt:lpstr>5. Private Placement Capital Ra</vt:lpstr>
      <vt:lpstr>6. Per Share Amounts</vt:lpstr>
      <vt:lpstr>7. Commitments and Contingencie</vt:lpstr>
      <vt:lpstr>8. Fair Value</vt:lpstr>
      <vt:lpstr>9. Investment Securities Availa</vt:lpstr>
      <vt:lpstr>10. Formal Written Agreement</vt:lpstr>
      <vt:lpstr>11. Summary of Significant Acco</vt:lpstr>
      <vt:lpstr>11. Summary of Significant Ac19</vt:lpstr>
      <vt:lpstr>2. Loans and Allowance for Lo20</vt:lpstr>
      <vt:lpstr>3. Income Taxes (Tables)</vt:lpstr>
      <vt:lpstr>4. Capital Requirements (Tables</vt:lpstr>
      <vt:lpstr>6. Per Share Amounts (Tables)</vt:lpstr>
      <vt:lpstr>8. Fair Value (Tables)</vt:lpstr>
      <vt:lpstr>9. Investment Securities Avai25</vt:lpstr>
      <vt:lpstr>2. Loans and Allowance for Lo26</vt:lpstr>
      <vt:lpstr>2. Loans and Allowance for Lo27</vt:lpstr>
      <vt:lpstr>2. Loans and Allowance for Lo28</vt:lpstr>
      <vt:lpstr>2. Loans and Allowance for Lo29</vt:lpstr>
      <vt:lpstr>2. Loans and Allowance for Lo30</vt:lpstr>
      <vt:lpstr>2. Loans and Allowance for Lo31</vt:lpstr>
      <vt:lpstr>2. Loans and Allowance for Lo32</vt:lpstr>
      <vt:lpstr>3. Income Taxes (Details)</vt:lpstr>
      <vt:lpstr>4. Capital Requirements (Detail</vt:lpstr>
      <vt:lpstr>6. Per Share Amounts (Details)</vt:lpstr>
      <vt:lpstr>6. Per Share Amounts (Details N</vt:lpstr>
      <vt:lpstr>7. Commitments and Contingenc37</vt:lpstr>
      <vt:lpstr>8. Fair Value (Details)</vt:lpstr>
      <vt:lpstr>8. Fair Value, Loans (Details)</vt:lpstr>
      <vt:lpstr>8. Fair Value, Off-Balance Shee</vt:lpstr>
      <vt:lpstr>9. Investment Securities Avai41</vt:lpstr>
      <vt:lpstr>9. Investment Securities Avai42</vt:lpstr>
      <vt:lpstr>10. Formal Written Agreement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09:29:50Z</dcterms:created>
  <dcterms:modified xmlns:dcterms="http://purl.org/dc/terms/" xmlns:xsi="http://www.w3.org/2001/XMLSchema-instance" xsi:type="dcterms:W3CDTF">2016-08-12T09:29:50Z</dcterms:modified>
  <dc:title xmlns:dc="http://purl.org/dc/elements/1.1/">Untitled</dc:title>
  <dc:description xmlns:dc="http://purl.org/dc/elements/1.1/"/>
  <dc:subject xmlns:dc="http://purl.org/dc/elements/1.1/"/>
  <cp:keywords/>
  <cp:category/>
</cp:coreProperties>
</file>